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Business Combinations" sheetId="8" state="visible" r:id="rId8"/>
    <sheet xmlns:r="http://schemas.openxmlformats.org/officeDocument/2006/relationships" name="Goodwill and Intangible Assets" sheetId="9" state="visible" r:id="rId9"/>
    <sheet xmlns:r="http://schemas.openxmlformats.org/officeDocument/2006/relationships" name="Fair Value Measurements" sheetId="10" state="visible" r:id="rId10"/>
    <sheet xmlns:r="http://schemas.openxmlformats.org/officeDocument/2006/relationships" name="Long-Term Debt and Financing Ar" sheetId="11" state="visible" r:id="rId11"/>
    <sheet xmlns:r="http://schemas.openxmlformats.org/officeDocument/2006/relationships" name="Commitments and Contingencies" sheetId="12" state="visible" r:id="rId12"/>
    <sheet xmlns:r="http://schemas.openxmlformats.org/officeDocument/2006/relationships" name="Share-Based Compensation" sheetId="13" state="visible" r:id="rId13"/>
    <sheet xmlns:r="http://schemas.openxmlformats.org/officeDocument/2006/relationships" name="Defined Contribution Plan"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Segment and Geographical Financ"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chedule II Valuation and Quali" sheetId="22" state="visible" r:id="rId22"/>
    <sheet xmlns:r="http://schemas.openxmlformats.org/officeDocument/2006/relationships" name="Description of Business and S_2" sheetId="23" state="visible" r:id="rId23"/>
    <sheet xmlns:r="http://schemas.openxmlformats.org/officeDocument/2006/relationships" name="Description of Business and S_3" sheetId="24" state="visible" r:id="rId24"/>
    <sheet xmlns:r="http://schemas.openxmlformats.org/officeDocument/2006/relationships" name="Goodwill and Intangible Assets " sheetId="25" state="visible" r:id="rId25"/>
    <sheet xmlns:r="http://schemas.openxmlformats.org/officeDocument/2006/relationships" name="Fair Value Measurements (Tables" sheetId="26" state="visible" r:id="rId26"/>
    <sheet xmlns:r="http://schemas.openxmlformats.org/officeDocument/2006/relationships" name="Long-Term Debt and Financing _2" sheetId="27" state="visible" r:id="rId27"/>
    <sheet xmlns:r="http://schemas.openxmlformats.org/officeDocument/2006/relationships" name="Commitments and Contingencies (" sheetId="28" state="visible" r:id="rId28"/>
    <sheet xmlns:r="http://schemas.openxmlformats.org/officeDocument/2006/relationships" name="Share-Based Compensation (Table" sheetId="29" state="visible" r:id="rId29"/>
    <sheet xmlns:r="http://schemas.openxmlformats.org/officeDocument/2006/relationships" name="Earnings Per Share (Tables)" sheetId="30" state="visible" r:id="rId30"/>
    <sheet xmlns:r="http://schemas.openxmlformats.org/officeDocument/2006/relationships" name="Income Taxes (Tables)" sheetId="31" state="visible" r:id="rId31"/>
    <sheet xmlns:r="http://schemas.openxmlformats.org/officeDocument/2006/relationships" name="Leases (Tables)" sheetId="32" state="visible" r:id="rId32"/>
    <sheet xmlns:r="http://schemas.openxmlformats.org/officeDocument/2006/relationships" name="Segment and Geographical Fina_2" sheetId="33" state="visible" r:id="rId33"/>
    <sheet xmlns:r="http://schemas.openxmlformats.org/officeDocument/2006/relationships" name="Description of Business and S_4" sheetId="34" state="visible" r:id="rId34"/>
    <sheet xmlns:r="http://schemas.openxmlformats.org/officeDocument/2006/relationships" name="Description of Business and S_5" sheetId="35" state="visible" r:id="rId35"/>
    <sheet xmlns:r="http://schemas.openxmlformats.org/officeDocument/2006/relationships" name="Description of Business and S_6" sheetId="36" state="visible" r:id="rId36"/>
    <sheet xmlns:r="http://schemas.openxmlformats.org/officeDocument/2006/relationships" name="Business Combinations - Additio"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Goodwill and Intangible Asset_5" sheetId="41" state="visible" r:id="rId41"/>
    <sheet xmlns:r="http://schemas.openxmlformats.org/officeDocument/2006/relationships" name="Fair Value Measurements - Addit" sheetId="42" state="visible" r:id="rId42"/>
    <sheet xmlns:r="http://schemas.openxmlformats.org/officeDocument/2006/relationships" name="Fair Value Measurements - Summa" sheetId="43" state="visible" r:id="rId43"/>
    <sheet xmlns:r="http://schemas.openxmlformats.org/officeDocument/2006/relationships" name="Long-Term Debt and Financing _3" sheetId="44" state="visible" r:id="rId44"/>
    <sheet xmlns:r="http://schemas.openxmlformats.org/officeDocument/2006/relationships" name="Long-Term Debt and Financing _4" sheetId="45" state="visible" r:id="rId45"/>
    <sheet xmlns:r="http://schemas.openxmlformats.org/officeDocument/2006/relationships" name="Long-Term Debt and Financing _5" sheetId="46" state="visible" r:id="rId46"/>
    <sheet xmlns:r="http://schemas.openxmlformats.org/officeDocument/2006/relationships" name="Long-Term Debt and Financing _6" sheetId="47" state="visible" r:id="rId47"/>
    <sheet xmlns:r="http://schemas.openxmlformats.org/officeDocument/2006/relationships" name="Long-Term Debt and Financing _7"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Share-Based Compensation - Addi" sheetId="51" state="visible" r:id="rId51"/>
    <sheet xmlns:r="http://schemas.openxmlformats.org/officeDocument/2006/relationships" name="Share-Based Compensation - Summ" sheetId="52" state="visible" r:id="rId52"/>
    <sheet xmlns:r="http://schemas.openxmlformats.org/officeDocument/2006/relationships" name="Share-Based Compensation - Sche" sheetId="53" state="visible" r:id="rId53"/>
    <sheet xmlns:r="http://schemas.openxmlformats.org/officeDocument/2006/relationships" name="Defined Contribution Plan - Add" sheetId="54" state="visible" r:id="rId54"/>
    <sheet xmlns:r="http://schemas.openxmlformats.org/officeDocument/2006/relationships" name="Stockholders' Equity - Addition" sheetId="55" state="visible" r:id="rId55"/>
    <sheet xmlns:r="http://schemas.openxmlformats.org/officeDocument/2006/relationships" name="Earnings Per Share - Schedule o" sheetId="56" state="visible" r:id="rId56"/>
    <sheet xmlns:r="http://schemas.openxmlformats.org/officeDocument/2006/relationships" name="Earnings Per Share - Additional" sheetId="57" state="visible" r:id="rId57"/>
    <sheet xmlns:r="http://schemas.openxmlformats.org/officeDocument/2006/relationships" name="Income Taxes - Schedule of Prov" sheetId="58" state="visible" r:id="rId58"/>
    <sheet xmlns:r="http://schemas.openxmlformats.org/officeDocument/2006/relationships" name="Income Taxes - Schedule of Reco" sheetId="59" state="visible" r:id="rId59"/>
    <sheet xmlns:r="http://schemas.openxmlformats.org/officeDocument/2006/relationships" name="Income Taxes - Schedule of Defe" sheetId="60" state="visible" r:id="rId60"/>
    <sheet xmlns:r="http://schemas.openxmlformats.org/officeDocument/2006/relationships" name="Income Taxes - Additional Infor" sheetId="61" state="visible" r:id="rId61"/>
    <sheet xmlns:r="http://schemas.openxmlformats.org/officeDocument/2006/relationships" name="Income Taxes - Reconciliation o" sheetId="62" state="visible" r:id="rId62"/>
    <sheet xmlns:r="http://schemas.openxmlformats.org/officeDocument/2006/relationships" name="Leases - Additional Information" sheetId="63" state="visible" r:id="rId63"/>
    <sheet xmlns:r="http://schemas.openxmlformats.org/officeDocument/2006/relationships" name="Leases - Summary of Lease Cost " sheetId="64" state="visible" r:id="rId64"/>
    <sheet xmlns:r="http://schemas.openxmlformats.org/officeDocument/2006/relationships" name="Leases - Schedule of Supplement" sheetId="65" state="visible" r:id="rId65"/>
    <sheet xmlns:r="http://schemas.openxmlformats.org/officeDocument/2006/relationships" name="Leases - Summary of Future Matu" sheetId="66" state="visible" r:id="rId66"/>
    <sheet xmlns:r="http://schemas.openxmlformats.org/officeDocument/2006/relationships" name="Segment and Geographical Fina_3" sheetId="67" state="visible" r:id="rId67"/>
    <sheet xmlns:r="http://schemas.openxmlformats.org/officeDocument/2006/relationships" name="Segment and Geographical Fina_4" sheetId="68" state="visible" r:id="rId68"/>
    <sheet xmlns:r="http://schemas.openxmlformats.org/officeDocument/2006/relationships" name="Segment and Geographical Fina_5" sheetId="69" state="visible" r:id="rId69"/>
    <sheet xmlns:r="http://schemas.openxmlformats.org/officeDocument/2006/relationships" name="Related Party Transactions - Ad" sheetId="70" state="visible" r:id="rId70"/>
    <sheet xmlns:r="http://schemas.openxmlformats.org/officeDocument/2006/relationships" name="Subsequent Events - Additional " sheetId="71" state="visible" r:id="rId71"/>
    <sheet xmlns:r="http://schemas.openxmlformats.org/officeDocument/2006/relationships" name="Schedule II - Valuation and Qua" sheetId="72" state="visible" r:id="rId72"/>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Jan. 30, 2021</t>
        </is>
      </c>
      <c r="C2" s="2" t="inlineStr">
        <is>
          <t>Mar. 31, 2021</t>
        </is>
      </c>
      <c r="D2" s="2" t="inlineStr">
        <is>
          <t>Aug. 0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an. 30,
		2021</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VNCE</t>
        </is>
      </c>
    </row>
    <row r="10">
      <c r="A10" s="4" t="inlineStr">
        <is>
          <t>Entity Registrant Name</t>
        </is>
      </c>
      <c r="B10" s="4" t="inlineStr">
        <is>
          <t>VINCE HOLDING CORP.</t>
        </is>
      </c>
    </row>
    <row r="11">
      <c r="A11" s="4" t="inlineStr">
        <is>
          <t>Entity Central Index Key</t>
        </is>
      </c>
      <c r="B11" s="4" t="inlineStr">
        <is>
          <t>0001579157</t>
        </is>
      </c>
    </row>
    <row r="12">
      <c r="A12" s="4" t="inlineStr">
        <is>
          <t>Current Fiscal Year End Date</t>
        </is>
      </c>
      <c r="B12" s="4" t="inlineStr">
        <is>
          <t>--01-30</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11812800</v>
      </c>
    </row>
    <row r="21">
      <c r="A21" s="4" t="inlineStr">
        <is>
          <t>Entity Public Float</t>
        </is>
      </c>
      <c r="D21" s="6" t="n">
        <v>14.3</v>
      </c>
    </row>
    <row r="22">
      <c r="A22" s="4" t="inlineStr">
        <is>
          <t>Entity File Number</t>
        </is>
      </c>
      <c r="B22" s="4" t="inlineStr">
        <is>
          <t>001-36212</t>
        </is>
      </c>
    </row>
    <row r="23">
      <c r="A23" s="4" t="inlineStr">
        <is>
          <t>Entity Tax Identification Number</t>
        </is>
      </c>
      <c r="B23" s="4" t="inlineStr">
        <is>
          <t>75-3264870</t>
        </is>
      </c>
    </row>
    <row r="24">
      <c r="A24" s="4" t="inlineStr">
        <is>
          <t>Entity Address, Address Line One</t>
        </is>
      </c>
      <c r="B24" s="4" t="inlineStr">
        <is>
          <t>500 5th Avenue</t>
        </is>
      </c>
    </row>
    <row r="25">
      <c r="A25" s="4" t="inlineStr">
        <is>
          <t>Entity Address, Address Line Two</t>
        </is>
      </c>
      <c r="B25" s="4" t="inlineStr">
        <is>
          <t>20th Floor</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110</t>
        </is>
      </c>
    </row>
    <row r="29">
      <c r="A29" s="4" t="inlineStr">
        <is>
          <t>City Area Code</t>
        </is>
      </c>
      <c r="B29" s="4" t="inlineStr">
        <is>
          <t>212</t>
        </is>
      </c>
    </row>
    <row r="30">
      <c r="A30" s="4" t="inlineStr">
        <is>
          <t>Local Phone Number</t>
        </is>
      </c>
      <c r="B30" s="4" t="inlineStr">
        <is>
          <t>944-2600</t>
        </is>
      </c>
    </row>
    <row r="31">
      <c r="A31" s="4" t="inlineStr">
        <is>
          <t>Title of 12(b) Security</t>
        </is>
      </c>
      <c r="B31" s="4" t="inlineStr">
        <is>
          <t>Common Stock, $0.01 par value per share</t>
        </is>
      </c>
    </row>
    <row r="32">
      <c r="A32" s="4" t="inlineStr">
        <is>
          <t>Security Exchange Name</t>
        </is>
      </c>
      <c r="B32" s="4" t="inlineStr">
        <is>
          <t>NYSE</t>
        </is>
      </c>
    </row>
    <row r="33">
      <c r="A33" s="4" t="inlineStr">
        <is>
          <t>Document Annual Report</t>
        </is>
      </c>
      <c r="B33" s="4" t="inlineStr">
        <is>
          <t>true</t>
        </is>
      </c>
    </row>
    <row r="34">
      <c r="A34" s="4" t="inlineStr">
        <is>
          <t>Document Transition Report</t>
        </is>
      </c>
      <c r="B34" s="4" t="inlineStr">
        <is>
          <t>false</t>
        </is>
      </c>
    </row>
    <row r="35">
      <c r="A35" s="4" t="inlineStr">
        <is>
          <t>Entity Interactive Data Current</t>
        </is>
      </c>
      <c r="B35" s="4" t="inlineStr">
        <is>
          <t>Yes</t>
        </is>
      </c>
    </row>
    <row r="36">
      <c r="A36" s="4" t="inlineStr">
        <is>
          <t>Entity Incorporation, State or Country Code</t>
        </is>
      </c>
      <c r="B36" s="4" t="inlineStr">
        <is>
          <t>DE</t>
        </is>
      </c>
    </row>
    <row r="37">
      <c r="A37" s="4" t="inlineStr">
        <is>
          <t>ICFR Auditor Attestation Flag</t>
        </is>
      </c>
      <c r="B37" s="4" t="inlineStr">
        <is>
          <t>false</t>
        </is>
      </c>
    </row>
    <row r="38">
      <c r="A38" s="4" t="inlineStr">
        <is>
          <t>Documents Incorporated by Reference [Text Block]</t>
        </is>
      </c>
      <c r="B38" s="4" t="inlineStr">
        <is>
          <t>Portions of the registrant’s definitive proxy statement to be filed with the Securities and Exchange Commission in connection with the registrant’s 2021 annual meeting of stockholders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0, 2021</t>
        </is>
      </c>
    </row>
    <row r="3">
      <c r="A3" s="3" t="inlineStr">
        <is>
          <t>Fair Value Disclosures [Abstract]</t>
        </is>
      </c>
    </row>
    <row r="4">
      <c r="A4" s="4" t="inlineStr">
        <is>
          <t>Fair Value Measurements</t>
        </is>
      </c>
      <c r="B4" s="4" t="inlineStr">
        <is>
          <t>Note 4. Fair Value Measurements We define the fair value of a financial instrument as the amount that would be received from the sale of an asset or paid to transfer a liability in an orderly transaction between market participants at the measurement date. We are responsible for the determination of the value of the investments carried at fair value and the supporting methodologies and assumptions. The Company’s financial assets and liabilities are to be measured using inputs from three levels of the fair value hierarchy as follows:
Level 1—
quoted market prices in active markets for identical assets or liabilities
Level 2—
observable market-based inputs (quoted prices for similar assets and liabilities in active markets and quoted prices for identical or similar assets or liabilities in markets that are not active) or inputs that are corroborated by observable market data
Level 3—
significant unobservable inputs that reflect the Company’s assumptions and are not substantially supported by market data The Company did not have any non-financial assets or non-financial liabilities recognized at fair value on a recurring basis at January 30, 2021 or February 1, 2020. At January 30, 2021 and February 1, 2020, the Company believes that the carrying values of cash and cash equivalents, receivables, and accounts payable approximate fair value, due to the short-term maturity of these instruments. The Company’s debt obligations with a carrying value of $85,897 as of January 30, 2021 are at variable interest rates. Borrowings under the Company’s 2018 Revolving Credit Facility are recorded at carrying value, which approximates fair value due to the frequency nature of such borrowings and repayments. The Company considers this as a Level 2 input. The fair value of the Company’s 2018 Term Loan Facility and the Third Lien Credit Facility was approximately $25,000 and $21,000, respectively, as of January 30, 2021, based upon estimated market value calculations that factor principal, time to maturity, interest rate, and current cost of debt. The Company considers this a Level 3 input. The Company’s non-financial assets, which primarily consist of goodwill, intangible assets, ROU lease assets, and property and equipment, are not required to be measured at fair value on a recurring basis and are reported at their carrying values. However, on a periodic basis whenever events or changes in circumstances indicate that their carrying value may not be fully recoverable (and at least annually for goodwill and indefinite-lived intangible assets), non-financial assets are assessed for impairment, and if applicable, written down to (and recorded at) fair value. Determining the fair value of goodwill and other intangible assets is judgmental in nature and requires the use of significant estimates and assumptions, including projected revenues, EBITDA margins growth rates and operating margins, long-term growth rates, working capital, royalty rates in the category of intellectual property, discount rates and future market conditions, among others, as applicable. The inputs used in determining the fair value of the ROU lease assets were the current comparable market rents for similar properties and a store discount rate. The fair value of the property and equipment was based on its estimated liquidation value. The measurement of fair value of these assets are considered Level 3 valuations as certain of these inputs are unobservable and are estimated to be those that would be used by market participants in valuing these or similar assets. The following tables present the non-financial assets the Company measured at fair value on a non-recurring basis in fiscal 2020 and fiscal 2019, based on such fair value hierarchy:
Net Carrying Value as of
Fair Value Measured and Recorded at Reporting Date Using:
Total Losses - Year Ended
(in thousands)
January 30, 2021
Level 1
Level 2
Level 3
January 30, 2021
Property and equipment
$
8,922
$
—
$
—
$
8,922
$
4,470
(1)
Goodwill
31,973
—
—
31,973
9,462
(2)
Tradenames - Indefinite-lived
71,800
—
—
71,800
4,386
(2)
ROU Assets
76,101
—
—
76,101
8,556
(1)
Net Carrying Value as of
Fair Value Measured and Recorded at Reporting Date Using:
Total Losses - Year Ended
(in thousands)
February 1, 2020
Level 1
Level 2
Level 3
February 1, 2020
Property and equipment
$
—
$
—
$
—
$
—
$
641
(1)
Goodwill
—
—
—
—
2,129
(2)
Tradenames - Indefinite-lived
5,086
—
—
5,086
3,550
(2)
Tradenames - Definite-lived
544
—
—
544
7,697
(2)
Customer Lists
—
—
—
—
6,115
(2)
ROU Assets
788
—
—
788
177
(1) (1) (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and Financing Arrangements</t>
        </is>
      </c>
      <c r="B1" s="2" t="inlineStr">
        <is>
          <t>12 Months Ended</t>
        </is>
      </c>
    </row>
    <row r="2">
      <c r="B2" s="2" t="inlineStr">
        <is>
          <t>Jan. 30, 2021</t>
        </is>
      </c>
    </row>
    <row r="3">
      <c r="A3" s="3" t="inlineStr">
        <is>
          <t>Debt Disclosure [Abstract]</t>
        </is>
      </c>
    </row>
    <row r="4">
      <c r="A4" s="4" t="inlineStr">
        <is>
          <t>Long-Term Debt and Financing Arrangements</t>
        </is>
      </c>
      <c r="B4" s="4" t="inlineStr">
        <is>
          <t>Note 5. Long-Term Debt and Financing Arrangements Debt obligations consisted of the following:
January 30,
February 1,
(in thousands)
2021
2020
Long-term debt:
Term Loan Facilities
$
24,750
$
24,750
Revolving Credit Facilities
40,399
27,723
Third Lien Credit Facility
20,748
—
Total debt principal
85,897
52,473
Less: current portion of long-term debt
—
2,750
Less: deferred financing costs
1,412
1,043
Total long-term debt
$
84,485
$
48,680
2018 Term Loan Facility On August 21, 2018, Vince, LLC entered into a $27,500 senior secured term loan facility (the “2018 Term Loan Facility”) pursuant to a credit agreement by and among Vince, LLC, as the borrower, VHC and Vince Intermediate Holdings, LLC, a direct subsidiary of VHC and the direct parent company of Vince, LLC (“Vince Intermediate”), as guarantors, Crystal Financial, LLC, as administrative agent and collateral agent, and the other lenders from time to time party thereto. The 2018 Term Loan Facility is subject to quarterly amortization of principal equal to 2.5% of the original aggregate principal amount of the 2018 Term Loan Facility, with the balance payable at final maturity. Interest is payable on loans under the 2018 Term Loan Facility at a rate equal to the 90-day LIBOR rate (subject to a 0% floor) plus applicable margins subject to a pricing grid based on a minimum Consolidated EBITDA (as defined in the credit agreement for the 2018 Term Loan Facility) calculation. During the continuance of certain specified events of default, interest will accrue on the outstanding amount of any loan at a rate of 2.0% in excess of the rate otherwise applicable to such amount. The 2018 Term Loan Facility matures on the earlier of August 21, 2023 and the maturity date of the 2018 Revolving Credit Facility (as defined below). The 2018 Term Loan Facility contains a requirement that Vince, LLC maintain a Consolidated Fixed Charge Coverage Ratio (as defined in the credit agreement for the 2018 Term Loan Facility) as of the last day of any period of four fiscal quarters not to exceed 0.85:1.00 for the fiscal quarter ended November 3, 2018, 1.00:1.00 for the fiscal quarter ended February 2, 2019, 1.20:1.00 for the fiscal quarter ended May 4, 2019, 1.35:1.00 for the fiscal quarter ending August 3, 2019, 1.50:1.00 for the fiscal quarters ending November 2, 2019 and February 1, 2020 and 1.75:1.00 for the fiscal quarter ending May 2, 2020 and each fiscal quarter thereafter. In addition, the 2018 Term Loan Facility contains customary representations and warranties, other covenants, and events of default, including but not limited to, covenants with respect to limitations on the incurrence of additional indebtedness, liens, burdensome agreements, guarantees, investments, loans, asset sales, mergers, acquisitions, prepayment of other debt, the repurchase of capital stock, transactions with affiliates, and the ability to change the nature of the Company’s business or its fiscal year, and distributions and dividends. The 2018 Term Loan Facility generally permits dividends to the extent that no default or event of default is continuing or would result from a contemplated dividend, so long as (i) after giving pro forma effect to the contemplated dividend and for the following six months Excess Availability will be at least the greater of 20.0% of the Loan Cap (as defined in the credit agreement for the 2018 Term Loan Facility) and $10,000, (ii) after giving pro forma effect to the contemplated dividend, the Consolidated Fixed Charge Coverage Ratio for the 12 months preceding such dividend will be greater than or equal to 1.0 to 1.0 (provided that the Consolidated Fixed Charge Coverage Ratio may be less than 1.0 to 1.0 if, after giving pro forma effect to the contemplated dividend, Excess Availability for the six fiscal months following the dividend is at least the greater of 25.0% of the Loan Cap and $12,500), and (iii) the pro forma Fixed Charge Coverage Ratio after giving effect to such contemplated dividend is no less than the minimum Consolidated Fixed Charge Coverage Ratio for such quarter. In addition, the 2018 Term Loan Facility is subject to a Borrowing Base (as defined in the credit agreement of the 2018 Term Loan Facility) which can, under certain conditions, result in the imposition of a reserve under the 2018 Revolving Credit Facility. As of January 30, 2021, the Company was in compliance with applicable covenants. The 2018 Term Loan Facility also contains an Excess Cash Flow (as defined in the credit agreement for the 2018 Term Loan Facility) sweep requirement in which Vince, LLC remits 50% of Excess Cash Flow reduced on a dollar-for-dollar basis by any voluntary prepayments of the 2018 Term Loan Facility or the 2018 Revolving Credit Facility (to the extent accompanied by a permanent reduction in commitments) during such fiscal year or after the fiscal year but prior to the date of the excess cash flow payment, to be applied to the outstanding principal balance commencing 10 business days after the filing of the Company’s Annual Report on Form 10-K starting from fiscal year ended February 1, 2020. There was no such payment due for fiscal years ended January 30, 2021 and February 1, 2020. On March 30, 2020, Vince, LLC entered into the Limited Waiver and Amendment (the “Second Term Loan Amendment”) to the 2018 Term Loan Facility. The Second Term Loan Amendment postponed the amortization payment due on April 1, 2020, with 50% of such payment to be paid on July 1, 2020 and the remainder to be paid on October 1, 2020 and modifies certain reporting obligations. On June 8, 2020, Vince, LLC entered into the Third Amendment (the “Third Term Loan Amendment”) to the 2018 Term Loan Facility. The Third Term Loan Amendment, among others, (i) temporarily suspends the Consolidated Fixed Charge Coverage Ratio covenant through the delivery of a compliance certificate relating to the fiscal quarter ended July 31, 2021 (such period, the “Third Amendment Extended Accommodation Period”); (ii) requires Vince, LLC to maintain Fixed Charge Coverage Ratio of 1.0 to 1.0 in the event the excess availability under the 2018 Revolving Credit Facility is less than (x) $10,000 between September 6, 2020 and January 9, 2021 and (y) $12,500 between January 10, 2021 and January 31, 2021 and (z) $15,000 during all other times during the Third Amendment Extended Accommodation Period; (iii) revises the Fixed Charge Coverage Ratio required to be maintained following the Third Amendment Extended Accommodation Period (commencing with the fiscal month ending July 31, 2021) to be 1.50 to 1.0 for the fiscal quarter ending July 31, 2021 and 1.75 to 1.0 for each fiscal quarter thereafter; (iv) waives the amortization payments due on July 1, 2020 and October 1, 2020 (including the amortization payment due on April 1, 2020 that was previously deferred under the Second Term Loan Amendment); (v) for any fiscal four quarter period ending prior to or on October 30, 2020, increasing the cap on certain items eligible to be added back to Consolidated EBITDA to 27.5% from 22.5%; and (vi) during the Third Amendment Extended Accommodation Period, allows Vince, LLC to cure any default under the applicable Fixed Charge Coverage Ratio covenant by including any amount provided by equity or subordinated debt (which amount shall be at least $1,000) in the calculation of excess availability under the 2018 Revolving Credit Facility so that the excess availability is above the applicable threshold described above. The Third Term Loan Amendment also (a) waives certain events of default; (b) temporarily revises the applicable margin to be 9.0% for one year after the Third Term Loan Amendment effective date (2.0% of which is to be accrued but not payable in cash until the first anniversary of the Third Term Loan Amendment effective date) As a result of the Third Term Loan Amendment, the Company incurred $383 of additional financing costs. In accordance with ASC Topic 470, “Debt” , the Company accounted for this amendment as a debt modification and has recorded $233 of the financing costs paid to third parties within onsolidated Statements of Operations and Comprehensive Income (Loss) in fiscal 2020. are recorded as deferred debt issuance costs which will be amortized over the remaining term of the 2018 Term Loan Facility. On December 11, 2020, Vince, LLC entered into the Fifth Amendment (the “Fifth Term Loan Amendment”) to the 2018 Term Loan Facility. The Fifth Term Loan Amendment, among other things, (i) extends the suspension of the FCCR covenant through the Extended Accommodation Period; (ii) extends the period through which the applicable margin is increased to 9.0% or 7.0%, subject to a pricing grid based on Consolidated EBITDA through the Extended Accommodation Period; (iii) extends the period from October 30, 2021 to January 29, 2022, during which the cap on which certain items eligible to be added back to “Consolidated EBITDA” (as defined in the 2018 Term Loan Facility) is increased to 27.5% from 22.5%; (iv) requires Vince, LLC to maintain an FCCR of 1.0 to 1.0 in the event the excess availability under the 2018 Revolving Credit Facility is less than (x) $7,500 through the end of the Accommodation Period; and (y) $10,000 from August 1, 2020 through the end of the Extended Accommodation Period; (v) revises the FCCR required to be maintained commencing with the fiscal quarter ending January 29, 2022 and for each fiscal quarter thereafter to be 1.25 to 1.0; (vi) waives the amortization payments due on January 1, 2021, April 1, 2021, July 1, 2021, October 1, 2021 and January 1, 2022; (vii) permits Vince, LLC to incur the debt under the Third Lien Credit Facility (as described below); (viii) resets the prepayment premium to 3.0% of the prepaid amount if prepaid prior to the first anniversary of the Fifth Term Loan Amendment effective date, 1.5% of the prepaid amount if prepaid prior to the second anniversary of the Fifth Term Loan Amendment effective date and 0% thereafter; (ix) requires an engagement by the Company of a financial advisor from February 1, 2021 until March 31, 2021 (or until the excess availability is greater than 25% of the loan cap for a period of at least thirty days, whichever is later) to assist in the preparation of certain financial reports, including the review of the weekly cashflow reports and other items; and (x) revises the advance rate on the intellectual property to 60% of its appraised value. As of April 2021, the requirement to engage a financial advisor has been satisfied. As a result of the Fifth Term Loan Amendment, the Company incurred $150 of additional financing costs. In accordance with ASC Topic 470, “Debt” , the Company accounted for this amendment as a debt modification and has recorded the additional deferred financing costs as deferred debt issuance costs which will be amortized over the remaining term of the 2018 Term Loan Facility and are included in accrued liabilities on the Consolidated Balance Sheet as of January 30, 2021 On April 26, 2021, Vince, LLC entered into the Sixth Amendment (the “Sixth Term Loan Amendment”) to the 2018 Term Loan Facility. See Note 15 “Subsequent Events” for further information. Through January 30, 2021, on an inception to date basis, the Company had made repayments totaling $2,750 in the aggregate on the 2018 Term Loan Facility. As of January 30, 2021, the Company had $24,750 of debt outstanding under the 2018 Term Loan Facility. Scheduled maturities of the 2018 Term Loan Facility are as follows:
2018 Term Loan
(in thousands)
Maturities
Fiscal 2021
$
—
Fiscal 2022
2,750
Fiscal 2023
22,000
Total
$
24,750
2018 Revolving Credit Facility On August 21, 2018, Vince, LLC entered into an $80,000 senior secured revolving credit facility (the “2018 Revolving Credit Facility”) pursuant to a credit agreement by and among Vince, LLC, as the borrower, VHC and Vince Intermediate, as guarantors, Citizens Bank, N.A. (“Citizens”), as administrative agent and collateral agent, and the other lenders from time to time party thereto. The 2018 Revolving Credit Facility provides for a revolving line of credit of up to $80,000, subject to a Loan Cap, which is the lesser of (i) the Borrowing Base as defined in the credit agreement for the 2018 Revolving Credit Facility and (ii) the aggregate commitments, as well as a letter of credit sublimit of $25,000. It also provides for an increase in aggregate commitments of up to $20,000. The 2018 Revolving Credit Facility matures on the earlier of August 21, 2023 and the maturity date of the 2018 Term Loan Facility. On August 21, 2018, Vince, LLC incurred $39,555 of borrowings, prior to which $66,271 was available, given the Loan Cap as of such date. Interest is payable on the loans under the 2018 Revolving Credit Facility at either the LIBOR or the Base Rate, in each case, with applicable margins subject to a pricing grid based on an average daily excess availability calculation. The “Base Rate” means, for any day, a fluctuating rate per annum equal to the highest of (i) the rate of interest in effect for such day as publicly announced from time to time by Citizens as its prime rate; (ii) the Federal Funds Rate for such day, plus 0.5%; and (iii) the LIBOR Rate for a one month interest period as determined on such day, plus 1.00%. During the continuance of certain specified events of default, at the election of Citizens, interest will accrue at a rate of 2.0% in excess of the applicable non-default rate. The 2018 Revolving Credit Facility contains a requirement that, at any point when Excess Availability (as defined in the credit agreement for the 2018 Revolving Credit Facility) is less than 10.0% of the loan cap and continuing until Excess Availability exceeds the greater of such amounts for 30 consecutive days, Vince must maintain during that time a Consolidated Fixed Charge Coverage Ratio (as defined in the credit agreement for the 2018 Revolving Credit Facility) equal to or greater than 1.0 to 1.0 measured as of the last day of each fiscal month during such period. The 2018 Revolving Credit Facility contains representations and warranties, other covenants and events of default that are customary for this type of financing, including covenants with respect to limitations on the incurrence of additional indebtedness, liens, burdensome agreements, guarantees, investments, loans, asset sales, mergers, acquisitions, prepayment of other debt, the repurchase of capital stock, transactions with affiliates, and the ability to change the nature of the Company’s business or its fiscal year. The 2018 Revolving Credit Facility generally permits dividends in the absence of any event of default (including any event of default arising from a contemplated dividend), so long as (i) after giving pro forma effect to the contemplated dividend and for the following six months Excess Availability will be at least the greater of 20.0% of the Loan Cap and $10,000 and (ii) after giving pro forma effect to the contemplated dividend, the Consolidated Fixed Charge Coverage Ratio for the 12 months preceding such dividend will be greater than or equal to 1.0 to 1.0 (provided that the Consolidated Fixed Charge Coverage Ratio may be less than 1.0 to 1.0 if, after giving pro forma effect to the contemplated dividend, Excess Availability for the six fiscal months following the dividend is at least the greater of 25.0% of the Loan Cap and $12,500). As of January 30, 2021, the Company was in compliance with applicable covenants. On November 1, 2019, Vince, LLC entered into the First Amendment (the “First Revolver Amendment”) to the 2018 Revolving Credit Facility, which provides the borrower the ability to elect the Daily LIBOR Rate in lieu of the Base Rate to be applied to the borrowings upon applicable notice. The “Daily LIBOR Rate” means a rate equal to the Adjusted LIBOR Rate in effect on such day for deposits for a one day period, provided that, upon notice and not more than once every 90 days, such rate may be substituted for a one week or one month period for the Adjusted LIBOR Rate for a one day period. On November 4, 2019, Vince, LLC entered into the Second Amendment (the “Second Revolver Amendment”) to the credit agreement of the 2018 Revolving Credit Facility. The Second Revolver Amendment increased the aggregate commitments under the 2018 Revolving Credit Facility by $20,000 to $100,000. Pursuant to the terms of the Second Revolver Amendment, the Acquired Businesses became guarantors under the 2018 Revolving Credit Facility and jointly and severally liable for the obligations thereunder. Simultaneously, Vince, LLC entered into a Joinder Amendment to the credit agreement of the 2018 Term Loan Facility whereby the Acquired Businesses became guarantors under the 2018 Term Loan Facility and jointly and severally liable for the obligations thereunder. On June 8, 2020, Vince, LLC entered into the Third Amendment ( the “Third Revolver Amendment” The Third Revolver Amendment also (a) waives events of default; (b) temporarily increases the applicable margin on all borrowings of revolving loans by 0.75% per annum during the Third Amendment Accommodation Period and increases the LIBOR floor from 0% to 1.0%; (c) eliminates Vince LLC’s and any loan party’s ability to designate subsidiaries as unrestricted and to make certain payments, restricted payments and investments during the Third Amendment Extended Accommodation Period; (d) temporarily suspends the Fixed Charge Coverage Ratio covenant through the Third Amendment Extended Accommodation Period; (e) requires Vince, LLC to maintain a Fixed Charge Coverage Ratio of 1.0 to 1.0 in the event the excess availability under the 2018 Revolving Credit Facility is less than (x) $10,000 between September 6, 2020 and January 9, 2021, (y) $12,500 between January 10, 2021 and January 31, 2021 and (z) $15,000 at all other times during the Third Amendment Extended Accommodation Period; (f) imposes a requirement (y) to pay down the 2018 Revolving Credit Facility to the extent cash on hand exceeds $5,000 on the last day of each week and (z) that, after giving effect to any borrowing thereunder, Vince, LLC may have no more than $5,000 of cash on hand; (g) permits Vince, LLC to incur up to $8,000 of additional secured debt (in addition to any interest accrued or paid in kind), to the extent subordinated to the 2018 Revolving Credit Facility on terms reasonably acceptable to Citizens; (h) establishes a method for imposing a successor reference rate if LIBOR should become unavailable, (i) extends the delivery periods for (x) annual financial statements for the fiscal year ended February 1, 2020 to June 15, 2020 and (y) quarterly financial statements for the fiscal quarters ended May 2, 2020 and ending August 1, 2020 to July 31, 2020 and October 29, 2020, respectively, and (j) grants ongoing relief through September 30, 2020 with respect to certain covenants regarding the payment of lease obligations. As a result of the Third Revolver Amendment, the Company incurred $376 of additional deferred financing costs. In accordance with ASC Topic 470, “Debt” , the Company accounted for this amendment as a debt modification and has recorded the additional deferred financing costs as deferred debt issuance costs which will be amortized over the remaining term of the 2018 Revolving Credit Facility. On December 11, 2020, Vince, LLC entered into the Fifth Revolver Amendment to the 2018 Revolving Credit Facility. The Fifth Revolver Amendment, among other things, (i) extends the period from November 30, 2020 to July 31, 2021 (such period, “Accommodation Period”), during which the eligibility of certain account debtors is revised by extending by 30 days the time those accounts may remain outstanding past due as well as increasing the concentration limits of certain account debtors; (ii) extends the period through which the applicable margin on all borrowings of revolving loans by 0.75% per annum during such Accommodation Period; (iii) extends the period from October 30, 2021 to January 29, 2022, during which the cap on which certain items eligible to be added back to “Consolidated EBITDA” (as defined in the 2018 Revolving Credit Facility) is increased to 27.5% from 22.5%; (iv) extends the temporary suspension of the Consolidated Fixed Charge Coverage Ratio (“FCCR”) covenant through the delivery of a compliance certificate relating to the fiscal quarter ended January 29, 2022 (such period, the “Extended Accommodation Period”), other than the fiscal quarter ending January 29, 2022; (v) requires Vince, LLC to maintain an FCCR of 1.0 to 1.0 in the event the excess availability under the 2018 Revolving Credit Facility is less than (x) $7,500 through the end of the Accommodation Period; and (y) $10,000 from August 1, 2020 through the end of the Extended Accommodation Period; (vi) permits Vince, LLC to incur the debt under the Third Lien Credit Facility (as described below); (vii) revises the definition of “Cash Dominion Trigger Amount” to mean $15,000 through the end of the Extended Accommodation Period and at all other times thereafter, 12.5% of the loan cap and $5,000, whichever is greater; (viii) deems the Cash Dominion Event (as defined in the 2018 Revolving Credit Facility) as triggered during the Accommodation Period; and (ix) requires an engagement by the Company of a financial advisor from February 1, 2021 until March 31, 2021 (or until the excess availability is greater than 25% of the loan cap for a period of at least thirty days, whichever is later) to assist in the preparation of certain financial reports, including the review of the weekly cashflow reports and other items. As of April 2021, the requirement to engage a financial advisor has been satisfied. As a result of the Fifth Revolver Amendment, the Company incurred $204 of additional deferred financing costs. In accordance with ASC Topic 470, “Debt” , the Company accounted for this amendment as a debt modification and has recorded the additional deferred financing costs as deferred debt issuance costs which will be amortized over the remaining term of the 2018 Revolving Credit Facility. $100 of financing costs are included in accrued liabilities on the Consolidated Balance Sheet as of January 30, 2021 . On April 26, 2021, concurrently with the Sixth Term Loan Amendment, the Company entered into the Sixth Amendment (the “Sixth Revolver Amendment”) to the 2018 Revolving Credit Facility. See Note 15 “Subsequent Events” for further information. As of January 30, 2021, $30,176 was available under the 2018 Revolving Credit Facility, net of the loan cap, and there were $40,399 of borrowings outstanding and $5,195 of letters of credit outstanding under the 2018 Revolving Credit Facility. The weighted average interest rate for borrowings outstanding under the 2018 Revolving Credit Facility as of January 30, 2021, was 3.8%. As of February 1, 2020, $59,916 was available under the 2018 Revolving Credit Facility, net of the loan cap, and there were $27,723 of borrowings outstanding and $6,505 of letters of credit outstanding under the 2018 Revolving Credit Facility. The weighted average interest rate for borrowings outstanding under the 2018 Revolving Credit Facility as of February 1, 2020, was 3.3%. Third Lien Credit Agreement On December 11, 2020, Vince, LLC entered into a $20,000 subordinated term loan credit facility (the “Third Lien Credit Facility”) pursuant to a credit agreement (the “Third Lien Credit Agreement”), dated December 11, 2020, by and among Vince, LLC, as the borrower, SK Financial Services, LLC (“SK Financial”), as agent and lender, and other lenders from time to time party thereto. The Third Lien Credit Facility matures on the earlier of (a) February 21, 2024, (b) the date that is 360 days after the “Maturity Date” under the 2018 Revolving Credit Facility so long as the loans under the 2018 Term Loan Facility remain outstanding and (c) 180 days after the “Maturity Date” under the 2018 Term Loan Facility and the 2018 Revolving Credit Facility. SK Financial is an affiliate of Sun Capital, whose affiliates own approximately 72% of the Company’s common stock. The Third Lien Credit Facility was reviewed and approved by the Special Committee of the Company’s Board of Directors, consisting solely of directors not affiliated with Sun Capital, which committee was represented by independent legal advisors. Interest on loans under the Third Lien Credit Facility is payable in kind at a rate equal to the LIBOR rate (subject to a floor of 1.0%) plus applicable margins subject to a pricing grid based on minimum Consolidated EBITDA (as defined in the Third Lien Credit Agreement). During the continuance of certain specified events of default, interest may accrue on the loans under the Third Lien Credit Facility at a rate of 2.0% in excess of the rate otherwise applicable to such amount. The Third Lien Credit Facility contains representations, covenants and conditions that are substantially similar to those under the 2018 Term Loan Facility, except the Third Lien Credit Facility does not contain any financial covenant. The Company has incurred $485 in deferred financing costs associated with the Third Lien Credit Facility of which a $400 closing fee is payable in kind and is added to the principal balance. These deferred financing costs are recorded as deferred debt issuance costs which will be amortized over the remaining term of the Third Lien Credit Facility. All obligations under the Third Lien Credit Facility are guaranteed by the Company, Vince Intermediate Holding, LLC and the Company’s existing material domestic restricted subsidiaries as well as any future material domestic restricted subsidiaries and are secured on a junior basis relative to the 2018 Revolving Credit Facility and the 2018 Term Loan Facility by a lien on substantially all of the assets of the Company, Vince Intermediate Holding, LLC, Vince, LLC and the Company’s existing material domestic restricted subsidiaries as well as any future material domestic restricted subsidiaries. The proceeds were received on December 11, 2020 and were used to repay a portion of the borrowings outstanding under the 2018 Revolving Credit Facility. Acquired Businesses Short-Term Borrowings On July 23, 2014, Parker Lifestyle, LLC, as borrower, and Sun Capital Partners V, L.P., as guarantor, entered into a Loan Authorization Agreement with BMO Harris Bank N.A., as lender, for a revolving credit facility. On December 21, 2016, that facility was amended to include Rebecca Taylor, Inc. The maximum credit line was $25,000 (the "BMO Obligations") subject to a maximum credit limit, which required that the sum of (i) the aggregate principal amounts of loans outstanding, (ii) the aggregate undrawn stated amount of letters of credit issued under the credit facility, and (iii) the aggregate amount of any unreimbursed draws under any letters of credit issued, shall not exceed the credit limit. Any letters of credit issued under the BMO Obligations credit facility were subject to the same maximum credit line. On November 3, 2019, in conjunction with the acquisition of the Acquired Businesses, $19,099, plus accrued interest, of the cash consideration was used to pay-off the outstanding debt obligation under this fac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0, 2021</t>
        </is>
      </c>
    </row>
    <row r="3">
      <c r="A3" s="3" t="inlineStr">
        <is>
          <t>Commitments And Contingencies Disclosure [Abstract]</t>
        </is>
      </c>
    </row>
    <row r="4">
      <c r="A4" s="4" t="inlineStr">
        <is>
          <t>Commitments and Contingencies</t>
        </is>
      </c>
      <c r="B4" s="4" t="inlineStr">
        <is>
          <t>Note 6. Commitments and Contingencies Leases The Company leases its office spaces, showrooms and retail stores under operating leases which have remaining terms up to ten years, excluding renewal terms. Most of the Company’s real estate leases contain covenants that require the Company to pay real estate taxes, insurance, and other executory costs. Certain of these leases require contingent rent payments or contain kick-out clauses and/or opt-out clauses, based on the operating results of the retail operations utilizing the leased premises. Rent under leases with scheduled rent changes or lease concessions are recorded on a straight-line basis over the lease term. Rent expense under all operating leases was $23,723 and $29,230 for fiscal 2020 and fiscal 2019, respectively, which is recorded within SG&amp;A expenses. The future minimum lease payments under operating leases at January 30, 2021 were as follows:
Minimum Lease
(in thousands)
Payments
Fiscal 2021
$
28,590
Fiscal 2022
27,592
Fiscal 2023
25,368
Fiscal 2024
23,615
Fiscal 2025
14,515
Thereafter
22,023
Total minimum lease payments
$
141,703
Other Contractual Cash Obligations At January 30, 2021, the Company’s other contractual cash obligations of $44,253 consisted primarily of inventory purchase obligations and service contracts. Litigation On September 7, 2018, a complaint was filed in the United States District Court for the Eastern District of New York by certain stockholders (collectively, the “Plaintiff”), naming the Company as well as David Stefko, the Company’s Chief Financial Officer, one of the Company’s directors, certain of the Company’s former officers and directors, and Sun Capital and certain of its affiliates, as defendants. The complaint generally alleges that the Company and the named parties made false and/or misleading statements and/or failed to disclose matters relating to the transition of the Company’s ERP systems from Kellwood. The complaint brings causes of action for violations of Section 10(b) of the Securities Exchange Act of 1934, as amended (the “Exchange Act”) and Rule 10b-5 promulgated under the Exchange Act against the Company and the named parties and for violations of Section 20(a) of the Exchange Act against the individual parties, Sun Capital and its affiliates. The complaint sought unspecified monetary damages and unspecified costs and fees. On January 28, 2019, in response to our motion to dismiss the original complaint, the Plaintiff filed an amended complaint, naming the same defendants as parties and asserting the same causes of action as those stated in the original complaint. On October 4, 2019, an individual stockholder filed a complaint marked as a related suit to the amended complaint, containing substantially identical allegations and claims against the same defendant parties. On September 9, 2020, the two complaints were dismissed in their entirety and the Plaintiff’s request for leave to replead was denied. On October 6, 2020, the Plaintiff filed notices of appeal. The appeals are pending. On September 6, 2019, Vince, LLC received a favorable judgment from the second instance court in the People’s Republic of China in connection with a trademark infringement case. The judgment awarded Vince, LLC approximately $700 in damages and fees, net of applicable taxes, which was included in selling, general and administrative expense in the accompanying consolidated statement of operations and comprehensive earnings (loss). This amount was subsequently paid in full to Vince, LLC by the defendants in the case in the fourth quarter of fiscal 2019. Additionally, the Company is a party to other legal proceedings, compliance matters, environmental, as well as wage and hour and other labor claims that arise in the ordinary course of business. Although the outcome of such items cannot be determined with certai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Jan. 30, 2021</t>
        </is>
      </c>
    </row>
    <row r="3">
      <c r="A3" s="3" t="inlineStr">
        <is>
          <t>Disclosure Of Compensation Related Costs Sharebased Payments [Abstract]</t>
        </is>
      </c>
    </row>
    <row r="4">
      <c r="A4" s="4" t="inlineStr">
        <is>
          <t>Share-Based Compensation</t>
        </is>
      </c>
      <c r="B4" s="4" t="inlineStr">
        <is>
          <t xml:space="preserve">Note 7. Share-Based Compensation Employee Stock Plans Vince 2013 Incentive Plan In connection with the IPO, the Company adopted the Vince 2013 Incentive Plan, which provides for grants of stock options, stock appreciation rights, restricted stock, and other stock-based awards. In May 2018, the Company filed a Registration Statement on Form S-8 to register an additional 660,000 shares of common stock available for issuance under the Vince 2013 Incentive Plan. Additionally, in September 2020, the Company filed a Registration Statement on Form S-8 to register an additional 1,000,000 shares of common stock available for issuance under the Vince 2013 Incentive Plan. On April 26, 2018, the Company commenced a tender offer to exchange certain options to purchase shares of its common stock, whether vested or unvested, from eligible employees and executive officers for replacement restricted stock units (“Replacement RSUs”) granted under the Vince 2013 Incentive Plan (the “Option Exchange”). Employees and executive officers of the Company on the date of offer commencement and those who remained an employee or executive officer of the Company through the expiration date of the offer and held at least one option as of the commencement of the offer that was granted under the Vince 2013 Incentive Plan were eligible to participate. The exchange ratio of this offer was a 1-to-1.7857 basis (one stock option exchanged for every 1.7857 Replacement RSUs). This tender offer expired on 11:59 p.m. Eastern Time on May 24, 2018 (the “Offer Expiration Date”). The Replacement RSUs were granted on the business day immediately following the Offer Expiration Date. As a result of the Option Exchange, 149,819 stock options were cancelled and 267,538 Replacement RSUs were granted with a grant date fair value of $9.15 per unit. All Replacement RSUs vest pursuant to the following schedule: 10% on April 19, 2019; 20% on April 17, 2020; 25% on April 16, 2021; and 45% on April 15, 2022, subject to the holder’s remaining continuously employed with the Company through each such applicable vesting date. Replacement RSUs have the new vesting schedule regardless of whether the surrendered eligible options were partially vested at the time it was exchanged. The purpose of this exchange was to foster retention, motivate our key contributors, and better align the interests of our employees and stockholders to maximize stockholder value. Employee Stock Purchase Plan The Company maintains an employee stock purchase plan (“ESPP”) for its employees. Under the ESPP, all eligible employees may contribute up to 10% of their base compensation, up to a maximum contribution of $10 per year. The purchase price of the stock is 90% of the fair market value, with purchases executed on a quarterly basis. The plan is defined as compensatory, and accordingly, a charge for compensation expense is recorded to SG&amp;A expense for the difference between the fair market value and the discounted purchase price of the Company’s Stock. During fiscal 2020 and fiscal 2019 Stock Options A summary of stock option activity for both employees and non-employees for fiscal 2020 is as follows:
Stock Options
Weighted Average Exercise Price
Weighted Average Remaining Contractual Term (years)
Aggregate Intrinsic Value (in
Outstanding at February 1, 2020
175
$
38.87
5.7
$
—
Granted
—
$
—
Exercised
—
$
—
Forfeited or expired
(117
)
$
38.92
Outstanding at January 30, 2021
58
$
38.77
4.7
$
—
Vested and exercisable at January 30, 2021
58
$
38.77
4.7
$
—
Restricted Stock Units A summary of restricted stock unit activity for fiscal 2020 is as follows:
Restricted Stock Units
Weighted Average Grant Date Fair Value
Non-vested restricted stock units at February 1, 2020
679,926
$
11.12
Granted
89,507
$
6.48
Vested
(162,052
)
$
10.32
Forfeited
(237,760
)
$
12.31
Non-vested restricted stock units at January 30, 2021
369,621
$
9.59
The total fair value of restricted stock units vested during fiscal 2020 and fiscal 2019 was $1,672 and $814, respectively. At January 30, 2021, there was $2,348 of unrecognized compensation costs related to restricted stock units that will be recognized over a remaining weighted average period of 1.4 years. Share-Based Compensation Expense During fiscal 2020, the Company recognized share-based compensation expense of $1,275, including expense of $252 related to non-employees, and related tax benefit of $0. The Company recognized share-based compensation expense of $2,033, including expense of $182 related to non-employees, and related tax benefit of $0, during fiscal 2019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t>
        </is>
      </c>
      <c r="B1" s="2" t="inlineStr">
        <is>
          <t>12 Months Ended</t>
        </is>
      </c>
    </row>
    <row r="2">
      <c r="B2" s="2" t="inlineStr">
        <is>
          <t>Jan. 30, 2021</t>
        </is>
      </c>
    </row>
    <row r="3">
      <c r="A3" s="3" t="inlineStr">
        <is>
          <t>Compensation And Retirement Disclosure [Abstract]</t>
        </is>
      </c>
    </row>
    <row r="4">
      <c r="A4" s="4" t="inlineStr">
        <is>
          <t>Defined Contribution Plan</t>
        </is>
      </c>
      <c r="B4" s="4" t="inlineStr">
        <is>
          <t xml:space="preserve">Note 8. Defined Contribution Plan T he Company maintains defined contribution plans for employees who meet certain eligibility requirements. Features of these plans allow participants to contribute to a plan a percentage of their annual compensation, subject to IRS limitations. Certain plans also provide for discretionary matching contributions by the Company. The annual expense incurred by the Company for defined contribution plans was $366 and $464 in fiscal 2020 and fiscal 2019,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30, 2021</t>
        </is>
      </c>
    </row>
    <row r="3">
      <c r="A3" s="3" t="inlineStr">
        <is>
          <t>Equity [Abstract]</t>
        </is>
      </c>
    </row>
    <row r="4">
      <c r="A4" s="4" t="inlineStr">
        <is>
          <t>Stockholders' Equity</t>
        </is>
      </c>
      <c r="B4" s="4" t="inlineStr">
        <is>
          <t>Note 9. Stockholders’ Equity Common Stock The Company currently has authorized for issuance 100,000,000 shares of its voting common stock, par value of $0.01 per share. As of January 30, 2021 and February 1, 2020, the Company had 11,809,023 and 11,680,593 shares issued and outstanding, respectively. Dividends The Company has not paid dividends, and the Company’s current ability to pay such dividends is restricted by the terms of its debt agreements. The Company’s future dividend policy will be determined on a yearly basis and will depend on earnings, financial condition, capital requirements, and certain other factors. The Company does not expect to declare dividends with respect to its common stock in the foreseeable fu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30, 2021</t>
        </is>
      </c>
    </row>
    <row r="3">
      <c r="A3" s="3" t="inlineStr">
        <is>
          <t>Earnings Per Share [Abstract]</t>
        </is>
      </c>
    </row>
    <row r="4">
      <c r="A4" s="4" t="inlineStr">
        <is>
          <t>Earnings Per Share</t>
        </is>
      </c>
      <c r="B4" s="4" t="inlineStr">
        <is>
          <t xml:space="preserve">Note 10. Earnings Per Share Basic earnings (loss) per share is calculated by dividing net income (loss) by the weighted average number of shares of common stock outstanding during the period. Except when the effect would be anti-dilutive, diluted earnings (loss) per share is calculated based on the weighted average number of shares of common stock outstanding plus the dilutive effect of share-based awards calculated under the treasury stock method. The following is a reconciliation of weighted average basic shares to weighted average diluted shares outstanding:
Fiscal Year
2020
2019
Weighted-average shares—basic
11,769,689
11,665,541
Effect of dilutive equity securities
—
263,758
Weighted-average shares—diluted
11,769,689
11,929,299
Because the Company incurred a net loss for the fiscal year ended January 30, 2021, weighted-average basic shares and weighted-average diluted shares outstanding are equal for the period. For the fiscal years ended January 30, 2021 and February 1, 2020, 314,938 and 16,408 weighted average shares of share-based compensation, respectively, were excluded from the computation of weighted average shares for diluted earnings per share, as their effect would have been anti-diluti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0, 2021</t>
        </is>
      </c>
    </row>
    <row r="3">
      <c r="A3" s="3" t="inlineStr">
        <is>
          <t>Income Tax Disclosure [Abstract]</t>
        </is>
      </c>
    </row>
    <row r="4">
      <c r="A4" s="4" t="inlineStr">
        <is>
          <t>Income Taxes</t>
        </is>
      </c>
      <c r="B4" s="4" t="inlineStr">
        <is>
          <t xml:space="preserve">Note 11. Income Taxes The provision for income taxes consisted of the following:
Fiscal Year
(in thousands)
2020
2019
Current:
Domestic:
Federal
$
—
$
(130
)
State
152
188
Foreign
27
40
Total current
179
98
Deferred:
Domestic:
Federal
1,365
—
State
322
—
Foreign
—
—
Total deferred
1,687
—
Total provision for income taxes
$
1,866
$
98
The sources of income (loss) before provision for income taxes are from the United States, the Company’s subsidiaries in the United Kingdom and the Company’s French branch. The Company files U.S. federal income tax returns and income tax returns in various state and local jurisdictions. Current income taxes are the amounts payable under the respective tax laws and regulations on each year’s earnings. Deferred income tax assets and liabilities represent the tax effects of revenues, costs and expenses, which are recognized for tax purposes in different periods from those used for financial statement purposes. A reconciliation of the federal statutory income tax rate to the effective tax rate is as follows:
Fiscal Year
2020
2019
Statutory federal rate
21.0
%
21.0
%
State taxes, net of federal benefit
3.6
%
5.8
%
Non-deductible Tax Receivable Agreement adjustment (1)
0.0
%
(38.3
)%
Valuation allowance
(29.1
)%
4.6
%
Return to provision adjustment
1.1
%
0.2
%
Non-deductible Officers Compensation
0.0
%
2.1
%
Rate Differential on Foreign Income
(0.1
)%
0.1
%
Other
0.6
%
4.8
%
Total
(2.9
)%
0.3
%
(1)
Non-deductible Tax Receivable Agreement liability revaluation in fiscal 2019 is a result of changes in levels of projected pre-tax income, as well as the acquisition of NOLs from the Acquired Businesses Deferred income tax assets and liabilities consisted of the following:
January 30,
February 1,
(in thousands)
2021
2020
Deferred tax assets:
Depreciation and amortization
$
7,700
$
2,063
Employee related costs
1,114
2,857
Allowance for asset valuations
2,604
1,664
Accrued expenses
358
361
Lease liability
29,900
27,712
Net operating losses
108,994
91,345
Tax credits
92
193
Other
290
679
Total deferred tax assets
151,052
126,874
Less: valuation allowances
(119,425
)
(100,846
)
Net deferred tax assets
31,627
26,028
Deferred tax liabilities:
Indefinite lived intangibles
(8,213
)
—
ROU lease asset
(23,102
)
(23,630
)
Other
(2,000
)
(2,296
)
Total deferred tax liabilities
(33,315
)
(25,926
)
Net deferred tax (liability) asset
$
(1,688
)
$
102
Included in:
Deferred income tax asset
$
—
$
102
Deferred income tax liability
(1,688
)
—
Net deferred tax (liability) asset
$
(1,688
)
$
102
As of January 30, 2021, the Company had a gross federal net operating loss of $405,774 (federal tax effected amount of $85,213) for federal income tax purposes that may be used to reduce future federal taxable income. The net operating losses for federal income tax purposes will expire between 2030 and 2038 for losses incurred in tax years beginning before January 1, 2018. Net operating losses incurred in tax years beginning after January 1, 2018 will have an indefinite carryforward period. As of January 30, 2021, the Company had gross state net operating loss carryforward of $550,947 (tax effected net of federal benefit of $23,561) that may be used to reduce future state taxable income. The net operating loss carryforwards for state income tax purposes expire between 2029 and 2040. As of January 30, 2021, the Company had total deferred tax assets including net operating loss carryforwards, reduced for uncertain tax positions, of $117,738, of which $91,657 and $25,884 were attributable to federal and domestic state and local jurisdictions, respectively. The valuation allowance for deferred tax assets was $119,425 at January 30, 2021, increasing $18,579 from the valuation allowance for deferred tax assets of $100,846 at February 1, 2020. During fiscal 2020, the Company maintained a full valuation allowance on all deferred tax assets that have a definite life as the Company does not believe it is more likely than not that such deferred tax assets will be recognized. Indefinite-lived net operating losses have been recognized to the extent the Company believes they can be utilized against indefinite-lived deferred tax liabilities. Adjustments to the valuation allowance are made when there is a change in management’s assessment of the amount of deferred tax assets that are realizable. A reconciliation of the beginning and ending amount of gross unrecognized tax benefits, excluding interest and penalties, is as follows:
Fiscal Year
(in thousands)
2020
2019
Beginning balance
$
2,304
$
2,304
Increases for tax positions in current year
—
—
Increases for tax positions in prior years
—
—
Decreases for tax positions in prior years
—
—
Ending balance
$
2,304
$
2,304
As of January 30, 2021 and February 1, 2020, unrecognized tax benefits in the amount of $2,304 and $2,304, respectively, would impact the Company’s effective tax rate if recognized. The statute of limitations does not begin until the net operating losses are utilized. Therefore, the unrecognized tax benefit balance will remain the same until three years after the net operating losses are used to offset taxable income. The Company includes accrued interest and penalties on underpayments of income taxes in its income tax provision. As of January 30, 2021 and February 1, 2020, the Company did not have any interest and penalties accrued on its Consolidated Balance Sheets and no related provision or benefit was recognized in each of the Company’s Consolidated Statements of Operations and Comprehensive Income (Loss) for the years ended January 30, 2021 and February 1, 2020. Interest is computed on the difference between the tax position recognized net of any unrecognized tax benefits and the amount previously taken or expected to be taken in the Company’s tax returns. With limited exceptions, the Company is no longer subject to examination for U.S. federal and state income tax for 2007 and prio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0, 2021</t>
        </is>
      </c>
    </row>
    <row r="3">
      <c r="A3" s="3" t="inlineStr">
        <is>
          <t>Leases [Abstract]</t>
        </is>
      </c>
    </row>
    <row r="4">
      <c r="A4" s="4" t="inlineStr">
        <is>
          <t>Leases</t>
        </is>
      </c>
      <c r="B4" s="4" t="inlineStr">
        <is>
          <t xml:space="preserve">Note 12. Leases During the first quarter of fiscal 2019, the Company adopted ASU No. 2016-02: “ Leases (Topic 842) Leases (Topic 842): Targeted improvements. The Company elected the package of three practical expedients. As such, the Company did not reassess whether expired or existing contracts are or contain a lease and did not need to reassess the lease classifications or reassess the initial direct costs associated with expired or existing leases. The Company did not elect the hindsight practical expedient in determining the lease term and assessing the impairment of the entity’s right-of-use assets. The land easement practical expedient is not applicable to the Company. The Company determines if an arrangement is a lease at inception. The Company has operating leases for real estate (primarily retail stores, storage, and office spaces) many of which have initial terms of 10 years, and in many instances can be extended for an additional term, while the Company’s more recent leases are subject to shorter terms as a result of the implementation of the strategy to pursue shorter lease terms. The Company will not include renewal options in the underlying lease term unless the Company is reasonably certain to exercise the renewal option. Substantially all of our leases require a fixed annual rent, and most require the payment of additional rent if store sales exceed a negotiated amount. These percentage rent expenses are considered as variable lease costs and recognized in the consolidated financial statements when incurred. In addition, the Company’s real estate leases may also require additional payments for real estate taxes and other occupancy-related costs which it considers as non-lease components. The Company did not elect the practical expedient to group lease and non-lease components as a single lease component for the operating leases. Operating lease ROU assets and operating lease liabilities are recognized based upon the present value of the future lease payments over the lease term. As the Company’s leases do not provide an implicit borrowing rate, the Company uses an estimated incremental borrowing rate based upon combination of market-based factors, such as market quoted forward yield curves and company specific factors, such as the Company’s credit rating, lease size and duration to calculate the present value. The Company does not have any finance leases. The Company’s lease agreements do not contain any material residual value guarantees or material restrictive covenants. The weighted-average remaining lease term and weighted-average discount rate for our operating leases are 5.6 years and 6.3% as of January 30, 2021. As a result of COVID-19, the Company did not initially make certain rent payments in the first, second, third and fourth quarters of fiscal 2020. The Company has recognized any rent payments not made within accounts payable in the accompanying consolidated balance sheet and has continued to recognize rent expense in the consolidated statement of operations and comprehensive earnings (loss). As a result of discussions with landlords and amendments to existing lease terms, the Company has since made rent payments for certain leases. The Company considered the FASB’s recent guidance regarding lease modifications as a result of the effects of COVID-19 and elected to apply the temporary practical expedient to account for lease changes as variable rent unless an amendment results in a substantial change in the Company's lease obligations, which in those circumstances the Company accounted for such lease change as a lease modification. The impact of rent concessions recorded as either reduction in variable rent or lease modifications was $4,200 for the twelve months ended January 30, 2021 to the consolidated statement of operations. In addition to the benefits received from the rent concessions as a result of negotiations with landlords, the Company also recorded $1,119 for the twelve months ended January 30, 2021, related to concessions for other occupancy costs such as common area maintenance, real estate taxes, and lease advertising charges. Total lease cost is included in cost of sales and SG&amp;A in the accompanying Consolidated Statement of Operations and Comprehensive Income (Loss) and is recorded net of immaterial sublease income. Some leases have a non-cancelable lease term of less than one year and therefore, the Company has elected to exclude these short-term leases from our ROU asset and lease liabilities. Short term lease costs were immaterial for fiscal year ended January 30, 2021. The Company’s lease cost is comprised of the following:
Fiscal Year
(in thousands)
2020
2019
Operating lease cost
$
23,537
$
25,168
Variable operating lease cost
(2,928
)
450
Total lease cost
$
20,609
$
25,618
Supplemental cash flow and non-cash information related to leases is as follows:
Fiscal Year
(in thousands)
2020
2019
Cash paid for amounts included in the measurement of lease liabilities:
Operating cash flows from operating leases
$
22,154
$
26,416
Right-of-use assets obtained in exchange for operating lease liabilities
22,449
20,932
Subsequent to the date of adoption, during fiscal 2019, the Company had lease modifications which changed the lease payment from fixed to variable or reduced the monthly lease payment which reduced the ROU assets and lease liabilities by $5,510 and $5,526, respectively. During fiscal 2020 and fiscal 2019, the Company recorded right-of-use assets impairment of approximately $8,556 and $177, respectively. As of January 30, 2021, the future maturity of lease liabilities are as follows:
January 30,
(in thousands)
2021
Fiscal 2021
$
28,590
Fiscal 2022
27,592
Fiscal 2023
25,368
Fiscal 2024
23,615
Fiscal 2025
14,515
Thereafter
22,023
Total lease payments
141,703
Less: Imputed interest
(22,474
)
Total operating lease liabilities
$
119,229
The operating lease payments do not include any renewal options as such leases are not reasonably certain of being renewed as of January 30, 2021 and does not include $4,205 legally binding minimum lease payments of leases signed but not yet commenc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and Geographical Financial Information</t>
        </is>
      </c>
      <c r="B1" s="2" t="inlineStr">
        <is>
          <t>12 Months Ended</t>
        </is>
      </c>
    </row>
    <row r="2">
      <c r="B2" s="2" t="inlineStr">
        <is>
          <t>Jan. 30, 2021</t>
        </is>
      </c>
    </row>
    <row r="3">
      <c r="A3" s="3" t="inlineStr">
        <is>
          <t>Segment Reporting [Abstract]</t>
        </is>
      </c>
    </row>
    <row r="4">
      <c r="A4" s="4" t="inlineStr">
        <is>
          <t>Segment and Geographical Financial Information</t>
        </is>
      </c>
      <c r="B4" s="4" t="inlineStr">
        <is>
          <t>Note 13. Segment and Geographical Financial Information The Company has identified three reportable segments, as further described below. Management considered both similar and dissimilar economic characteristics, internal reporting and management structures, as well as products, customers, and supply chain logistics to identify the following reportable segments:
•
Vince Wholesale segment—consists of the Company’s operations to distribute Vince brand products to major department stores and specialty stores in the United States and select international markets;
•
Vince Direct-to-consumer segment—consists of the Company’s operations to distribute Vince brand products directly to the consumer through its Vince branded full-price specialty retail stores, outlet stores, and e-commerce platform, and its subscription business Vince Unfold; and
•
Rebecca Taylor and Parker segment—consists of the Company’s operations to distribute Rebecca Taylor and Parker brand products to high-end department and specialty stores in the U.S. and select international markets, directly to the consumer through their own branded e-commerce platforms and Rebecca Taylor retail and outlet stores, and through its subscription business Rebecca Taylor RNTD. The accounting policies of the Company’s reportable segments are consistent with those described in Note 1 “Description of Business and Summary of Significant Accounting Policies.” Unallocated corporate expenses are related to the Vince brand and are comprised of SG&amp;A expenses attributable to corporate and administrative activities (such as marketing, design, finance, information technology, legal and human resource departments), and other charges that are not directly attributable to the Company’s Vince Wholesale and Vince Direct-to-consumer reportable segments. Summary information for the Company’s reportable segments is presented below.
(in thousands)
Vince Wholesale
Vince Direct-to-consumer
Rebecca Taylor and Parker
Unallocated Corporate
Total
Fiscal Year 2020
Net Sales (1)
$
105,737
$
86,326
$
27,807
$
—
$
219,870
Income (loss) before income taxes (2) (3) (4)
30,059
(20,734
)
(16,128
)
(56,980
)
(63,783
)
Depreciation &amp; Amortization
958
2,993
785
2,162
6,898
Capital Expenditures
177
2,451
532
337
3,497
Total Assets
66,816
104,784
39,514
121,830
332,944
Fiscal Year 2019
Net Sales (5)
$
166,805
$
133,412
$
74,970
$
—
$
375,187
Income (loss) before income taxes (6) (7) (8)
55,440
10,127
(29,410
)
(5,663
)
30,494
Depreciation &amp; Amortization
838
3,809
2,196
2,759
9,602
Capital Expenditures
395
3,423
657
48
4,523
Total Assets
71,028
112,408
43,258
135,608
362,302
(1) (2) ( 3 ) ( 4 ) (5) ( 6 ) (7) (8) The Company is domiciled in the U.S. and as of January 30, 2021, had no significant international subsidiaries and therefore substantially all of the Company’s sales originate in the U.S. As a result, net sales by destination are not provided. Additionally, substantially all long-lived assets, including property and equipment, are located in the 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0, 2021</t>
        </is>
      </c>
      <c r="C1" s="2" t="inlineStr">
        <is>
          <t>Feb. 01, 2020</t>
        </is>
      </c>
    </row>
    <row r="2">
      <c r="A2" s="3" t="inlineStr">
        <is>
          <t>Current assets:</t>
        </is>
      </c>
    </row>
    <row r="3">
      <c r="A3" s="4" t="inlineStr">
        <is>
          <t>Cash and cash equivalents</t>
        </is>
      </c>
      <c r="B3" s="7" t="n">
        <v>3777</v>
      </c>
      <c r="C3" s="7" t="n">
        <v>466</v>
      </c>
    </row>
    <row r="4">
      <c r="A4" s="4" t="inlineStr">
        <is>
          <t>Trade receivables, net</t>
        </is>
      </c>
      <c r="B4" s="5" t="n">
        <v>31878</v>
      </c>
      <c r="C4" s="5" t="n">
        <v>40660</v>
      </c>
    </row>
    <row r="5">
      <c r="A5" s="4" t="inlineStr">
        <is>
          <t>Inventories, net</t>
        </is>
      </c>
      <c r="B5" s="5" t="n">
        <v>68226</v>
      </c>
      <c r="C5" s="5" t="n">
        <v>66393</v>
      </c>
    </row>
    <row r="6">
      <c r="A6" s="4" t="inlineStr">
        <is>
          <t>Prepaid expenses and other current assets</t>
        </is>
      </c>
      <c r="B6" s="5" t="n">
        <v>6703</v>
      </c>
      <c r="C6" s="5" t="n">
        <v>6725</v>
      </c>
    </row>
    <row r="7">
      <c r="A7" s="4" t="inlineStr">
        <is>
          <t>Total current assets</t>
        </is>
      </c>
      <c r="B7" s="5" t="n">
        <v>110584</v>
      </c>
      <c r="C7" s="5" t="n">
        <v>114244</v>
      </c>
    </row>
    <row r="8">
      <c r="A8" s="4" t="inlineStr">
        <is>
          <t>Property and equipment, net</t>
        </is>
      </c>
      <c r="B8" s="5" t="n">
        <v>17741</v>
      </c>
      <c r="C8" s="5" t="n">
        <v>25274</v>
      </c>
    </row>
    <row r="9">
      <c r="A9" s="4" t="inlineStr">
        <is>
          <t>Operating lease right-of-use assets, net</t>
        </is>
      </c>
      <c r="B9" s="5" t="n">
        <v>91982</v>
      </c>
      <c r="C9" s="5" t="n">
        <v>94632</v>
      </c>
    </row>
    <row r="10">
      <c r="A10" s="4" t="inlineStr">
        <is>
          <t>Intangible assets, net</t>
        </is>
      </c>
      <c r="B10" s="5" t="n">
        <v>76491</v>
      </c>
      <c r="C10" s="5" t="n">
        <v>81533</v>
      </c>
    </row>
    <row r="11">
      <c r="A11" s="4" t="inlineStr">
        <is>
          <t>Goodwill</t>
        </is>
      </c>
      <c r="B11" s="5" t="n">
        <v>31973</v>
      </c>
      <c r="C11" s="5" t="n">
        <v>41435</v>
      </c>
    </row>
    <row r="12">
      <c r="A12" s="4" t="inlineStr">
        <is>
          <t>Deferred income tax asset</t>
        </is>
      </c>
      <c r="C12" s="5" t="n">
        <v>102</v>
      </c>
    </row>
    <row r="13">
      <c r="A13" s="4" t="inlineStr">
        <is>
          <t>Other assets</t>
        </is>
      </c>
      <c r="B13" s="5" t="n">
        <v>4173</v>
      </c>
      <c r="C13" s="5" t="n">
        <v>5082</v>
      </c>
    </row>
    <row r="14">
      <c r="A14" s="4" t="inlineStr">
        <is>
          <t>Total assets</t>
        </is>
      </c>
      <c r="B14" s="5" t="n">
        <v>332944</v>
      </c>
      <c r="C14" s="5" t="n">
        <v>362302</v>
      </c>
    </row>
    <row r="15">
      <c r="A15" s="3" t="inlineStr">
        <is>
          <t>Current liabilities:</t>
        </is>
      </c>
    </row>
    <row r="16">
      <c r="A16" s="4" t="inlineStr">
        <is>
          <t>Accounts payable</t>
        </is>
      </c>
      <c r="B16" s="5" t="n">
        <v>40216</v>
      </c>
      <c r="C16" s="5" t="n">
        <v>43075</v>
      </c>
    </row>
    <row r="17">
      <c r="A17" s="4" t="inlineStr">
        <is>
          <t>Accrued salaries and employee benefits</t>
        </is>
      </c>
      <c r="B17" s="5" t="n">
        <v>4231</v>
      </c>
      <c r="C17" s="5" t="n">
        <v>9620</v>
      </c>
    </row>
    <row r="18">
      <c r="A18" s="4" t="inlineStr">
        <is>
          <t>Other accrued expenses</t>
        </is>
      </c>
      <c r="B18" s="5" t="n">
        <v>15688</v>
      </c>
      <c r="C18" s="5" t="n">
        <v>14194</v>
      </c>
    </row>
    <row r="19">
      <c r="A19" s="4" t="inlineStr">
        <is>
          <t>Short-term lease liabilities</t>
        </is>
      </c>
      <c r="B19" s="5" t="n">
        <v>22085</v>
      </c>
      <c r="C19" s="5" t="n">
        <v>20638</v>
      </c>
    </row>
    <row r="20">
      <c r="A20" s="4" t="inlineStr">
        <is>
          <t>Current portion of long-term debt</t>
        </is>
      </c>
      <c r="C20" s="5" t="n">
        <v>2750</v>
      </c>
    </row>
    <row r="21">
      <c r="A21" s="4" t="inlineStr">
        <is>
          <t>Total current liabilities</t>
        </is>
      </c>
      <c r="B21" s="5" t="n">
        <v>82220</v>
      </c>
      <c r="C21" s="5" t="n">
        <v>90277</v>
      </c>
    </row>
    <row r="22">
      <c r="A22" s="4" t="inlineStr">
        <is>
          <t>Long-term debt</t>
        </is>
      </c>
      <c r="B22" s="5" t="n">
        <v>84485</v>
      </c>
      <c r="C22" s="5" t="n">
        <v>48680</v>
      </c>
    </row>
    <row r="23">
      <c r="A23" s="4" t="inlineStr">
        <is>
          <t>Long-term lease liabilities</t>
        </is>
      </c>
      <c r="B23" s="5" t="n">
        <v>97144</v>
      </c>
      <c r="C23" s="5" t="n">
        <v>90211</v>
      </c>
    </row>
    <row r="24">
      <c r="A24" s="4" t="inlineStr">
        <is>
          <t>Deferred income tax liability</t>
        </is>
      </c>
      <c r="B24" s="5" t="n">
        <v>1688</v>
      </c>
    </row>
    <row r="25">
      <c r="A25" s="4" t="inlineStr">
        <is>
          <t>Other liabilities</t>
        </is>
      </c>
      <c r="B25" s="5" t="n">
        <v>1200</v>
      </c>
      <c r="C25" s="5" t="n">
        <v>2354</v>
      </c>
    </row>
    <row r="26">
      <c r="A26" s="4" t="inlineStr">
        <is>
          <t>Commitments and contingencies (Note 6)</t>
        </is>
      </c>
      <c r="B26" s="4" t="inlineStr">
        <is>
          <t xml:space="preserve"> </t>
        </is>
      </c>
      <c r="C26" s="4" t="inlineStr">
        <is>
          <t xml:space="preserve"> </t>
        </is>
      </c>
    </row>
    <row r="27">
      <c r="A27" s="3" t="inlineStr">
        <is>
          <t>Stockholders' equity:</t>
        </is>
      </c>
    </row>
    <row r="28">
      <c r="A28" s="4" t="inlineStr">
        <is>
          <t>Common stock at $0.01 par value (100,000,000 shares authorized, 11,809,023 and 11,680,593 shares issued and outstanding at January 30, 2021 and February 1, 2020, respectively)</t>
        </is>
      </c>
      <c r="B28" s="5" t="n">
        <v>118</v>
      </c>
      <c r="C28" s="5" t="n">
        <v>117</v>
      </c>
    </row>
    <row r="29">
      <c r="A29" s="4" t="inlineStr">
        <is>
          <t>Additional paid-in capital</t>
        </is>
      </c>
      <c r="B29" s="5" t="n">
        <v>1138247</v>
      </c>
      <c r="C29" s="5" t="n">
        <v>1137147</v>
      </c>
    </row>
    <row r="30">
      <c r="A30" s="4" t="inlineStr">
        <is>
          <t>Accumulated deficit</t>
        </is>
      </c>
      <c r="B30" s="5" t="n">
        <v>-1072030</v>
      </c>
      <c r="C30" s="5" t="n">
        <v>-1006381</v>
      </c>
    </row>
    <row r="31">
      <c r="A31" s="4" t="inlineStr">
        <is>
          <t>Accumulated other comprehensive loss</t>
        </is>
      </c>
      <c r="B31" s="5" t="n">
        <v>-128</v>
      </c>
      <c r="C31" s="5" t="n">
        <v>-103</v>
      </c>
    </row>
    <row r="32">
      <c r="A32" s="4" t="inlineStr">
        <is>
          <t>Total stockholders' equity</t>
        </is>
      </c>
      <c r="B32" s="5" t="n">
        <v>66207</v>
      </c>
      <c r="C32" s="5" t="n">
        <v>130780</v>
      </c>
    </row>
    <row r="33">
      <c r="A33" s="4" t="inlineStr">
        <is>
          <t>Total liabilities and stockholders' equity</t>
        </is>
      </c>
      <c r="B33" s="7" t="n">
        <v>332944</v>
      </c>
      <c r="C33" s="7" t="n">
        <v>3623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0, 2021</t>
        </is>
      </c>
    </row>
    <row r="3">
      <c r="A3" s="3" t="inlineStr">
        <is>
          <t>Related Party Transactions [Abstract]</t>
        </is>
      </c>
    </row>
    <row r="4">
      <c r="A4" s="4" t="inlineStr">
        <is>
          <t>Related Party Transactions</t>
        </is>
      </c>
      <c r="B4" s="4" t="inlineStr">
        <is>
          <t>Note 14. Related Party Transactions Third Lien Credit Agreement On December 11, 2020, Vince, LLC entered into the $20,000 Third Lien Credit Facility pursuant to the Third Lien Credit Agreement, by and among Vince, LLC, as the borrower, SK Financial, as agent and lender, and other lenders from time-to-time party thereto. SK Financial is an affiliate of Sun Capital, whose affiliates own approximately 72% of the Company’s common stock. The Third Lien Credit Facility was reviewed and approved by the Special Committee of the Company’s Board of Directors, consisting solely of directors not affiliated with Sun Capital, which committee was represented by independent legal advisors. See Note 5 “Long-Term Debt and Financing Arrangements” or additional information. Purchase Agreement On November 4, 2019, Vince, LLC entered into the Purchase Agreement with CLG, providing for the Acquisition by Vince, LLC of 100% of the equity interests of the Acquired Businesses from CLG. The Acquisition was consummated effective on November 3, 2019. CLG is owned by affiliates of Sun Capital. Sun Capital beneficially owns approximately 72% of the Company’s common stock. The Acquisition was reviewed and approved by the Special Committee of the Company’s Board of Directors, consisting solely of directors not affiliated with Sun Capital, who was represented by independent financial and legal advisors. See Note 2 “Business Combinations” for additional information. Tax Receivable Agreement VHC entered into a Tax Receivable Agreement with the Pre-IPO Stockholders on November 27, 2013. The Company and its former subsidiaries generated certain tax benefits (including NOLs and tax credits) prior to the Restructuring Transactions consummated in connection with the Company’s IPO and will generate certain section 197 intangible deductions (the “Pre-IPO Tax Benefits”), which would reduce the actual liability for taxes that the Company might otherwise be required to pay. The Tax Receivable Agreement provides for payments to the Pre-IPO Stockholders in an amount equal to 85% of the aggregate reduction in taxes payable realized by the Company and its subsidiaries from the utilization of the Pre-IPO Tax Benefits (the “Net Tax Benefit”). For purposes of the Tax Receivable Agreement, the Net Tax Benefit equals (i) with respect to a taxable year, the excess, if any, of (A) the Company’s liability for taxes using the same methods, elections, conventions and similar practices used on the relevant company return assuming there were no Pre-IPO Tax Benefits over (B) the Company’s actual liability for taxes for such taxable year (the “Realized Tax Benefit”), plus (ii) for each prior taxable year, the excess, if any, of the Realized Tax Benefit reflected on an amended schedule applicable to such prior taxable year over the Realized Tax Benefit reflected on the original tax benefit schedule for such prior taxable year, minus (iii) for each prior taxable year, the excess, if any, of the Realized Tax Benefit reflected on the original tax benefit schedule for such prior taxable year over the Realized Tax Benefit reflected on the amended schedule for such prior taxable year; provided, however, that to the extent any of the adjustments described in clauses (ii) and (iii) were reflected in the calculation of the tax benefit payment for any subsequent taxable year, such adjustments shall not be taken into account in determining the Net Tax Benefit for any subsequent taxable year. To the extent that the Company is unable to make the payment under the Tax Receivable Agreement when due under the terms of the Tax Receivable Agreement for any reason, such payment would be deferred and would accrue interest at a default rate of LIBOR plus 500 basis points until paid, instead of the agreed rate of LIBOR plus 200 basis points per annum in accordance with the terms of the Tax Receivable Agreement. While the Tax Receivable Agreement is designed with the objective of causing the Company’s annual cash costs attributable to federal, state and local income taxes (without regard to the Company’s continuing 15% interest in the Pre-IPO Tax Benefits) to be the same as that which the Company would have paid had the Company not had the Pre-IPO Tax Benefits available to offset its federal, state and local taxable income, there are circumstances in which this may not be the case. In particular, the Tax Receivable Agreement provides that any payments by the Company thereunder shall not be refundable. In that regard, the payment obligations under the Tax Receivable Agreement differ from a payment of a federal income tax liability in that a tax refund would not be available to the Company under the Tax Receivable Agreement even if the Company were to incur a net operating loss for federal income tax purposes in a future tax year. Similarly, the Pre-IPO Stockholders will not reimburse the Company for any payments previously made if any tax benefits relating to such payments are subsequently disallowed, although the amount of any such tax benefits subsequently disallowed will reduce future payments (if any) otherwise owed to such Pre-IPO Stockholders. In addition, depending on the amount and timing of the Company’s future earnings (if any) and on other factors including the effect of any limitations imposed on the Company’s ability to use the Pre-IPO Tax Benefits, it is possible that all payments required under the Tax Receivable Agreement could become due within a relatively short period of time following consummation of the Company’s IPO. If the Company had not entered into the Tax Receivable Agreement, the Company would be entitled to realize the full economic benefit of the Pre-IPO Tax Benefits to the extent allowed by federal, state, and local law. The Tax Receivable Agreement is designed with the objective of causing the Company’s annual cash costs attributable to federal, state and local income taxes (without regard to the Company’s continuing 15% interest in the Pre-IPO Tax Benefits) to be the same as the Company would have paid had the Company not had the Pre-IPO Tax Benefits available to offset its federal, state and local taxable income. As a result, stockholders who purchased shares in the IPO are not entitled to the economic benefit of the Pre-IPO Tax Benefits that would have been available if the Tax Receivable Agreement were not in effect, except to the extent of the Company’s continuing 15% interest in the Pre-IPO Benefits. Additionally, the payments the Company makes to the Pre-IPO Stockholders under the Tax Receivable Agreement are not expected to give rise to any incidental tax benefits to the Company, such as deductions or an adjustment to the basis of the Company’s assets. An affiliate of Sun Capital may elect to terminate the Tax Receivable Agreement upon the occurrence of a Change of Control (as defined below). In connection with any such termination, the Company is obligated to pay the present value (calculated at a rate per annum equal to LIBOR plus 200 basis points as of such date) of all remaining Net Tax Benefit payments that would be required to be paid to the Pre-IPO Stockholders from such termination date, applying the valuation assumptions set forth in the Tax Receivable Agreement (the “Early Termination Period”). “Change of control,” as defined in the Tax Receivable Agreement shall mean an event or series of events by which (i) VHC shall cease directly or indirectly to own 100% of the capital stock of Vince, LLC; (ii) any “person” or “group” (as such terms are used in Section 13(d) and 14(d) of the Exchange Act), other than one or more permitted investors, shall be the “beneficial owner” (as defined in Rules 13d-3 and 13d-5 under the Exchange Act) of capital stock having more, directly or indirectly, than 35% of the total voting power of all outstanding capital stock of Vince Holding Corp. in the election of directors, unless at such time the permitted investors are direct or indirect “beneficial owners” (as so defined) of capital stock of Vince Holding Corp. having a greater percentage of the total voting power of all outstanding capital stock of VHC in the election of directors than that owned by each other “person” or “group” described above; (iii) for any reason whatsoever, a majority of the board of directors of VHC shall not be continuing directors; or (iv) a “Change of Control” (or comparable term) shall occur under (x) any term loan or revolving credit facility of VHC or its subsidiaries or (y) any unsecured, senior, senior subordinated or subordinated indebtedness of VHC or its subsidiaries, if, in each case, the outstanding principal amount thereof is in excess of $15,000. The Company may also terminate the Tax Receivable Agreement by paying the Early Termination Payment (as defined therein) to the Pre-IPO Stockholders. Additionally, the Tax Receivable Agreement provides that in the event that the Company breaches any material obligations under the Tax Receivable Agreement by operation of law as a result of the rejection of the Tax Receivable Agreement in a case commenced under the Bankruptcy Code, then the Early Termination Payment plus other outstanding amounts under the Tax Receivable Agreement shall become due and payable. The Tax Receivable Agreement will terminate upon the earlier of (i) the date all such tax benefits have been utilized or expired, (ii) the last day of the tax year including the tenth anniversary of the IPO Restructuring Transactions and (iii) the mutual agreement of the parties thereto, unless earlier terminated in accordance with the terms thereof. As of January 30, 2021, the Company’s total obligation under the Tax Receivable Agreement was estimated to be $0 based on projected future pre-tax income. The obligation was originally recorded in connection with the IPO as an adjustment to additional paid-in capital on the Company’s Consolidated Balance Sheet. During the first quarter of fiscal 2020, the obligation under the Tax Receivable Agreement was adjusted as a result of changes in the levels of projected pre-tax income, primarily as a result of COVID-19. The adjustment resulted in a net decrease of $2,320 to the liability under the Tax Receivable Agreement with the corresponding adjustment accounted for within Other (income) expense, net on the consolidated statement of operations and comprehensive earnings (loss). During fiscal 2019, the obligation under the Tax Receivable Agreement was adjusted primarily as a result of changes in the levels of projected pre-tax income, primarily as a result of the impact of the Acquired Businesses, as well as due to the impact of the NOLs from the Acquired Businesses . The adjustment resulted in a net decrease of $55,953 to the liability under the Tax Receivable Agreement with the corresponding adjustment accounted for within Other (income) expense, net on the Consolidated Statements of Operations and Comprehensive Income (Loss). Sun Capital Consulting Agreements On November 27, 2013, the Company entered into an agreement with Sun Capital Management to (i) reimburse Sun Capital Management Corp. (“Sun Capital Management”) or any of its affiliates providing consulting services under the agreement for out-of-pocket expenses incurred in providing consulting services to the Company and (ii) provide Sun Capital Management with customary indemnification for any such services. The agreement is scheduled to terminate on November 27, 2023, the tenth anniversary of the Company’s IPO. Under the consulting agreement, the Company has no obligation to pay Sun Capital Management or any of its affiliates any consulting fees other than those which are approved by a majority of the Company’s directors that are not affiliated with Sun Capital. To the extent such fees are approved in the future, the Company will be obligated to pay such fees in addition to reimbursing Sun Capital Management or any of its affiliates that provide the Company services under the consulting agreement for all reasonable out-of-pocket fees and expenses incurred by such party in connection with the provision of consulting services under the consulting agreement and any related matters. Reimbursement of such expenses shall not be conditioned upon the approval of a majority of the Company’s directors that are not affiliated with Sun Capital Management and shall be payable in addition to any fees that such directors may approve. Neither Sun Capital Management nor any of its affiliates are liable to the Company or the Company’s affiliates, security holders or creditors for (1) any liabilities arising out of, related to, caused by, based upon or in connection with the performance of services under the consulting agreement, unless such liability is proven to have resulted directly and primarily from the willful misconduct or gross negligence of such person or (2) pursuing any outside activities or opportunities that may conflict with the Company’s best interests, which outside activities the Company consents to and approves under the consulting agreement, and which opportunities neither Sun Capital Management nor any of its affiliates will have any duty to inform the Company of. In no event will the aggregate of any liabilities of Sun Capital Management or any of its affiliates exceed the aggregate of any fees paid under the consulting agreement. In addition, the Company is required to indemnify Sun Capital Management, its affiliates and any successor by operation of law against any and all liabilities, whether or not arising out of or related to such party’s performance of services under the consulting agreement, except to the extent proven to result directly and primarily from such person’s willful misconduct or gross negligence. The Company is also required to defend such parties in any lawsuits which may be brought against such parties and advance expenses in connection therewith. In the case of affiliates of Sun Capital Management that have rights to indemnification and advancement from affiliates of Sun Capital, the Company agrees to be the indemnitor of first resort, to be liable for the full amounts of payments of indemnification required by any organizational document of such entity or any agreement to which such entity is a party, and that the Company will not make any claims against any affiliates of Sun Capital Partners for contribution, subrogation, exoneration or reimbursement for which they are liable under any organizational documents or agreement. Sun Capital Management may, in its sole discretion, elect to terminate the consulting agreement at any time. The Company may elect to terminate the consulting agreement if SCSF Cardinal, Sun Cardinal, or any of their respective affiliates’ aggregate ownership of the Company’s equity securities falls below 30%. As of December 21, 2016, CLG entered into an Amended and Restated Consulting Agreement with Sun Capital Management for a period of 10 years with automatic one-year extensions thereafter. This agreement maintained the provision of substantially all consulting and advisory services by Sun Capital Management and restated the annual management fee payable by CLG between $550 and $650 per year in quarterly installments. This fee was computed on a sliding scale based on annual EBITDA performance. Additionally, upon the consummation of certain corporate events involving the Company, CLG was required to pay Sun Capital Partners Management V, LLC, a transaction fee in an amount equal to 1% of the aggregate consideration paid to or by CLG, subject to certain caps as specified in the agreement. Simultaneous with the Purchase Agreement, CLG’s Amended and Restated Consulting Agreement with Sun Capital Management was terminated. During fiscal 2020 and fiscal 2019, the Company incurred expenses of $17 and $367, respectively, under the Sun Capital Consulting Agreements. Security Service Agreement The Company has been a party to a master services agreement, and various statements of work issued pursuant thereto (collectively, the “Security Service Agreement”), with SOS Security, LLC (“SOS”), relating to permanent and temporary security services and loss prevention solutions for the Company’s retail operations, since 2016. On April 30, 2019, all outstanding interests of SOS were acquired by the affiliates of Sun Capital Partners, Inc. (collectively, “Sun Capital”). Sun Capital subsequently signed a definitive agreement to sell SOS in November 2019. The sale was completed on December 31, 2019. During fiscal 2019, the Company incurred expenses of $170 under the Security Service Agreement. Indemnification Agreements The Company has entered into indemnification agreements with each of its executive officers and directors. The indemnification agreements provide the executive officers and directors with contractual rights to indemnification, expense advancement and reimbursement, to the fullest extent permitted under the Delaware General Corporation Law. Amended and Restated Certificate of Incorporation The Company’s amended and restated certificate of incorporation provides that for so long as affiliates of Sun Capital own 30% or more of the Company’s outstanding shares of common stock, Sun Cardinal, a Sun Capital affiliate, has the right to designate a majority of the Company’s board of directors. For so long as Sun Cardinal has the right to designate a majority of the Company’s board of directors, the directors designated by Sun Cardinal may constitute a majority of each committee of the Company’s board of directors (other than the Audit Committee), and the chairman of each of the committees (other than the Audit Committee) may be a director serving on the committee who is selected by affiliates of Sun Capital, provided that, at such time as the Company is not a “controlled company” under the NYSE corporate governance standards, the Company’s committee membership will comply with all applicable requirements of those standards and a majority of the Company’s board of directors will be “independent directors,” as defined under the rules of the NYSE, subject to any applicable phase in requi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0, 2021</t>
        </is>
      </c>
    </row>
    <row r="3">
      <c r="A3" s="3" t="inlineStr">
        <is>
          <t>Subsequent Events [Abstract]</t>
        </is>
      </c>
    </row>
    <row r="4">
      <c r="A4" s="4" t="inlineStr">
        <is>
          <t>Subsequent Events</t>
        </is>
      </c>
      <c r="B4" s="4" t="inlineStr">
        <is>
          <t xml:space="preserve">Note 15. Subsequent Events Amendments to Existing Credit Facilities On April 26, 2021, Vince, LLC, an indirectly wholly owned subsidiary of the Company entered into the Sixth Term Loan Amendment to the 2018 Term Loan Facility, dated August 21, 2018, by and among Vince, as the borrower, the guarantors named therein, Crystal Financial LLC, as administrative agent and collateral agent, and the other lenders from time to time party thereto. The Sixth Term Loan Amendment, among other things, (i) extends the period during which the FCCR covenant is temporarily suspended, resuming for the fiscal quarter ending January 28, 2023 (previously, through January 29, 2022) (such period, until the delivery of the compliance certificate with respect to the fiscal quarter ending January 28, 2023, the “Sixth Amendment Extended Accommodation Period”); (ii) extends the period through which the applicable margin is increased to 9.0% or 7.0%, subject to a pricing grid based on Consolidated EBITDA through the Sixth Amendment Extended Accommodation Period, and the period for which 2% of interest is deferred through the first anniversary of the Sixth Term Loan Amendment; (iii) requires Vince to maintain an FCCR of 1.0 to 1.0 in the event the excess availability under the 2018 Revolving Credit Facility is less than $7,500 until July 31, 2021 and $10,000 after August 1, 2021 through the end of the Sixth Amendment Extended Accommodation Period; (iv) resets the prepayment premium to 3.0% of the prepaid amount if prepaid prior to the first anniversary of the Sixth Term Loan Amendment effective date, 1.5% of the prepaid amount if prepaid prior to the second anniversary of the Sixth Term Loan Amendment and none thereafter; and (v) decreases the advance rate on the eligible intellectual property to 55% from 60% as of August 1, 2021. Concurrently with the Sixth Term Loan Amendment, the Company entered into the Sixth Revolver Amendment to the 2018 Revolving Credit Facility, dated August 21, 2018, by and among Vince, LLC as the borrower, the guarantors named therein, Citizens Bank, N.A., as administrative agent and collateral agent, and the other lenders from time to time party thereto. The Sixth Revolver Amendment, among other things, consents to the Sixth Term Loan Amendment and amends certain definitions to reflect the Sixth Term Loan Amend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 Valuation and Qualifying Accounts</t>
        </is>
      </c>
      <c r="B1" s="2" t="inlineStr">
        <is>
          <t>12 Months Ended</t>
        </is>
      </c>
    </row>
    <row r="2">
      <c r="B2" s="2" t="inlineStr">
        <is>
          <t>Jan. 30, 2021</t>
        </is>
      </c>
    </row>
    <row r="3">
      <c r="A3" s="3" t="inlineStr">
        <is>
          <t>Valuation And Qualifying Accounts [Abstract]</t>
        </is>
      </c>
    </row>
    <row r="4">
      <c r="A4" s="4" t="inlineStr">
        <is>
          <t>Schedule II Valuation and Qualifying Accounts</t>
        </is>
      </c>
      <c r="B4" s="4" t="inlineStr">
        <is>
          <t xml:space="preserve">VALUATION AND QUALIFYING ACCOUNTS (In thousands)
Beginning of Period
Expense Charges, net of Reversals
Deductions and Write-offs, net of Recoveries
End of Period
Sales Allowances
Fiscal 2020
$
(13,734
)
(35,641
)
41,775
(7,600
)
Fiscal 2019
(13,756
)
(74,103
)
74,125
(13,734
)
Allowance for Doubtful Accounts
Fiscal 2020
(384
)
(2,194
)
1,917
(661
)
Fiscal 2019
(509
)
51
74
(384
)
Valuation Allowances on Deferred Income Taxes
Fiscal 2020
(100,846
)
(18,579
)
—
(119,425
)
Fiscal 2019
(99,444
)
(1,402
)
—
(100,84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Jan. 30, 2021</t>
        </is>
      </c>
    </row>
    <row r="3">
      <c r="A3" s="3" t="inlineStr">
        <is>
          <t>Organization Consolidation And Presentation Of Financial Statements [Abstract]</t>
        </is>
      </c>
    </row>
    <row r="4">
      <c r="A4" s="4" t="inlineStr">
        <is>
          <t>Description of Business</t>
        </is>
      </c>
      <c r="B4" s="4" t="inlineStr">
        <is>
          <t>(A) Description of Business contemporary womenswear line lauded for its signature prints, romantic detailing and vintage inspired aesthetic, reimagined for a modern era While we continue to believe that the Parker brand complements our portfolio, during the first half of fiscal 2020 the Company decided to pause the creation of new products to focus resources on the operations of the Vince and Rebecca Taylor brands and to preserve liquidity. The Company reaches its customers through a variety of channels, specifically through major wholesale department stores and specialty stores in the United States (“U.S.”) and select international markets, as well as through the Company’s branded retail locations and the Company’s websites. The Company designs products in the U.S. and sources the vast majority of products from contract manufacturers outside the U.S., primarily in Asia. Products are manufactured to meet the Company’s product specifications and labor standards.</t>
        </is>
      </c>
    </row>
    <row r="5">
      <c r="A5" s="4" t="inlineStr">
        <is>
          <t>Basis of Presentation</t>
        </is>
      </c>
      <c r="B5" s="4" t="inlineStr">
        <is>
          <t xml:space="preserve">(B) Basis of Presentation The consolidated financial statements include the Company’s accounts and the accounts of the Company’s wholly-owned subsidiaries as of January 30, 2021. All intercompany accounts and transactions have been eliminated in consolidation. In the opinion of management, the financial statements contain all adjustments (consisting solely of normal recurring adjustments) and disclosures necessary for a fair statement. </t>
        </is>
      </c>
    </row>
    <row r="6">
      <c r="A6" s="4" t="inlineStr">
        <is>
          <t>Fiscal Year</t>
        </is>
      </c>
      <c r="B6" s="4" t="inlineStr">
        <is>
          <t>(C) Fiscal Year
•
References to “fiscal year 2020” or “fiscal 2020” refer to the fiscal year ended January 30, 2021; and
•
References to “fiscal year 2019” or “fiscal 2019” refer to the fiscal year ended February 1, 2020. Fiscal years 2020 and 2019 consisted of a 52-week period.</t>
        </is>
      </c>
    </row>
    <row r="7">
      <c r="A7" s="4" t="inlineStr">
        <is>
          <t>Sources and Uses of Liquidity</t>
        </is>
      </c>
      <c r="B7" s="4" t="inlineStr">
        <is>
          <t>(D) Sources and Uses of Liquidity</t>
        </is>
      </c>
    </row>
    <row r="8">
      <c r="A8" s="4" t="inlineStr">
        <is>
          <t>COVID 19</t>
        </is>
      </c>
      <c r="B8" s="4" t="inlineStr">
        <is>
          <t>(E) COVID-19 The spread of COVID-19, which was declared a pandemic by the World Health Organization in March 2020, caused state and municipal public officials to mandate jurisdiction-wide curfews, including “shelter-in-place” and closures of most non-essential businesses as well as other measures to mitigate the spread of the virus. In light of the COVID-19 pandemic, we have taken various measures to improve our liquidity as described below. Based on these measures and our current expectations, we believe that our sources of liquidity will generate sufficient cash flows to meet our obligations during the next twelve months from the date these financial statements are issued. The following summarizes the various measures we have implemented to effectively manage the business as well as the impacts from the COVID-19 pandemic during fiscal 2020.
•
While we continued to serve our customers through our online e-commerce websites during the periods in which we were forced to shut down all of our domestic and international retail locations alongside other retailers, including our wholesale partners, the store closures resulted in a sharp decline in our revenue and ability to generate cash flows from operations. We began reopening stores during May 2020 and nearly all of the Company’s stores have since reopened in a limited capacity in accordance with state and local regulations related to the COVID-19 pandemic. Other than Hawaii and the UK which re-closed for a short period and subsequently re-opened based on the local stay-at-home order, we have not been impacted by any re-closure orders or regulations. As a result of store closures and the decline in projected cash flows, the Company recognized a non-cash impairment charge related to property and equipment and operating lease right-of-use (“ROU”) assets to adjust the carrying amounts of certain store locations to their estimated fair value. During fiscal 2020, the Company recorded an impairment of property and equipment and operating lease ROU assets of $4,470 and $8,556, respectively. The impairment charges are recorded within impairment of long-lived assets on the Consolidated Statements of Operations and Comprehensive Income (Loss). See “(K) Impairment of Long-lived Assets” below for additional information The Company incurred a non-cash impairment charge of $13,848 on goodwill and intangible assets during the year ended January 30, 2021 as a result of the decline in long-term projections due to COVID-19. See Note 3 “Goodwill and Intangible Assets” for additional information;
•
We entered into a loan agreement with Sun Capital Partners, Inc. (“Sun Capital”), who own approximately 72% of the outstanding shares of the Company’s common stock (see Note 14 “Related Party Transactions” for further discussion regarding our relationship with Sun Capital), as well as
•
Furloughed all of our retail store associates as well as a significant portion of our corporate associates during the period of store closures and reinstated a limited number of associates commensurate to the store re-openings as well as other business needs;
•
Temporarily reduced retained employee salaries and suspended board retainer fees;
•
Engaged in active discussions with landlords to address the current operating environment, including amending existing lease terms. See Note 12 “Leases” for additional information;
•
Executed other operational initiatives to carefully manage our investments across all key areas, including aligning inventory levels with anticipated demand and reevaluating non-critical capital build-out and other investments and activities; and
•
Streamlined our expense structure in all areas such as marketing, distribution, and product development to align with the business environment and sales opportunities. The COVID-19 pandemic remains highly volatile and continues to evolve on a daily basis, which could negatively affect the outcome of the measures intended to address its impact and/or our current expectations of the Company’s future business performance. Factors such as continued temporary closures and/or reclosures of our stores, distribution centers and corporate facilities as well as those of our wholesale partners; declines and changes in consumer behavior including traffic, spending and demand and resulting build-up of excess inventory; supply chain disruptions; and our business partners’ ability to access capital sources and maintain compliance with credit facilities; as well as our ability to collect receivables and diversion of corporate resources from key business activities and compliance efforts could continue to adversely affect the Company’s business, financial condition, cash flow, liquidity and results of operations.</t>
        </is>
      </c>
    </row>
    <row r="9">
      <c r="A9" s="4" t="inlineStr">
        <is>
          <t>Use of Estimates</t>
        </is>
      </c>
      <c r="B9" s="4" t="inlineStr">
        <is>
          <t xml:space="preserve">(F) Use of Estimates The Company considered the COVID-19 related impacts to its estimates including the impairment of property and equipment and operating lease ROU assets, the impairment of goodwill and intangible assets, accounts receivable and inventory valuation, the liability associated with our tax receivable agreement, and the assessment of our liquidity. These estimates may change as the current situation evolves or new events occur. </t>
        </is>
      </c>
    </row>
    <row r="10">
      <c r="A10" s="4" t="inlineStr">
        <is>
          <t>Cash and cash equivalents</t>
        </is>
      </c>
      <c r="B10" s="4" t="inlineStr">
        <is>
          <t>(G) Cash and cash equivalents</t>
        </is>
      </c>
    </row>
    <row r="11">
      <c r="A11" s="4" t="inlineStr">
        <is>
          <t>Accounts Receivable and Concentration of Credit Risk</t>
        </is>
      </c>
      <c r="B11" s="4" t="inlineStr">
        <is>
          <t xml:space="preserve">(H) Accounts Receivable and Concentration of Credit Risk Accounts receivable are recorded net of allowances including expected future chargebacks from wholesale partners and estimated margin support. It is the nature of the apparel and fashion industry that suppliers similar to the Company face significant pressure from customers in the retail industry to provide allowances to compensate for wholesale partner margin shortfalls. This pressure often takes the form of customers requiring the Company to provide price concessions on prior shipments as a prerequisite for obtaining future orders. Pressure for these concessions is largely determined by overall retail sales performance and, more specifically, the performance of the Company’s products at retail. To the extent the Company’s wholesale partners have more of the Company’s goods on hand at the end of the season, there will be greater pressure for the Company to grant markdown concessions on prior shipments. Accounts receivable balances are reported net of expected allowances for these matters based on the historical level of concessions required and estimates of the level of markdowns and allowances that will be required in the coming season. The Company evaluates the allowance balances on a continual basis and adjusts them as necessary to reflect changes in anticipated allowance activity. The Company also provides an allowance for sales returns based on known trends and historical return rates. In fiscal 2020, sales to one wholesale partner accounted for more than ten percent of the Company’s net sales. These sales represented 21% of fiscal 2020 net sales. In fiscal 2019, sales to one wholesale partner accounted for more than ten percent of the Company’s net sales. These sales represented 22% of fiscal 2019 net sales. Three wholesale partners each represented greater than ten percent of the Company’s gross accounts receivable balance as of January 30, 2021, with a corresponding aggregate total of 67% of such balance. Three wholesale partners each represented greater than ten percent of the Company’s gross accounts receivable balance as of February 1, 2020, with a corresponding aggregate total of 60% of such balance. </t>
        </is>
      </c>
    </row>
    <row r="12">
      <c r="A12" s="4" t="inlineStr">
        <is>
          <t>Inventories</t>
        </is>
      </c>
      <c r="B12" s="4" t="inlineStr">
        <is>
          <t>(I) Inventories The Company has two major suppliers that accounted for approximately 43% of inventory purchases for fiscal 2020. Amounts due to these suppliers was $2,096 included in Accounts payable in the Consolidated Balance Sheet as of January 30, 2021. The Company had two major suppliers that accounted for approximately 34% of inventory purchases for fiscal 2019. Amounts due to these suppliers was $3,173 included in Accounts payable in the Consolidated Balance Sheet as of February 1, 2020.</t>
        </is>
      </c>
    </row>
    <row r="13">
      <c r="A13" s="4" t="inlineStr">
        <is>
          <t>Property and Equipment</t>
        </is>
      </c>
      <c r="B13" s="4" t="inlineStr">
        <is>
          <t>(J) Property and Equipment
January 30,
February 1,
(in thousands)
2021
2020
Leasehold improvements
$
41,155
$
43,075
Furniture, fixtures and equipment
14,596
14,565
Capitalized software
12,516
12,516
Construction in process
1,240
905
Total property and equipment
69,507
71,061
Less: accumulated depreciation
(51,766
)
(45,787
)
Property and equipment, net
$
17,741
$
25,274
Depreciation expense was $5,979 and $7,886 for fiscal 2020 and fiscal 2019, respectively.</t>
        </is>
      </c>
    </row>
    <row r="14">
      <c r="A14" s="4" t="inlineStr">
        <is>
          <t>Impairment of Long-lived Assets</t>
        </is>
      </c>
      <c r="B14" s="4" t="inlineStr">
        <is>
          <t>(K) Impairment of Long-lived Assets During fiscal 2020, the Company recorded non-cash asset impairment charges of $13,026, within Impairment of long-lived assets on the Consolidated Statements of Operations and Comprehensive Income (Loss), related to the impairment of certain retail stores as the carrying values were determined not to be recoverable. The impairment charges consisted of $4,470 related to property and equipment and $8,556 related to operating lease right-of-use assets. The carrying amounts of these assets were adjusted to their estimated fair values. During fiscal 2019, the Company recorded non-cash asset impairment charges of $818 within Impairment of long-lived assets on the Consolidated Statements of Operations and Comprehensive Income (Loss), related to the impairment of certain retail stores as the carrying values were determined not to be recoverable. The impairment charge consisted of $641 related to property and equipment and $177 related to operating lease right-of-use assets. The carrying amounts of these assets were adjusted to their estimated fair values. Additionally, during the second quarter of fiscal 2019, the Company identified facts and circumstances that indicated that the net book value of finite-lived intangible assets associated with Rebecca Taylor and Parker may not be recoverable, resulting in the determination that a triggering event had occurred. The Company recorded a non-cash asset impairment charge of $6,115 related to the Rebecca Taylor and Parker customer relationships within Impairment of goodwill and intangible assets on the Consolidated Statements of Operations and Comprehensive Income (Loss), as the Company had determined that the fair value of these customer relationships was $0. Significant assumptions utilized in these analyses included projected revenue growth rates and discount rates.</t>
        </is>
      </c>
    </row>
    <row r="15">
      <c r="A15" s="4" t="inlineStr">
        <is>
          <t>Goodwill and Other Intangible Assets</t>
        </is>
      </c>
      <c r="B15" s="4" t="inlineStr">
        <is>
          <t>(L) Goodwill and Other Intangible Assets Goodwill is not allocated to the Company’s operating segments in the measure of segment assets regularly reported to and used by management, however goodwill is allocated to operating segments (goodwill reporting units) for the purpose of the annual impairment test for goodwill. Goodwill represents the excess of the cost of acquired businesses over the fair market value of the identifiable net assets. The indefinite-lived intangible assets are the Vince tradename and the Rebecca Taylor tradename. An entity may elect to perform a qualitative impairment assessment for goodwill and indefinite-lived intangible assets. If adverse qualitative trends are identified during the qualitative assessment that indicate that it is more likely than not that the fair value of a reporting unit or indefinite-lived intangible asset is less than its carrying amount, a quantitative impairment test is required. “Step one” of the quantitative impairment test for goodwill requires an entity to determine the fair value of each reporting unit and compare such fair value to the respective carrying amount. If the estimated fair value of the reporting unit exceeds the carrying value of the net assets assigned to that reporting unit, goodwill is not impaired, and the Company is not required to perform further testing. If the carrying amount of the reporting unit exceeds its estimated fair value, an impairment loss is recorded for the amount by which a reporting unit’s carrying value exceeds its fair value, not to exceed the carrying amount of goodwill. The Company estimates the fair value of the tradename intangible assets using a discounted cash flow valuation analysis, which is based on the “relief from royalty” methodology. This methodology assumes that in lieu of ownership, a third party would be willing to pay a royalty in order to exploit the related benefits of these types of assets. The relief from royalty approach is dependent on a number of factors, including estimates of projected revenues, royalty rates in the category of intellectual property, discount rates and other variables. The Company bases its fair value estimates on assumptions it believes to be reasonable, but which are unpredictable and inherently uncertain. Actual future results may differ from those estimates. The Company recognizes an impairment loss when the estimated fair value of the tradename intangible asset is less than the carrying value. An entity may pass on performing the qualitative assessment for a reporting unit or indefinite-lived intangible asset and directly perform the quantitative assessment. This determination can be made on an asset by asset basis, and an entity may resume performing a qualitative assessment in subsequent periods. During the first quarter of fiscal 2020, the Company determined that a triggering event had occurred as a result of changes to the Company’s long-term projections driven by the impacts of COVID-19. The change in performance was primarily driven by the shutdown of the wholesale partners’ retail locations domestically and internationally, resulting in reduced orders, decreased revenue and lower current and expected future cash flow. A quantitative impairment test on the goodwill allocated to the Vince Wholesale reporting unit determined that the fair value was below the carrying value. The Company estimated the fair value using a combination of discounted cash flows and market comparisons. “Step one” of the assessment determined that the fair value was below the carrying amount by $9,462, and as a result the Company recorded a goodwill impairment charge of $9,462 within Impairment of goodwill and intangible assets on the Consolidated Statements of Operations and Comprehensive Income (Loss) in fiscal 2020. The Company estimated the fair value of the Vince and Rebecca Taylor tradename indefinite-lived intangible assets using a discounted cash flow valuation analysis which is based on the relief from royalty method and determined that the fair value of the Vince and Rebecca Taylor tradenames were below their carrying amounts. Accordingly, the Company recorded an impairment charge for the Vince and Rebecca Taylor tradename indefinite-lived intangible assets of $4,386, which was recorded within Impairment of goodwill and intangible assets on the Consolidated Statements of Operations and Comprehensive Income (Loss) for fiscal 2020. During the second quarter of fiscal 2019, the Company identified facts and circumstances that indicated that the fair value of goodwill associated with Rebecca Taylor and Parker, the Rebecca Taylor tradename and the Parker tradename may not be recoverable, resulting in the determination that a triggering event had occurred. Because of decreases in projected revenues and declines in margins due to increases of aged inventory related to the Rebecca Taylor and Parker brands that were considered other than temporary, the Company performed a quantitative assessment on goodwill and these indefinite-lived intangible assets. The Company estimated the fair value of the Rebecca Taylor and Parker tradename intangible assets using the relief from royalty methodology and determined that the fair value of the Rebecca Taylor and Parker tradenames were below their carrying amounts. Accordingly, the Company recorded an impairment charge for the Rebecca Taylor and Parker tradename intangible assets of $11,247, which was recorded within Impairment of goodwill and intangible assets on the Consolidated Statements of Operations and Comprehensive Income (Loss) in fiscal 2019. A quantitative impairment test on the goodwill allocated to the Rebecca Taylor and Parker reporting unit determined that the fair value was below the carrying value. The Company estimated the fair value using the income valuation approach. “Step one” of the assessment determined that the fair value was below the carrying amount by $2,129, and as a result the Company recorded a goodwill impairment charge of $2,129 within Impairment of goodwill and intangible assets on the Consolidated Statements of Operations and Comprehensive Income (Loss) in fiscal 2019. Determining the fair value of goodwill and other intangible assets is judgmental in nature and requires the use of significant estimates and assumptions, including projected revenues, EBITDA margins, long-term growth rates, working capital, royalty rates in the category of intellectual property, discount rates and future market conditions, among others. It is possible that estimates of future operating results could change adversely and impact the evaluation of the recoverability of the carrying value of goodwill and intangible assets and that the effect of such changes could be material. In accordance with Accounting Standards Codification Topic 350, Intangibles – Goodwill and Other Based on the factors that led to the recognition of the Parker tradename impairment charge The remaining definite-lived intangible assets are comprised of Vince customer relationships and are being amortized on a straight-line basis over their useful lives of 20 years. In both fiscal 2020 and fiscal 2019, the Company performed its annual impairment test during the fourth quarter. In fiscal 2020, the Company elected to perform a quantitative impairment test on goodwill allocated to the Company’s Vince Wholesale reporting unit. The results of the quantitative test did not result in any impairment because the fair value of the Company’s Vince Wholesale reporting unit exceeded its carrying value. In fiscal 2019, the Company elected to perform a qualitative impairment test on goodwill allocated to the Company’s Vince Wholesale reporting unit and concluded that it was more likely than not that the fair value of the Company’s Vince Wholesale reporting unit exceeded its carrying value and was not impaired. Goodwill was $31,973 and $41,435 as of January 30, 2021 and February 1, 2020, respectively. In the fourth quarter of fiscal 2020, the Company also elected to perform a quantitative impairment test on its Vince and Rebecca Taylor tradename intangible assets. The results of the quantitative test did not result in any impairment because the fair value of the Company’s Vince tradename and Rebecca Taylor tradename intangible assets exceeded their carrying values. In the fourth quarter of fiscal 2019, the Company elected to perform a qualitative impairment test on its Vince tradename intangible asset and concluded that it is more likely than not that the fair value of the Company’s Vince tradename intangible assets exceeds its carrying value and the Vince tradename intangible asset was not impaired. There was no additional impairment as part of the annual impairment test in the fourth quarter of fiscal 2019 for the Rebecca Taylor tradename. Indefinite-lived tradename intangible assets were $71,800 and $76,186 as of January 30, 2021 and February 1, 2020 respectively, which is included within Intangible assets, net in our Consolidated Balance Sheets. See Note 3 “Goodwill and Intangible Assets” for more information on the details surrounding goodwill and intangible assets.</t>
        </is>
      </c>
    </row>
    <row r="16">
      <c r="A16" s="4" t="inlineStr">
        <is>
          <t>Deferred Financing Costs</t>
        </is>
      </c>
      <c r="B16" s="4" t="inlineStr">
        <is>
          <t>(M) Deferred Financing Costs</t>
        </is>
      </c>
    </row>
    <row r="17">
      <c r="A17" s="4" t="inlineStr">
        <is>
          <t>Leases</t>
        </is>
      </c>
      <c r="B17" s="4" t="inlineStr">
        <is>
          <t xml:space="preserve">(N) Leases Although the Company’s more recent leases are subject to shorter terms as a result of the implementation of the strategy to pursue shorter lease terms, many of the Company’s leases have initial terms of 10 years, and in many instances can be extended for an additional term. The Company will not include renewal options in the underlying lease term unless the Company is reasonably certain to exercise the renewal option. Substantially all of the Company’s leases require a fixed annual rent, and most require the payment of additional rent if store sales exceed a negotiated amount Operating lease ROU assets and operating lease liabilities are recognized based upon the present value of the future lease payments over the lease term. As the Company’s leases do not provide an implicit borrowing rate, the Company uses an estimated incremental borrowing rate based upon a combination of market-based factors, such as market quoted forward yield curves and company specific factors, such as the Company’s credit rating, lease size and duration to calculate the present value. </t>
        </is>
      </c>
    </row>
    <row r="18">
      <c r="A18" s="4" t="inlineStr">
        <is>
          <t>Revenue Recognition</t>
        </is>
      </c>
      <c r="B18" s="4" t="inlineStr">
        <is>
          <t xml:space="preserve">(O) Revenue Recognition Revenue associated with gift cards is recognized upon redemption and unredeemed balances are considered a contract liability and recorded within other accrued expenses, which are subject to escheatment within the jurisdictions in which it operates. As of January 30, 2021 and February 1, 2020, the contract liability was $1,618 and $1,585, respectively. In fiscal 2020, the Company recognized $232 of revenue that was previously included in the contract liability as of February 1, 2020. Amounts billed to customers for shipping and handling costs are not material. Such shipping and handling costs are accounted for as a fulfillment cost and are included in cost of products sold. Sales taxes that are collected by the Company from a customer are excluded from revenue. Sales are measured as the amount of consideration the Company expects to receive in exchange for transferring goods, which includes estimates for variable consideration. Variable consideration mainly includes discounts, chargebacks, markdown allowances, cooperative advertising programs, and sales returns. Estimated amounts of discounts, chargebacks, markdown allowances, cooperative advertising programs, and sales returns are accounted for as reductions of sales when the associated sale occurs. These estimated amounts are adjusted periodically based on changes in facts and circumstances when the changes become known. On the Company’s consolidated balance sheet, reserves for sales returns are included within other accrued liabilities, and the value of inventory associated with reserves for sales returns are included in prepaid expenses and other current assets. The Company continues to estimate the amount of sales returns based on known trends and historical return rates. </t>
        </is>
      </c>
    </row>
    <row r="19">
      <c r="A19" s="4" t="inlineStr">
        <is>
          <t>Cost of Products Sold</t>
        </is>
      </c>
      <c r="B19" s="4" t="inlineStr">
        <is>
          <t>(P) Cost of Products Sold
•
the cost of purchased merchandise, including raw materials;
•
the cost of inbound transportation, including freight;
•
the cost of the Company’s production and sourcing departments;
•
other processing costs associated with acquiring and preparing the inventory for sale; and
•
shrink and valuation reserves.</t>
        </is>
      </c>
    </row>
    <row r="20">
      <c r="A20" s="4" t="inlineStr">
        <is>
          <t>Marketing and Advertising</t>
        </is>
      </c>
      <c r="B20" s="4" t="inlineStr">
        <is>
          <t>(Q) Marketing and Advertising</t>
        </is>
      </c>
    </row>
    <row r="21">
      <c r="A21" s="4" t="inlineStr">
        <is>
          <t>Share-Based Compensation</t>
        </is>
      </c>
      <c r="B21" s="4" t="inlineStr">
        <is>
          <t xml:space="preserve">(R) Share-Based Compensation: </t>
        </is>
      </c>
    </row>
    <row r="22">
      <c r="A22" s="4" t="inlineStr">
        <is>
          <t>Income Taxes</t>
        </is>
      </c>
      <c r="B22" s="4" t="inlineStr">
        <is>
          <t>(S) Income Taxes The Company assesses the likelihood of the realization of deferred tax assets and adjusts the carrying amount of these deferred tax assets by a valuation allowance to the extent the Company believes it more likely than not that all or a portion of the deferred tax assets will not be realized. Many factors are considered when assessing the likelihood of future realization of deferred tax assets, including recent earnings results within taxing jurisdictions, expectations of future taxable income, the carryforward periods available and other relevant factors. Changes in the required valuation allowance are recorded in income in the period such determination is made.</t>
        </is>
      </c>
    </row>
    <row r="23">
      <c r="A23" s="4" t="inlineStr">
        <is>
          <t>Earnings Per Share</t>
        </is>
      </c>
      <c r="B23" s="4" t="inlineStr">
        <is>
          <t>(T) Earnings Per Share</t>
        </is>
      </c>
    </row>
    <row r="24">
      <c r="A24" s="4" t="inlineStr">
        <is>
          <t>Recent Accounting Pronouncements</t>
        </is>
      </c>
      <c r="B24" s="4" t="inlineStr">
        <is>
          <t>(U) Recent Accounting Pronouncements: Recently Adopted Accounting Pronouncements In August 2018, the Financial Accounting Standards Board's (“FASB”) issued ASU 2018-15: “ Customer’s Accounting for Implementation Costs Incurred in a Cloud Computing Arrangement That Is a Service Contract Recently Issued Accounting Pronouncements In June 2016, the FASB issued ASU 2016-13: " Financial Instruments-Credit Losses (Topic 326): Measurement of Credit Losses on Financial Instruments" In December 2019, the FASB issued ASU 2019-12: “ Income Taxes Simplifying the Accounting for Income Taxes</t>
        </is>
      </c>
    </row>
    <row r="25">
      <c r="A25" s="4" t="inlineStr">
        <is>
          <t>Revision</t>
        </is>
      </c>
      <c r="B25" s="4" t="inlineStr">
        <is>
          <t>(V) Revision: The Company identified an error in the consolidated statement of cash flows for the year ended February 1, 2020 related to the presentation of proceeds and repayments of borrowings under revolving credit facilities within financing activities. The Company has historically presented proceeds and repayments from borrowings under revolving credit facilities as net in the financing section of the statement of cash flows because of the continuous activity of proceeds and repayments of borrowings. Given the contractual maturity of the revolver is greater than three months, the Company concluded that gross presentation was appropriate and has revised the historical financial statements. These adjustments were not considered to be material individually or in the aggregate to the previously issued financial statements. However, because of the significance of these adjustments, the Company has revised its consolidated statement of cash flows for the year ended February 1, 2020. This revision had no impact on the consolidated balance sheets, consolidated statements of operations or consolidated statements of comprehensive income (loss) for the periods nor did it have an impact on total cash flows from operating, investing or financing activities.
Year Ended
February 1, 2020
(in thousands)
As Previously Reported
Adjustment
As Revised
Financing activities
Proceeds from borrowings under the Revolving Credit Facilities
$
—
$
310,434
$
310,434
Repayment of borrowings under the Revolving Credit Facilities
—
(301,727
)
(301,727
)
Net proceeds from borrowings under the Revolving Credit Facilities
8,707
(8,707
)
—
Proceeds from borrowings under the Revolving Credit Facilities - Acquired Businesses
—
11,761
11,761
Repayment of borrowings under the Revolving Credit Facilities- Acquired Businesses
—
(29,410
)
(29,410
)
Net proceeds (repayment) from borrowings under the Revolving Credit Facilities - Acquired Businesses
(17,649
)
17,649
—
Net cash (used in)/provided by financing activities
$
(11,991
)
$
—
$
(11,9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Jan. 30, 2021</t>
        </is>
      </c>
    </row>
    <row r="3">
      <c r="A3" s="3" t="inlineStr">
        <is>
          <t>Organization Consolidation And Presentation Of Financial Statements [Abstract]</t>
        </is>
      </c>
    </row>
    <row r="4">
      <c r="A4" s="4" t="inlineStr">
        <is>
          <t>Schedule of Property and Equipment</t>
        </is>
      </c>
      <c r="B4" s="4" t="inlineStr">
        <is>
          <t>Property and equipment consisted of the following:
January 30,
February 1,
(in thousands)
2021
2020
Leasehold improvements
$
41,155
$
43,075
Furniture, fixtures and equipment
14,596
14,565
Capitalized software
12,516
12,516
Construction in process
1,240
905
Total property and equipment
69,507
71,061
Less: accumulated depreciation
(51,766
)
(45,787
)
Property and equipment, net
$
17,741
$
25,274</t>
        </is>
      </c>
    </row>
    <row r="5">
      <c r="A5" s="4" t="inlineStr">
        <is>
          <t>Schedule of Correction in Consolidated Statement of Cash Flows</t>
        </is>
      </c>
      <c r="B5" s="4" t="inlineStr">
        <is>
          <t>Year Ended
February 1, 2020
(in thousands)
As Previously Reported
Adjustment
As Revised
Financing activities
Proceeds from borrowings under the Revolving Credit Facilities
$
—
$
310,434
$
310,434
Repayment of borrowings under the Revolving Credit Facilities
—
(301,727
)
(301,727
)
Net proceeds from borrowings under the Revolving Credit Facilities
8,707
(8,707
)
—
Proceeds from borrowings under the Revolving Credit Facilities - Acquired Businesses
—
11,761
11,761
Repayment of borrowings under the Revolving Credit Facilities- Acquired Businesses
—
(29,410
)
(29,410
)
Net proceeds (repayment) from borrowings under the Revolving Credit Facilities - Acquired Businesses
(17,649
)
17,649
—
Net cash (used in)/provided by financing activities
$
(11,991
)
$
—
$
(11,9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12 Months Ended</t>
        </is>
      </c>
    </row>
    <row r="2">
      <c r="B2" s="2" t="inlineStr">
        <is>
          <t>Jan. 30, 2021</t>
        </is>
      </c>
    </row>
    <row r="3">
      <c r="A3" s="3" t="inlineStr">
        <is>
          <t>Goodwill And Intangible Assets Disclosure [Abstract]</t>
        </is>
      </c>
    </row>
    <row r="4">
      <c r="A4" s="4" t="inlineStr">
        <is>
          <t>Summary of Net Goodwill Balances</t>
        </is>
      </c>
      <c r="B4" s="4" t="inlineStr">
        <is>
          <t>Net goodwill balances and changes therein by segment were as follows:
(in thousands)
Vince Wholesale
Vince Direct-to-consumer
Rebecca Taylor and Parker
Total Net Goodwill
Balance as of February 1, 2020
$
41,435
$
—
$
—
$
41,435
Impairment charges
(9,462
)
—
—
(9,462
)
Balance as of January 30, 2021
$
31,973
$
—
$
—
$
31,973</t>
        </is>
      </c>
    </row>
    <row r="5">
      <c r="A5" s="4" t="inlineStr">
        <is>
          <t>Summary of Identifiable Intangible Assets</t>
        </is>
      </c>
      <c r="B5" s="4" t="inlineStr">
        <is>
          <t>The following tables present a summary of identifiable intangible assets:
(in thousands)
Gross Amount
Accumulated Amortization
Accumulated Impairments
Net Book Value
Balance as of January 30, 2021
Amortizable intangible assets:
Customer relationships
$
31,355
$
(21,036
)
$
(6,115
)
$
4,204
Tradenames
13,100
(86
)
(12,527
)
487
Indefinite-lived intangible assets:
Tradenames
110,986
—
(39,186
)
71,800
Total intangible assets
$
155,441
$
(21,122
)
$
(57,828
)
$
76,491
(in thousands)
Gross Amount
Accumulated Amortization
Accumulated Impairments
Net Book Value
Balance as of February 1, 2020
Amortizable intangible assets:
Customer relationships
$
31,355
$
(20,437
)
$
(6,115
)
$
4,803
Tradenames
13,100
(29
)
(12,527
)
544
Indefinite-lived intangible assets:
Tradenames
110,986
—
(34,800
)
76,186
Total intangible assets
$
155,441
$
(20,466
)
$
(53,442
)
$
81,533</t>
        </is>
      </c>
    </row>
    <row r="6">
      <c r="A6" s="4" t="inlineStr">
        <is>
          <t>Schedule of Expected Amortization Expense for Identifiable Intangible Assets</t>
        </is>
      </c>
      <c r="B6" s="4" t="inlineStr">
        <is>
          <t>Amortization of identifiable intangible assets was $656 and $1,596 for fiscal 2020 and fiscal 2019, respectively, which is included in SG&amp;A expenses on the Consolidated Statements of Operations and Comprehensive Income (Loss). Amortization expense for each of the fiscal years 2021 to 2025 is expected to be as follows:
Future
(in thousands)
Amortization
2021
$
655
2022
655
2023
655
2024
655
2025
655
Total next 5 fiscal years
$
3,27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Jan. 30, 2021</t>
        </is>
      </c>
    </row>
    <row r="3">
      <c r="A3" s="3" t="inlineStr">
        <is>
          <t>Fair Value Disclosures [Abstract]</t>
        </is>
      </c>
    </row>
    <row r="4">
      <c r="A4" s="4" t="inlineStr">
        <is>
          <t>Summary of Non-Financial Assets Measured at Fair Value on Nonrecurring Basis</t>
        </is>
      </c>
      <c r="B4" s="4" t="inlineStr">
        <is>
          <t>The following tables present the non-financial assets the Company measured at fair value on a non-recurring basis in fiscal 2020 and fiscal 2019, based on such fair value hierarchy:
Net Carrying Value as of
Fair Value Measured and Recorded at Reporting Date Using:
Total Losses - Year Ended
(in thousands)
January 30, 2021
Level 1
Level 2
Level 3
January 30, 2021
Property and equipment
$
8,922
$
—
$
—
$
8,922
$
4,470
(1)
Goodwill
31,973
—
—
31,973
9,462
(2)
Tradenames - Indefinite-lived
71,800
—
—
71,800
4,386
(2)
ROU Assets
76,101
—
—
76,101
8,556
(1)
Net Carrying Value as of
Fair Value Measured and Recorded at Reporting Date Using:
Total Losses - Year Ended
(in thousands)
February 1, 2020
Level 1
Level 2
Level 3
February 1, 2020
Property and equipment
$
—
$
—
$
—
$
—
$
641
(1)
Goodwill
—
—
—
—
2,129
(2)
Tradenames - Indefinite-lived
5,086
—
—
5,086
3,550
(2)
Tradenames - Definite-lived
544
—
—
544
7,697
(2)
Customer Lists
—
—
—
—
6,115
(2)
ROU Assets
788
—
—
788
177
(1) (1)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Debt and Financing Arrangements (Tables)</t>
        </is>
      </c>
      <c r="B1" s="2" t="inlineStr">
        <is>
          <t>12 Months Ended</t>
        </is>
      </c>
    </row>
    <row r="2">
      <c r="B2" s="2" t="inlineStr">
        <is>
          <t>Jan. 30, 2021</t>
        </is>
      </c>
    </row>
    <row r="3">
      <c r="A3" s="4" t="inlineStr">
        <is>
          <t>Summary of Debt Obligations</t>
        </is>
      </c>
      <c r="B3" s="4" t="inlineStr">
        <is>
          <t>Debt obligations consisted of the following:
January 30,
February 1,
(in thousands)
2021
2020
Long-term debt:
Term Loan Facilities
$
24,750
$
24,750
Revolving Credit Facilities
40,399
27,723
Third Lien Credit Facility
20,748
—
Total debt principal
85,897
52,473
Less: current portion of long-term debt
—
2,750
Less: deferred financing costs
1,412
1,043
Total long-term debt
$
84,485
$
48,680</t>
        </is>
      </c>
    </row>
    <row r="4">
      <c r="A4" s="4" t="inlineStr">
        <is>
          <t>2018 Term Loan Facility [Member]</t>
        </is>
      </c>
    </row>
    <row r="5">
      <c r="A5" s="4" t="inlineStr">
        <is>
          <t>Schedule of Maturities of Term Loan Facility</t>
        </is>
      </c>
      <c r="B5" s="4" t="inlineStr">
        <is>
          <t>Scheduled maturities of the 2018 Term Loan Facility are as follows:
2018 Term Loan
(in thousands)
Maturities
Fiscal 2021
$
—
Fiscal 2022
2,750
Fiscal 2023
22,000
Total
$
24,7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Jan. 30, 2021</t>
        </is>
      </c>
    </row>
    <row r="3">
      <c r="A3" s="3" t="inlineStr">
        <is>
          <t>Commitments And Contingencies Disclosure [Abstract]</t>
        </is>
      </c>
    </row>
    <row r="4">
      <c r="A4" s="4" t="inlineStr">
        <is>
          <t>Future Minimum Lease Payments under Operating Leases</t>
        </is>
      </c>
      <c r="B4" s="4" t="inlineStr">
        <is>
          <t>The future minimum lease payments under operating leases at January 30, 2021 were as follows:
Minimum Lease
(in thousands)
Payments
Fiscal 2021
$
28,590
Fiscal 2022
27,592
Fiscal 2023
25,368
Fiscal 2024
23,615
Fiscal 2025
14,515
Thereafter
22,023
Total minimum lease payments
$
141,703
As of January 30, 2021, the future maturity of lease liabilities are as follows:
January 30,
(in thousands)
2021
Fiscal 2021
$
28,590
Fiscal 2022
27,592
Fiscal 2023
25,368
Fiscal 2024
23,615
Fiscal 2025
14,515
Thereafter
22,023
Total lease payments
141,703
Less: Imputed interest
(22,474
)
Total operating lease liabilities
$
119,22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Jan. 30, 2021</t>
        </is>
      </c>
    </row>
    <row r="3">
      <c r="A3" s="3" t="inlineStr">
        <is>
          <t>Disclosure Of Compensation Related Costs Sharebased Payments [Abstract]</t>
        </is>
      </c>
    </row>
    <row r="4">
      <c r="A4" s="4" t="inlineStr">
        <is>
          <t>Summary of Stock Option Activity for Both Employees and Non-employees</t>
        </is>
      </c>
      <c r="B4" s="4" t="inlineStr">
        <is>
          <t>A summary of stock option activity for both employees and non-employees for fiscal 2020 is as follows:
Stock Options
Weighted Average Exercise Price
Weighted Average Remaining Contractual Term (years)
Aggregate Intrinsic Value (in
Outstanding at February 1, 2020
175
$
38.87
5.7
$
—
Granted
—
$
—
Exercised
—
$
—
Forfeited or expired
(117
)
$
38.92
Outstanding at January 30, 2021
58
$
38.77
4.7
$
—
Vested and exercisable at January 30, 2021
58
$
38.77
4.7
$
—</t>
        </is>
      </c>
    </row>
    <row r="5">
      <c r="A5" s="4" t="inlineStr">
        <is>
          <t>Schedule of Restricted Stock Units Activity</t>
        </is>
      </c>
      <c r="B5" s="4" t="inlineStr">
        <is>
          <t>A summary of restricted stock unit activity for fiscal 2020 is as follows:
Restricted Stock Units
Weighted Average Grant Date Fair Value
Non-vested restricted stock units at February 1, 2020
679,926
$
11.12
Granted
89,507
$
6.48
Vested
(162,052
)
$
10.32
Forfeited
(237,760
)
$
12.31
Non-vested restricted stock units at January 30, 2021
369,621
$
9.5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0, 2021</t>
        </is>
      </c>
      <c r="C1" s="2" t="inlineStr">
        <is>
          <t>Feb. 01, 2020</t>
        </is>
      </c>
    </row>
    <row r="2">
      <c r="A2" s="3" t="inlineStr">
        <is>
          <t>Statement Of Financial Position [Abstract]</t>
        </is>
      </c>
    </row>
    <row r="3">
      <c r="A3" s="4" t="inlineStr">
        <is>
          <t>Common stock, par value</t>
        </is>
      </c>
      <c r="B3" s="8" t="n">
        <v>0.01</v>
      </c>
      <c r="C3" s="8" t="n">
        <v>0.01</v>
      </c>
    </row>
    <row r="4">
      <c r="A4" s="4" t="inlineStr">
        <is>
          <t>Common stock, shares authorized</t>
        </is>
      </c>
      <c r="B4" s="5" t="n">
        <v>100000000</v>
      </c>
      <c r="C4" s="5" t="n">
        <v>100000000</v>
      </c>
    </row>
    <row r="5">
      <c r="A5" s="4" t="inlineStr">
        <is>
          <t>Common stock, shares issued</t>
        </is>
      </c>
      <c r="B5" s="5" t="n">
        <v>11809023</v>
      </c>
      <c r="C5" s="5" t="n">
        <v>11680593</v>
      </c>
    </row>
    <row r="6">
      <c r="A6" s="4" t="inlineStr">
        <is>
          <t>Common stock, shares outstanding</t>
        </is>
      </c>
      <c r="B6" s="5" t="n">
        <v>11809023</v>
      </c>
      <c r="C6" s="5" t="n">
        <v>116805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an. 30, 2021</t>
        </is>
      </c>
    </row>
    <row r="3">
      <c r="A3" s="3" t="inlineStr">
        <is>
          <t>Earnings Per Share [Abstract]</t>
        </is>
      </c>
    </row>
    <row r="4">
      <c r="A4" s="4" t="inlineStr">
        <is>
          <t>Schedule of Reconciliation of Weighted Average Basic Shares to Weighted Average Diluted Shares Outstanding</t>
        </is>
      </c>
      <c r="B4" s="4" t="inlineStr">
        <is>
          <t>The following is a reconciliation of weighted average basic shares to weighted average diluted shares outstanding:
Fiscal Year
2020
2019
Weighted-average shares—basic
11,769,689
11,665,541
Effect of dilutive equity securities
—
263,758
Weighted-average shares—diluted
11,769,689
11,929,29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0, 2021</t>
        </is>
      </c>
    </row>
    <row r="3">
      <c r="A3" s="3" t="inlineStr">
        <is>
          <t>Income Tax Disclosure [Abstract]</t>
        </is>
      </c>
    </row>
    <row r="4">
      <c r="A4" s="4" t="inlineStr">
        <is>
          <t>Schedule of Provision for Income Taxes</t>
        </is>
      </c>
      <c r="B4" s="4" t="inlineStr">
        <is>
          <t>The provision for income taxes consisted of the following:
Fiscal Year
(in thousands)
2020
2019
Current:
Domestic:
Federal
$
—
$
(130
)
State
152
188
Foreign
27
40
Total current
179
98
Deferred:
Domestic:
Federal
1,365
—
State
322
—
Foreign
—
—
Total deferred
1,687
—
Total provision for income taxes
$
1,866
$
98</t>
        </is>
      </c>
    </row>
    <row r="5">
      <c r="A5" s="4" t="inlineStr">
        <is>
          <t>Schedule of Reconciliation of Federal Statutory Income Tax Rate to Effective Tax Rate</t>
        </is>
      </c>
      <c r="B5" s="4" t="inlineStr">
        <is>
          <t>A reconciliation of the federal statutory income tax rate to the effective tax rate is as follows:
Fiscal Year
2020
2019
Statutory federal rate
21.0
%
21.0
%
State taxes, net of federal benefit
3.6
%
5.8
%
Non-deductible Tax Receivable Agreement adjustment (1)
0.0
%
(38.3
)%
Valuation allowance
(29.1
)%
4.6
%
Return to provision adjustment
1.1
%
0.2
%
Non-deductible Officers Compensation
0.0
%
2.1
%
Rate Differential on Foreign Income
(0.1
)%
0.1
%
Other
0.6
%
4.8
%
Total
(2.9
)%
0.3
%
(1)
Non-deductible Tax Receivable Agreement liability revaluation in fiscal 2019 is a result of changes in levels of projected pre-tax income, as well as the acquisition of NOLs from the Acquired Businesses</t>
        </is>
      </c>
    </row>
    <row r="6">
      <c r="A6" s="4" t="inlineStr">
        <is>
          <t>Schedule of Deferred Income Tax Assets and Liabilities</t>
        </is>
      </c>
      <c r="B6" s="4" t="inlineStr">
        <is>
          <t>Deferred income tax assets and liabilities consisted of the following:
January 30,
February 1,
(in thousands)
2021
2020
Deferred tax assets:
Depreciation and amortization
$
7,700
$
2,063
Employee related costs
1,114
2,857
Allowance for asset valuations
2,604
1,664
Accrued expenses
358
361
Lease liability
29,900
27,712
Net operating losses
108,994
91,345
Tax credits
92
193
Other
290
679
Total deferred tax assets
151,052
126,874
Less: valuation allowances
(119,425
)
(100,846
)
Net deferred tax assets
31,627
26,028
Deferred tax liabilities:
Indefinite lived intangibles
(8,213
)
—
ROU lease asset
(23,102
)
(23,630
)
Other
(2,000
)
(2,296
)
Total deferred tax liabilities
(33,315
)
(25,926
)
Net deferred tax (liability) asset
$
(1,688
)
$
102
Included in:
Deferred income tax asset
$
—
$
102
Deferred income tax liability
(1,688
)
—
Net deferred tax (liability) asset
$
(1,688
)
$
102</t>
        </is>
      </c>
    </row>
    <row r="7">
      <c r="A7" s="4" t="inlineStr">
        <is>
          <t>Reconciliation of Beginning and Ending Amount of Gross Unrecognized Tax Benefits, Excluding Interest and Penalties</t>
        </is>
      </c>
      <c r="B7" s="4" t="inlineStr">
        <is>
          <t>A reconciliation of the beginning and ending amount of gross unrecognized tax benefits, excluding interest and penalties, is as follows:
Fiscal Year
(in thousands)
2020
2019
Beginning balance
$
2,304
$
2,304
Increases for tax positions in current year
—
—
Increases for tax positions in prior years
—
—
Decreases for tax positions in prior years
—
—
Ending balance
$
2,304
$
2,30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Jan. 30, 2021</t>
        </is>
      </c>
    </row>
    <row r="3">
      <c r="A3" s="3" t="inlineStr">
        <is>
          <t>Leases [Abstract]</t>
        </is>
      </c>
    </row>
    <row r="4">
      <c r="A4" s="4" t="inlineStr">
        <is>
          <t>Summary of Lease Cost</t>
        </is>
      </c>
      <c r="B4" s="4" t="inlineStr">
        <is>
          <t>The Company’s lease cost is comprised of the following:
Fiscal Year
(in thousands)
2020
2019
Operating lease cost
$
23,537
$
25,168
Variable operating lease cost
(2,928
)
450
Total lease cost
$
20,609
$
25,618</t>
        </is>
      </c>
    </row>
    <row r="5">
      <c r="A5" s="4" t="inlineStr">
        <is>
          <t>Schedule of Supplemental Cash Flow and Non-cash Information Related to Leases</t>
        </is>
      </c>
      <c r="B5" s="4" t="inlineStr">
        <is>
          <t>Supplemental cash flow and non-cash information related to leases is as follows:
Fiscal Year
(in thousands)
2020
2019
Cash paid for amounts included in the measurement of lease liabilities:
Operating cash flows from operating leases
$
22,154
$
26,416
Right-of-use assets obtained in exchange for operating lease liabilities
22,449
20,932</t>
        </is>
      </c>
    </row>
    <row r="6">
      <c r="A6" s="4" t="inlineStr">
        <is>
          <t>Future Minimum Lease Payments under Operating Leases</t>
        </is>
      </c>
      <c r="B6" s="4" t="inlineStr">
        <is>
          <t>The future minimum lease payments under operating leases at January 30, 2021 were as follows:
Minimum Lease
(in thousands)
Payments
Fiscal 2021
$
28,590
Fiscal 2022
27,592
Fiscal 2023
25,368
Fiscal 2024
23,615
Fiscal 2025
14,515
Thereafter
22,023
Total minimum lease payments
$
141,703
As of January 30, 2021, the future maturity of lease liabilities are as follows:
January 30,
(in thousands)
2021
Fiscal 2021
$
28,590
Fiscal 2022
27,592
Fiscal 2023
25,368
Fiscal 2024
23,615
Fiscal 2025
14,515
Thereafter
22,023
Total lease payments
141,703
Less: Imputed interest
(22,474
)
Total operating lease liabilities
$
119,22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and Geographical Financial Information (Tables)</t>
        </is>
      </c>
      <c r="B1" s="2" t="inlineStr">
        <is>
          <t>12 Months Ended</t>
        </is>
      </c>
    </row>
    <row r="2">
      <c r="B2" s="2" t="inlineStr">
        <is>
          <t>Jan. 30, 2021</t>
        </is>
      </c>
    </row>
    <row r="3">
      <c r="A3" s="3" t="inlineStr">
        <is>
          <t>Segment Reporting [Abstract]</t>
        </is>
      </c>
    </row>
    <row r="4">
      <c r="A4" s="4" t="inlineStr">
        <is>
          <t>Summary of Reportable Segments Information</t>
        </is>
      </c>
      <c r="B4" s="4" t="inlineStr">
        <is>
          <t>Summary information for the Company’s reportable segments is presented below.
(in thousands)
Vince Wholesale
Vince Direct-to-consumer
Rebecca Taylor and Parker
Unallocated Corporate
Total
Fiscal Year 2020
Net Sales (1)
$
105,737
$
86,326
$
27,807
$
—
$
219,870
Income (loss) before income taxes (2) (3) (4)
30,059
(20,734
)
(16,128
)
(56,980
)
(63,783
)
Depreciation &amp; Amortization
958
2,993
785
2,162
6,898
Capital Expenditures
177
2,451
532
337
3,497
Total Assets
66,816
104,784
39,514
121,830
332,944
Fiscal Year 2019
Net Sales (5)
$
166,805
$
133,412
$
74,970
$
—
$
375,187
Income (loss) before income taxes (6) (7) (8)
55,440
10,127
(29,410
)
(5,663
)
30,494
Depreciation &amp; Amortization
838
3,809
2,196
2,759
9,602
Capital Expenditures
395
3,423
657
48
4,523
Total Assets
71,028
112,408
43,258
135,608
362,302
(1) (2) ( 3 ) ( 4 ) (5) ( 6 ) (7) (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6" customWidth="1" min="5" max="5"/>
    <col width="37" customWidth="1" min="6" max="6"/>
    <col width="14" customWidth="1" min="7" max="7"/>
    <col width="21" customWidth="1" min="8" max="8"/>
  </cols>
  <sheetData>
    <row r="1">
      <c r="A1" s="1" t="inlineStr">
        <is>
          <t>Description of Business and Summary of Significant Accounting Policies - Additional Information (Detail)</t>
        </is>
      </c>
      <c r="B1" s="2" t="inlineStr">
        <is>
          <t>3 Months Ended</t>
        </is>
      </c>
      <c r="E1" s="2" t="inlineStr">
        <is>
          <t>12 Months Ended</t>
        </is>
      </c>
    </row>
    <row r="2">
      <c r="B2" s="2" t="inlineStr">
        <is>
          <t>Jan. 30, 2021USD ($)</t>
        </is>
      </c>
      <c r="C2" s="2" t="inlineStr">
        <is>
          <t>Feb. 01, 2020USD ($)</t>
        </is>
      </c>
      <c r="D2" s="2" t="inlineStr">
        <is>
          <t>Aug. 03, 2019USD ($)</t>
        </is>
      </c>
      <c r="E2" s="2" t="inlineStr">
        <is>
          <t>Jan. 30, 2021USD ($)CustomerSupplier</t>
        </is>
      </c>
      <c r="F2" s="2" t="inlineStr">
        <is>
          <t>Feb. 01, 2020USD ($)CustomerSupplier</t>
        </is>
      </c>
      <c r="G2" s="2" t="inlineStr">
        <is>
          <t>Nov. 03, 2019</t>
        </is>
      </c>
      <c r="H2" s="2" t="inlineStr">
        <is>
          <t>Feb. 02, 2019USD ($)</t>
        </is>
      </c>
    </row>
    <row r="3">
      <c r="A3" s="3" t="inlineStr">
        <is>
          <t>Description Of Business And Summary Of Significant Accounting Policies [Line Items]</t>
        </is>
      </c>
    </row>
    <row r="4">
      <c r="A4" s="4" t="inlineStr">
        <is>
          <t>Impairment of long-lived assets</t>
        </is>
      </c>
      <c r="E4" s="7" t="n">
        <v>13026000</v>
      </c>
      <c r="F4" s="7" t="n">
        <v>818000</v>
      </c>
    </row>
    <row r="5">
      <c r="A5" s="4" t="inlineStr">
        <is>
          <t>Non-cash impairment charge of goodwill and intangible assets</t>
        </is>
      </c>
      <c r="E5" s="5" t="n">
        <v>13848000</v>
      </c>
      <c r="F5" s="5" t="n">
        <v>19491000</v>
      </c>
    </row>
    <row r="6">
      <c r="A6" s="4" t="inlineStr">
        <is>
          <t>Finished goods, net of reserves</t>
        </is>
      </c>
      <c r="B6" s="7" t="n">
        <v>68226000</v>
      </c>
      <c r="C6" s="7" t="n">
        <v>66393000</v>
      </c>
      <c r="E6" s="7" t="n">
        <v>68226000</v>
      </c>
      <c r="F6" s="7" t="n">
        <v>66393000</v>
      </c>
    </row>
    <row r="7">
      <c r="A7" s="4" t="inlineStr">
        <is>
          <t>Number of major suppliers | Supplier</t>
        </is>
      </c>
      <c r="E7" s="5" t="n">
        <v>2</v>
      </c>
      <c r="F7" s="5" t="n">
        <v>2</v>
      </c>
    </row>
    <row r="8">
      <c r="A8" s="4" t="inlineStr">
        <is>
          <t>Percentage of inventory purchases</t>
        </is>
      </c>
      <c r="B8" s="4" t="inlineStr">
        <is>
          <t>43.00%</t>
        </is>
      </c>
      <c r="C8" s="4" t="inlineStr">
        <is>
          <t>34.00%</t>
        </is>
      </c>
      <c r="E8" s="4" t="inlineStr">
        <is>
          <t>43.00%</t>
        </is>
      </c>
      <c r="F8" s="4" t="inlineStr">
        <is>
          <t>34.00%</t>
        </is>
      </c>
    </row>
    <row r="9">
      <c r="A9" s="4" t="inlineStr">
        <is>
          <t>Amounts due to suppliers included in accounts payable</t>
        </is>
      </c>
      <c r="B9" s="7" t="n">
        <v>2096000</v>
      </c>
      <c r="C9" s="7" t="n">
        <v>3173000</v>
      </c>
      <c r="E9" s="7" t="n">
        <v>2096000</v>
      </c>
      <c r="F9" s="7" t="n">
        <v>3173000</v>
      </c>
    </row>
    <row r="10">
      <c r="A10" s="4" t="inlineStr">
        <is>
          <t>Depreciation expense</t>
        </is>
      </c>
      <c r="E10" s="5" t="n">
        <v>5979000</v>
      </c>
      <c r="F10" s="5" t="n">
        <v>7886000</v>
      </c>
    </row>
    <row r="11">
      <c r="A11" s="4" t="inlineStr">
        <is>
          <t>Impairment of operating lease right of use asset</t>
        </is>
      </c>
      <c r="E11" s="5" t="n">
        <v>8556000</v>
      </c>
      <c r="F11" s="5" t="n">
        <v>177000</v>
      </c>
    </row>
    <row r="12">
      <c r="A12" s="4" t="inlineStr">
        <is>
          <t>Goodwill</t>
        </is>
      </c>
      <c r="B12" s="5" t="n">
        <v>31973000</v>
      </c>
      <c r="C12" s="5" t="n">
        <v>41435000</v>
      </c>
      <c r="E12" s="5" t="n">
        <v>31973000</v>
      </c>
      <c r="F12" s="5" t="n">
        <v>41435000</v>
      </c>
    </row>
    <row r="13">
      <c r="A13" s="4" t="inlineStr">
        <is>
          <t>Impairment of goodwill</t>
        </is>
      </c>
      <c r="B13" s="7" t="n">
        <v>0</v>
      </c>
      <c r="C13" s="5" t="n">
        <v>0</v>
      </c>
      <c r="E13" s="7" t="n">
        <v>9462000</v>
      </c>
      <c r="F13" s="5" t="n">
        <v>2129000</v>
      </c>
    </row>
    <row r="14">
      <c r="A14" s="4" t="inlineStr">
        <is>
          <t>Initial terms of operating leases</t>
        </is>
      </c>
      <c r="B14" s="4" t="inlineStr">
        <is>
          <t>10 years</t>
        </is>
      </c>
      <c r="E14" s="4" t="inlineStr">
        <is>
          <t>10 years</t>
        </is>
      </c>
    </row>
    <row r="15">
      <c r="A15" s="4" t="inlineStr">
        <is>
          <t>Option to extend, existence, operating leases</t>
        </is>
      </c>
      <c r="E15" s="4" t="inlineStr">
        <is>
          <t>true</t>
        </is>
      </c>
    </row>
    <row r="16">
      <c r="A16" s="4" t="inlineStr">
        <is>
          <t>Contract liability</t>
        </is>
      </c>
      <c r="B16" s="7" t="n">
        <v>1618000</v>
      </c>
      <c r="C16" s="5" t="n">
        <v>1585000</v>
      </c>
      <c r="E16" s="7" t="n">
        <v>1618000</v>
      </c>
      <c r="F16" s="5" t="n">
        <v>1585000</v>
      </c>
    </row>
    <row r="17">
      <c r="A17" s="4" t="inlineStr">
        <is>
          <t>Revenue recognized included in contract liability</t>
        </is>
      </c>
      <c r="E17" s="5" t="n">
        <v>232000</v>
      </c>
    </row>
    <row r="18">
      <c r="A18" s="4" t="inlineStr">
        <is>
          <t>Marketing and advertising expense</t>
        </is>
      </c>
      <c r="E18" s="7" t="n">
        <v>11851000</v>
      </c>
      <c r="F18" s="5" t="n">
        <v>17581000</v>
      </c>
    </row>
    <row r="19">
      <c r="A19" s="4" t="inlineStr">
        <is>
          <t>Change in Accounting Principle, Accounting Standards Update, Adopted [true false]</t>
        </is>
      </c>
      <c r="B19" s="4" t="inlineStr">
        <is>
          <t>true</t>
        </is>
      </c>
      <c r="E19" s="4" t="inlineStr">
        <is>
          <t>true</t>
        </is>
      </c>
    </row>
    <row r="20">
      <c r="A20" s="4" t="inlineStr">
        <is>
          <t>Change in Accounting Principle, Accounting Standards Update, Adoption Date</t>
        </is>
      </c>
      <c r="B20" s="4" t="inlineStr">
        <is>
          <t>Feb. 2,
		2020</t>
        </is>
      </c>
      <c r="E20" s="4" t="inlineStr">
        <is>
          <t>Feb. 2,
		2020</t>
        </is>
      </c>
    </row>
    <row r="21">
      <c r="A21" s="4" t="inlineStr">
        <is>
          <t>Change in Accounting Principle, Accounting Standards Update, Immaterial Effect [true false]</t>
        </is>
      </c>
      <c r="B21" s="4" t="inlineStr">
        <is>
          <t>true</t>
        </is>
      </c>
      <c r="E21" s="4" t="inlineStr">
        <is>
          <t>true</t>
        </is>
      </c>
    </row>
    <row r="22">
      <c r="A22" s="4" t="inlineStr">
        <is>
          <t>Accounting Standards Update Extensible List</t>
        </is>
      </c>
      <c r="E22" s="4" t="inlineStr">
        <is>
          <t>us-gaap:AccountingStandardsUpdate201815Member</t>
        </is>
      </c>
    </row>
    <row r="23">
      <c r="A23" s="4" t="inlineStr">
        <is>
          <t>Advertising [Member]</t>
        </is>
      </c>
    </row>
    <row r="24">
      <c r="A24" s="3" t="inlineStr">
        <is>
          <t>Description Of Business And Summary Of Significant Accounting Policies [Line Items]</t>
        </is>
      </c>
    </row>
    <row r="25">
      <c r="A25" s="4" t="inlineStr">
        <is>
          <t>Deferred production expenses associated with company-directed advertising</t>
        </is>
      </c>
      <c r="B25" s="7" t="n">
        <v>447000</v>
      </c>
      <c r="C25" s="5" t="n">
        <v>749000</v>
      </c>
      <c r="E25" s="7" t="n">
        <v>447000</v>
      </c>
      <c r="F25" s="5" t="n">
        <v>749000</v>
      </c>
    </row>
    <row r="26">
      <c r="A26" s="4" t="inlineStr">
        <is>
          <t>Tradename [Member]</t>
        </is>
      </c>
    </row>
    <row r="27">
      <c r="A27" s="3" t="inlineStr">
        <is>
          <t>Description Of Business And Summary Of Significant Accounting Policies [Line Items]</t>
        </is>
      </c>
    </row>
    <row r="28">
      <c r="A28" s="4" t="inlineStr">
        <is>
          <t>Impairment of intangible assets</t>
        </is>
      </c>
      <c r="B28" s="5" t="n">
        <v>0</v>
      </c>
      <c r="C28" s="5" t="n">
        <v>0</v>
      </c>
    </row>
    <row r="29">
      <c r="A29" s="4" t="inlineStr">
        <is>
          <t>Indefinite-lived intangible assets</t>
        </is>
      </c>
      <c r="B29" s="7" t="n">
        <v>71800000</v>
      </c>
      <c r="C29" s="5" t="n">
        <v>76186000</v>
      </c>
      <c r="E29" s="5" t="n">
        <v>71800000</v>
      </c>
      <c r="F29" s="5" t="n">
        <v>76186000</v>
      </c>
    </row>
    <row r="30">
      <c r="A30" s="4" t="inlineStr">
        <is>
          <t>Rebecca Taylor and Parker [Member]</t>
        </is>
      </c>
    </row>
    <row r="31">
      <c r="A31" s="3" t="inlineStr">
        <is>
          <t>Description Of Business And Summary Of Significant Accounting Policies [Line Items]</t>
        </is>
      </c>
    </row>
    <row r="32">
      <c r="A32" s="4" t="inlineStr">
        <is>
          <t>Goodwill</t>
        </is>
      </c>
      <c r="H32" s="7" t="n">
        <v>2129000</v>
      </c>
    </row>
    <row r="33">
      <c r="A33" s="4" t="inlineStr">
        <is>
          <t>Impairment of goodwill</t>
        </is>
      </c>
      <c r="D33" s="7" t="n">
        <v>2129000</v>
      </c>
      <c r="F33" s="5" t="n">
        <v>2129000</v>
      </c>
    </row>
    <row r="34">
      <c r="A34" s="4" t="inlineStr">
        <is>
          <t>Rebecca Taylor and Parker [Member] | Tradename [Member]</t>
        </is>
      </c>
    </row>
    <row r="35">
      <c r="A35" s="3" t="inlineStr">
        <is>
          <t>Description Of Business And Summary Of Significant Accounting Policies [Line Items]</t>
        </is>
      </c>
    </row>
    <row r="36">
      <c r="A36" s="4" t="inlineStr">
        <is>
          <t>Impairment of intangible assets</t>
        </is>
      </c>
      <c r="F36" s="5" t="n">
        <v>11247000</v>
      </c>
    </row>
    <row r="37">
      <c r="A37" s="4" t="inlineStr">
        <is>
          <t>Rebecca Taylor and Parker [Member] | Customer Relationships [Member]</t>
        </is>
      </c>
    </row>
    <row r="38">
      <c r="A38" s="3" t="inlineStr">
        <is>
          <t>Description Of Business And Summary Of Significant Accounting Policies [Line Items]</t>
        </is>
      </c>
    </row>
    <row r="39">
      <c r="A39" s="4" t="inlineStr">
        <is>
          <t>Impairment of intangible assets</t>
        </is>
      </c>
      <c r="F39" s="5" t="n">
        <v>6115000</v>
      </c>
    </row>
    <row r="40">
      <c r="A40" s="4" t="inlineStr">
        <is>
          <t>Fair value of customer relationships</t>
        </is>
      </c>
      <c r="C40" s="5" t="n">
        <v>0</v>
      </c>
      <c r="F40" s="5" t="n">
        <v>0</v>
      </c>
    </row>
    <row r="41">
      <c r="A41" s="4" t="inlineStr">
        <is>
          <t>Parker [Member] | Tradename [Member]</t>
        </is>
      </c>
    </row>
    <row r="42">
      <c r="A42" s="3" t="inlineStr">
        <is>
          <t>Description Of Business And Summary Of Significant Accounting Policies [Line Items]</t>
        </is>
      </c>
    </row>
    <row r="43">
      <c r="A43" s="4" t="inlineStr">
        <is>
          <t>Estimated economic useful life of intangibles</t>
        </is>
      </c>
      <c r="D43" s="4" t="inlineStr">
        <is>
          <t>10 years</t>
        </is>
      </c>
    </row>
    <row r="44">
      <c r="A44" s="4" t="inlineStr">
        <is>
          <t>Vince Wholesale [Member]</t>
        </is>
      </c>
    </row>
    <row r="45">
      <c r="A45" s="3" t="inlineStr">
        <is>
          <t>Description Of Business And Summary Of Significant Accounting Policies [Line Items]</t>
        </is>
      </c>
    </row>
    <row r="46">
      <c r="A46" s="4" t="inlineStr">
        <is>
          <t>Goodwill</t>
        </is>
      </c>
      <c r="C46" s="5" t="n">
        <v>9462000</v>
      </c>
      <c r="F46" s="7" t="n">
        <v>9462000</v>
      </c>
    </row>
    <row r="47">
      <c r="A47" s="4" t="inlineStr">
        <is>
          <t>Impairment of goodwill</t>
        </is>
      </c>
      <c r="E47" s="5" t="n">
        <v>9462000</v>
      </c>
    </row>
    <row r="48">
      <c r="A48" s="4" t="inlineStr">
        <is>
          <t>Vince and Rebecca Taylor [Member] | Tradename [Member]</t>
        </is>
      </c>
    </row>
    <row r="49">
      <c r="A49" s="3" t="inlineStr">
        <is>
          <t>Description Of Business And Summary Of Significant Accounting Policies [Line Items]</t>
        </is>
      </c>
    </row>
    <row r="50">
      <c r="A50" s="4" t="inlineStr">
        <is>
          <t>Impairment of intangible assets</t>
        </is>
      </c>
      <c r="E50" s="7" t="n">
        <v>4386000</v>
      </c>
    </row>
    <row r="51">
      <c r="A51" s="4" t="inlineStr">
        <is>
          <t>Furniture, Fixtures and Computer Equipment [Member] | Maximum [Member]</t>
        </is>
      </c>
    </row>
    <row r="52">
      <c r="A52" s="3" t="inlineStr">
        <is>
          <t>Description Of Business And Summary Of Significant Accounting Policies [Line Items]</t>
        </is>
      </c>
    </row>
    <row r="53">
      <c r="A53" s="4" t="inlineStr">
        <is>
          <t>Estimated useful lives of property and equipment</t>
        </is>
      </c>
      <c r="E53" s="4" t="inlineStr">
        <is>
          <t>10 years</t>
        </is>
      </c>
    </row>
    <row r="54">
      <c r="A54" s="4" t="inlineStr">
        <is>
          <t>Furniture, Fixtures and Computer Equipment [Member] | Minimum [Member]</t>
        </is>
      </c>
    </row>
    <row r="55">
      <c r="A55" s="3" t="inlineStr">
        <is>
          <t>Description Of Business And Summary Of Significant Accounting Policies [Line Items]</t>
        </is>
      </c>
    </row>
    <row r="56">
      <c r="A56" s="4" t="inlineStr">
        <is>
          <t>Estimated useful lives of property and equipment</t>
        </is>
      </c>
      <c r="E56" s="4" t="inlineStr">
        <is>
          <t>3 years</t>
        </is>
      </c>
    </row>
    <row r="57">
      <c r="A57" s="4" t="inlineStr">
        <is>
          <t>Capitalized Software [Member] | Maximum [Member]</t>
        </is>
      </c>
    </row>
    <row r="58">
      <c r="A58" s="3" t="inlineStr">
        <is>
          <t>Description Of Business And Summary Of Significant Accounting Policies [Line Items]</t>
        </is>
      </c>
    </row>
    <row r="59">
      <c r="A59" s="4" t="inlineStr">
        <is>
          <t>Estimated economic useful life of capitalized software</t>
        </is>
      </c>
      <c r="E59" s="4" t="inlineStr">
        <is>
          <t>7 years</t>
        </is>
      </c>
    </row>
    <row r="60">
      <c r="A60" s="4" t="inlineStr">
        <is>
          <t>Capitalized Software [Member] | Minimum [Member]</t>
        </is>
      </c>
    </row>
    <row r="61">
      <c r="A61" s="3" t="inlineStr">
        <is>
          <t>Description Of Business And Summary Of Significant Accounting Policies [Line Items]</t>
        </is>
      </c>
    </row>
    <row r="62">
      <c r="A62" s="4" t="inlineStr">
        <is>
          <t>Estimated economic useful life of capitalized software</t>
        </is>
      </c>
      <c r="E62" s="4" t="inlineStr">
        <is>
          <t>3 years</t>
        </is>
      </c>
    </row>
    <row r="63">
      <c r="A63" s="4" t="inlineStr">
        <is>
          <t>Customer Concentration Risk [Member] | Sales [Member]</t>
        </is>
      </c>
    </row>
    <row r="64">
      <c r="A64" s="3" t="inlineStr">
        <is>
          <t>Description Of Business And Summary Of Significant Accounting Policies [Line Items]</t>
        </is>
      </c>
    </row>
    <row r="65">
      <c r="A65" s="4" t="inlineStr">
        <is>
          <t>Number of wholesale partners each accounted for more than ten percent of net sales | Customer</t>
        </is>
      </c>
      <c r="E65" s="5" t="n">
        <v>1</v>
      </c>
      <c r="F65" s="5" t="n">
        <v>1</v>
      </c>
    </row>
    <row r="66">
      <c r="A66" s="4" t="inlineStr">
        <is>
          <t>Customer Concentration Risk [Member] | Accounts Receivable [Member]</t>
        </is>
      </c>
    </row>
    <row r="67">
      <c r="A67" s="3" t="inlineStr">
        <is>
          <t>Description Of Business And Summary Of Significant Accounting Policies [Line Items]</t>
        </is>
      </c>
    </row>
    <row r="68">
      <c r="A68" s="4" t="inlineStr">
        <is>
          <t>Number of wholesale partners each accounted for more than ten percent of accounts receivable | Customer</t>
        </is>
      </c>
      <c r="E68" s="5" t="n">
        <v>3</v>
      </c>
      <c r="F68" s="5" t="n">
        <v>3</v>
      </c>
    </row>
    <row r="69">
      <c r="A69" s="4" t="inlineStr">
        <is>
          <t>Wholesale Partner One [Member] | Customer Concentration Risk [Member] | Sales [Member]</t>
        </is>
      </c>
    </row>
    <row r="70">
      <c r="A70" s="3" t="inlineStr">
        <is>
          <t>Description Of Business And Summary Of Significant Accounting Policies [Line Items]</t>
        </is>
      </c>
    </row>
    <row r="71">
      <c r="A71" s="4" t="inlineStr">
        <is>
          <t>Percentage accounted from major customers</t>
        </is>
      </c>
      <c r="E71" s="4" t="inlineStr">
        <is>
          <t>21.00%</t>
        </is>
      </c>
      <c r="F71" s="4" t="inlineStr">
        <is>
          <t>22.00%</t>
        </is>
      </c>
    </row>
    <row r="72">
      <c r="A72" s="4" t="inlineStr">
        <is>
          <t>Wholesale Partners [Member] | Customer Concentration Risk [Member] | Accounts Receivable [Member]</t>
        </is>
      </c>
    </row>
    <row r="73">
      <c r="A73" s="3" t="inlineStr">
        <is>
          <t>Description Of Business And Summary Of Significant Accounting Policies [Line Items]</t>
        </is>
      </c>
    </row>
    <row r="74">
      <c r="A74" s="4" t="inlineStr">
        <is>
          <t>Percentage accounted from major customers</t>
        </is>
      </c>
      <c r="E74" s="4" t="inlineStr">
        <is>
          <t>67.00%</t>
        </is>
      </c>
      <c r="F74" s="4" t="inlineStr">
        <is>
          <t>60.00%</t>
        </is>
      </c>
    </row>
    <row r="75">
      <c r="A75" s="4" t="inlineStr">
        <is>
          <t>Sun Capital [Member]</t>
        </is>
      </c>
    </row>
    <row r="76">
      <c r="A76" s="3" t="inlineStr">
        <is>
          <t>Description Of Business And Summary Of Significant Accounting Policies [Line Items]</t>
        </is>
      </c>
    </row>
    <row r="77">
      <c r="A77" s="4" t="inlineStr">
        <is>
          <t>Ownership percentage of common stock</t>
        </is>
      </c>
      <c r="B77" s="4" t="inlineStr">
        <is>
          <t>72.00%</t>
        </is>
      </c>
      <c r="E77" s="4" t="inlineStr">
        <is>
          <t>72.00%</t>
        </is>
      </c>
    </row>
    <row r="78">
      <c r="A78" s="4" t="inlineStr">
        <is>
          <t>Sun Capital [Member] | Loan Agreement [Member]</t>
        </is>
      </c>
    </row>
    <row r="79">
      <c r="A79" s="3" t="inlineStr">
        <is>
          <t>Description Of Business And Summary Of Significant Accounting Policies [Line Items]</t>
        </is>
      </c>
    </row>
    <row r="80">
      <c r="A80" s="4" t="inlineStr">
        <is>
          <t>Ownership percentage of common stock</t>
        </is>
      </c>
      <c r="B80" s="4" t="inlineStr">
        <is>
          <t>72.00%</t>
        </is>
      </c>
      <c r="E80" s="4" t="inlineStr">
        <is>
          <t>72.00%</t>
        </is>
      </c>
    </row>
    <row r="81">
      <c r="A81" s="4" t="inlineStr">
        <is>
          <t>Vince [Member] | Customer Relationships [Member]</t>
        </is>
      </c>
    </row>
    <row r="82">
      <c r="A82" s="3" t="inlineStr">
        <is>
          <t>Description Of Business And Summary Of Significant Accounting Policies [Line Items]</t>
        </is>
      </c>
    </row>
    <row r="83">
      <c r="A83" s="4" t="inlineStr">
        <is>
          <t>Estimated economic useful life of intangibles</t>
        </is>
      </c>
      <c r="E83" s="4" t="inlineStr">
        <is>
          <t>20 years</t>
        </is>
      </c>
    </row>
    <row r="84">
      <c r="A84" s="4" t="inlineStr">
        <is>
          <t>Vince [Member] | Wholesale [Member]</t>
        </is>
      </c>
    </row>
    <row r="85">
      <c r="A85" s="3" t="inlineStr">
        <is>
          <t>Description Of Business And Summary Of Significant Accounting Policies [Line Items]</t>
        </is>
      </c>
    </row>
    <row r="86">
      <c r="A86" s="4" t="inlineStr">
        <is>
          <t>Goodwill</t>
        </is>
      </c>
      <c r="B86" s="7" t="n">
        <v>31973000</v>
      </c>
      <c r="C86" s="5" t="n">
        <v>41435000</v>
      </c>
      <c r="E86" s="7" t="n">
        <v>31973000</v>
      </c>
      <c r="F86" s="7" t="n">
        <v>41435000</v>
      </c>
    </row>
    <row r="87">
      <c r="A87" s="4" t="inlineStr">
        <is>
          <t>Impairment of goodwill</t>
        </is>
      </c>
      <c r="B87" s="7" t="n">
        <v>0</v>
      </c>
      <c r="C87" s="7" t="n">
        <v>0</v>
      </c>
      <c r="E87" s="7" t="n">
        <v>9462000</v>
      </c>
    </row>
    <row r="88">
      <c r="A88" s="4" t="inlineStr">
        <is>
          <t>Rebecca Taylor and Parker [Member] | Tradename [Member]</t>
        </is>
      </c>
    </row>
    <row r="89">
      <c r="A89" s="3" t="inlineStr">
        <is>
          <t>Description Of Business And Summary Of Significant Accounting Policies [Line Items]</t>
        </is>
      </c>
    </row>
    <row r="90">
      <c r="A90" s="4" t="inlineStr">
        <is>
          <t>Estimated economic useful life of intangibles</t>
        </is>
      </c>
      <c r="E90" s="4" t="inlineStr">
        <is>
          <t>10 years</t>
        </is>
      </c>
    </row>
    <row r="91">
      <c r="A91" s="4" t="inlineStr">
        <is>
          <t>Property and Equipment [Member]</t>
        </is>
      </c>
    </row>
    <row r="92">
      <c r="A92" s="3" t="inlineStr">
        <is>
          <t>Description Of Business And Summary Of Significant Accounting Policies [Line Items]</t>
        </is>
      </c>
    </row>
    <row r="93">
      <c r="A93" s="4" t="inlineStr">
        <is>
          <t>Impairment of long-lived assets</t>
        </is>
      </c>
      <c r="E93" s="7" t="n">
        <v>4470000</v>
      </c>
      <c r="F93" s="7" t="n">
        <v>641000</v>
      </c>
    </row>
    <row r="94">
      <c r="A94" s="4" t="inlineStr">
        <is>
          <t>ROU Assets [Member]</t>
        </is>
      </c>
    </row>
    <row r="95">
      <c r="A95" s="3" t="inlineStr">
        <is>
          <t>Description Of Business And Summary Of Significant Accounting Policies [Line Items]</t>
        </is>
      </c>
    </row>
    <row r="96">
      <c r="A96" s="4" t="inlineStr">
        <is>
          <t>Impairment of long-lived assets</t>
        </is>
      </c>
      <c r="E96" s="7" t="n">
        <v>8556000</v>
      </c>
    </row>
    <row r="97">
      <c r="A97" s="4" t="inlineStr">
        <is>
          <t>Rebecca Taylor, Inc. and Parker Holding, LLC [Member]</t>
        </is>
      </c>
    </row>
    <row r="98">
      <c r="A98" s="3" t="inlineStr">
        <is>
          <t>Description Of Business And Summary Of Significant Accounting Policies [Line Items]</t>
        </is>
      </c>
    </row>
    <row r="99">
      <c r="A99" s="4" t="inlineStr">
        <is>
          <t>Percentage of equity interest</t>
        </is>
      </c>
      <c r="G99" s="4" t="inlineStr">
        <is>
          <t>100.00%</t>
        </is>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Property and Equipment (Detail) - USD ($) $ in Thousands</t>
        </is>
      </c>
      <c r="B1" s="2" t="inlineStr">
        <is>
          <t>Jan. 30, 2021</t>
        </is>
      </c>
      <c r="C1" s="2" t="inlineStr">
        <is>
          <t>Feb. 01, 2020</t>
        </is>
      </c>
    </row>
    <row r="2">
      <c r="A2" s="3" t="inlineStr">
        <is>
          <t>Property And Equipment [Line Items]</t>
        </is>
      </c>
    </row>
    <row r="3">
      <c r="A3" s="4" t="inlineStr">
        <is>
          <t>Total property and equipment</t>
        </is>
      </c>
      <c r="B3" s="7" t="n">
        <v>69507</v>
      </c>
      <c r="C3" s="7" t="n">
        <v>71061</v>
      </c>
    </row>
    <row r="4">
      <c r="A4" s="4" t="inlineStr">
        <is>
          <t>Less: accumulated depreciation</t>
        </is>
      </c>
      <c r="B4" s="5" t="n">
        <v>-51766</v>
      </c>
      <c r="C4" s="5" t="n">
        <v>-45787</v>
      </c>
    </row>
    <row r="5">
      <c r="A5" s="4" t="inlineStr">
        <is>
          <t>Property and equipment, net</t>
        </is>
      </c>
      <c r="B5" s="5" t="n">
        <v>17741</v>
      </c>
      <c r="C5" s="5" t="n">
        <v>25274</v>
      </c>
    </row>
    <row r="6">
      <c r="A6" s="4" t="inlineStr">
        <is>
          <t>Leasehold Improvements [Member]</t>
        </is>
      </c>
    </row>
    <row r="7">
      <c r="A7" s="3" t="inlineStr">
        <is>
          <t>Property And Equipment [Line Items]</t>
        </is>
      </c>
    </row>
    <row r="8">
      <c r="A8" s="4" t="inlineStr">
        <is>
          <t>Total property and equipment</t>
        </is>
      </c>
      <c r="B8" s="5" t="n">
        <v>41155</v>
      </c>
      <c r="C8" s="5" t="n">
        <v>43075</v>
      </c>
    </row>
    <row r="9">
      <c r="A9" s="4" t="inlineStr">
        <is>
          <t>Furniture, Fixtures and Equipment [Member]</t>
        </is>
      </c>
    </row>
    <row r="10">
      <c r="A10" s="3" t="inlineStr">
        <is>
          <t>Property And Equipment [Line Items]</t>
        </is>
      </c>
    </row>
    <row r="11">
      <c r="A11" s="4" t="inlineStr">
        <is>
          <t>Total property and equipment</t>
        </is>
      </c>
      <c r="B11" s="5" t="n">
        <v>14596</v>
      </c>
      <c r="C11" s="5" t="n">
        <v>14565</v>
      </c>
    </row>
    <row r="12">
      <c r="A12" s="4" t="inlineStr">
        <is>
          <t>Capitalized Software [Member]</t>
        </is>
      </c>
    </row>
    <row r="13">
      <c r="A13" s="3" t="inlineStr">
        <is>
          <t>Property And Equipment [Line Items]</t>
        </is>
      </c>
    </row>
    <row r="14">
      <c r="A14" s="4" t="inlineStr">
        <is>
          <t>Total property and equipment</t>
        </is>
      </c>
      <c r="B14" s="5" t="n">
        <v>12516</v>
      </c>
      <c r="C14" s="5" t="n">
        <v>12516</v>
      </c>
    </row>
    <row r="15">
      <c r="A15" s="4" t="inlineStr">
        <is>
          <t>Construction in Process [Member]</t>
        </is>
      </c>
    </row>
    <row r="16">
      <c r="A16" s="3" t="inlineStr">
        <is>
          <t>Property And Equipment [Line Items]</t>
        </is>
      </c>
    </row>
    <row r="17">
      <c r="A17" s="4" t="inlineStr">
        <is>
          <t>Total property and equipment</t>
        </is>
      </c>
      <c r="B17" s="7" t="n">
        <v>1240</v>
      </c>
      <c r="C17" s="7" t="n">
        <v>9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Schedule of Correction in Consolidated Statement of Cash Flows (Detail) - USD ($) $ in Thousands</t>
        </is>
      </c>
      <c r="B1" s="2" t="inlineStr">
        <is>
          <t>12 Months Ended</t>
        </is>
      </c>
    </row>
    <row r="2">
      <c r="B2" s="2" t="inlineStr">
        <is>
          <t>Jan. 30, 2021</t>
        </is>
      </c>
      <c r="C2" s="2" t="inlineStr">
        <is>
          <t>Feb. 01, 2020</t>
        </is>
      </c>
    </row>
    <row r="3">
      <c r="A3" s="3" t="inlineStr">
        <is>
          <t>Financing activities</t>
        </is>
      </c>
    </row>
    <row r="4">
      <c r="A4" s="4" t="inlineStr">
        <is>
          <t>Proceeds from borrowings under the Revolving Credit Facilities</t>
        </is>
      </c>
      <c r="C4" s="7" t="n">
        <v>310434</v>
      </c>
    </row>
    <row r="5">
      <c r="A5" s="4" t="inlineStr">
        <is>
          <t>Repayment of borrowings under the Revolving Credit Facilities</t>
        </is>
      </c>
      <c r="C5" s="5" t="n">
        <v>-301727</v>
      </c>
    </row>
    <row r="6">
      <c r="A6" s="4" t="inlineStr">
        <is>
          <t>Proceeds from borrowings under the Revolving Credit Facilities - Acquired Businesses</t>
        </is>
      </c>
      <c r="C6" s="5" t="n">
        <v>11761</v>
      </c>
    </row>
    <row r="7">
      <c r="A7" s="4" t="inlineStr">
        <is>
          <t>Repayment of borrowings under the Revolving Credit Facilities - Acquired Businesses</t>
        </is>
      </c>
      <c r="C7" s="5" t="n">
        <v>-29410</v>
      </c>
    </row>
    <row r="8">
      <c r="A8" s="4" t="inlineStr">
        <is>
          <t>Net cash (used in)/provided by financing activities</t>
        </is>
      </c>
      <c r="B8" s="7" t="n">
        <v>31787</v>
      </c>
      <c r="C8" s="5" t="n">
        <v>-11991</v>
      </c>
    </row>
    <row r="9">
      <c r="A9" s="4" t="inlineStr">
        <is>
          <t>As Previously Reported [Member]</t>
        </is>
      </c>
    </row>
    <row r="10">
      <c r="A10" s="3" t="inlineStr">
        <is>
          <t>Financing activities</t>
        </is>
      </c>
    </row>
    <row r="11">
      <c r="A11" s="4" t="inlineStr">
        <is>
          <t>Net proceeds from borrowings under the Revolving Credit Facilities</t>
        </is>
      </c>
      <c r="C11" s="5" t="n">
        <v>8707</v>
      </c>
    </row>
    <row r="12">
      <c r="A12" s="4" t="inlineStr">
        <is>
          <t>Net proceeds (repayment) from borrowings under the Revolving Credit Facilities - Acquired Businesses</t>
        </is>
      </c>
      <c r="C12" s="5" t="n">
        <v>-17649</v>
      </c>
    </row>
    <row r="13">
      <c r="A13" s="4" t="inlineStr">
        <is>
          <t>Net cash (used in)/provided by financing activities</t>
        </is>
      </c>
      <c r="C13" s="5" t="n">
        <v>-11991</v>
      </c>
    </row>
    <row r="14">
      <c r="A14" s="4" t="inlineStr">
        <is>
          <t>Adjustment [Member]</t>
        </is>
      </c>
    </row>
    <row r="15">
      <c r="A15" s="3" t="inlineStr">
        <is>
          <t>Financing activities</t>
        </is>
      </c>
    </row>
    <row r="16">
      <c r="A16" s="4" t="inlineStr">
        <is>
          <t>Proceeds from borrowings under the Revolving Credit Facilities</t>
        </is>
      </c>
      <c r="C16" s="5" t="n">
        <v>310434</v>
      </c>
    </row>
    <row r="17">
      <c r="A17" s="4" t="inlineStr">
        <is>
          <t>Repayment of borrowings under the Revolving Credit Facilities</t>
        </is>
      </c>
      <c r="C17" s="5" t="n">
        <v>-301727</v>
      </c>
    </row>
    <row r="18">
      <c r="A18" s="4" t="inlineStr">
        <is>
          <t>Net proceeds from borrowings under the Revolving Credit Facilities</t>
        </is>
      </c>
      <c r="C18" s="5" t="n">
        <v>-8707</v>
      </c>
    </row>
    <row r="19">
      <c r="A19" s="4" t="inlineStr">
        <is>
          <t>Proceeds from borrowings under the Revolving Credit Facilities - Acquired Businesses</t>
        </is>
      </c>
      <c r="C19" s="5" t="n">
        <v>11761</v>
      </c>
    </row>
    <row r="20">
      <c r="A20" s="4" t="inlineStr">
        <is>
          <t>Repayment of borrowings under the Revolving Credit Facilities - Acquired Businesses</t>
        </is>
      </c>
      <c r="C20" s="5" t="n">
        <v>-29410</v>
      </c>
    </row>
    <row r="21">
      <c r="A21" s="4" t="inlineStr">
        <is>
          <t>Net proceeds (repayment) from borrowings under the Revolving Credit Facilities - Acquired Businesses</t>
        </is>
      </c>
      <c r="C21" s="7" t="n">
        <v>1764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Combinations - Additional Information (Detail) - USD ($) $ in Thousands</t>
        </is>
      </c>
      <c r="B1" s="2" t="inlineStr">
        <is>
          <t>Nov. 04, 2019</t>
        </is>
      </c>
      <c r="C1" s="2" t="inlineStr">
        <is>
          <t>Feb. 01, 2020</t>
        </is>
      </c>
      <c r="D1" s="2" t="inlineStr">
        <is>
          <t>Jan. 30, 2021</t>
        </is>
      </c>
      <c r="E1" s="2" t="inlineStr">
        <is>
          <t>Nov. 03, 2019</t>
        </is>
      </c>
    </row>
    <row r="2">
      <c r="A2" s="4" t="inlineStr">
        <is>
          <t>Sun Capital [Member]</t>
        </is>
      </c>
    </row>
    <row r="3">
      <c r="A3" s="3" t="inlineStr">
        <is>
          <t>Business Acquisition [Line Items]</t>
        </is>
      </c>
    </row>
    <row r="4">
      <c r="A4" s="4" t="inlineStr">
        <is>
          <t>Ownership percentage of common stock</t>
        </is>
      </c>
      <c r="D4" s="4" t="inlineStr">
        <is>
          <t>72.00%</t>
        </is>
      </c>
    </row>
    <row r="5">
      <c r="A5" s="4" t="inlineStr">
        <is>
          <t>Equity Purchase Agreement [Member] | SG&amp;A Expense [Member]</t>
        </is>
      </c>
    </row>
    <row r="6">
      <c r="A6" s="3" t="inlineStr">
        <is>
          <t>Business Acquisition [Line Items]</t>
        </is>
      </c>
    </row>
    <row r="7">
      <c r="A7" s="4" t="inlineStr">
        <is>
          <t>Transaction and other related costs</t>
        </is>
      </c>
      <c r="C7" s="7" t="n">
        <v>3571</v>
      </c>
    </row>
    <row r="8">
      <c r="A8" s="4" t="inlineStr">
        <is>
          <t>Rebecca Taylor, Inc. and Parker Holding, LLC [Member]</t>
        </is>
      </c>
    </row>
    <row r="9">
      <c r="A9" s="3" t="inlineStr">
        <is>
          <t>Business Acquisition [Line Items]</t>
        </is>
      </c>
    </row>
    <row r="10">
      <c r="A10" s="4" t="inlineStr">
        <is>
          <t>Percentage of equity interest</t>
        </is>
      </c>
      <c r="E10" s="4" t="inlineStr">
        <is>
          <t>100.00%</t>
        </is>
      </c>
    </row>
    <row r="11">
      <c r="A11" s="4" t="inlineStr">
        <is>
          <t>Rebecca Taylor, Inc. and Parker Holding, LLC [Member] | Equity Purchase Agreement [Member]</t>
        </is>
      </c>
    </row>
    <row r="12">
      <c r="A12" s="3" t="inlineStr">
        <is>
          <t>Business Acquisition [Line Items]</t>
        </is>
      </c>
    </row>
    <row r="13">
      <c r="A13" s="4" t="inlineStr">
        <is>
          <t>Percentage of equity interest</t>
        </is>
      </c>
      <c r="B13" s="4" t="inlineStr">
        <is>
          <t>100.00%</t>
        </is>
      </c>
    </row>
    <row r="14">
      <c r="A14" s="4" t="inlineStr">
        <is>
          <t>Business acquisition, effective date</t>
        </is>
      </c>
      <c r="B14" s="4" t="inlineStr">
        <is>
          <t>Nov. 3,
		2019</t>
        </is>
      </c>
    </row>
    <row r="15">
      <c r="A15" s="4" t="inlineStr">
        <is>
          <t>Aggregate purchase price</t>
        </is>
      </c>
      <c r="B15" s="7" t="n">
        <v>197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Goodwill and Intangible Assets - Summary of Goodwill Balances (Detail) - USD ($)</t>
        </is>
      </c>
      <c r="B1" s="2" t="inlineStr">
        <is>
          <t>3 Months Ended</t>
        </is>
      </c>
      <c r="E1" s="2" t="inlineStr">
        <is>
          <t>12 Months Ended</t>
        </is>
      </c>
    </row>
    <row r="2">
      <c r="B2" s="2" t="inlineStr">
        <is>
          <t>Jan. 30, 2021</t>
        </is>
      </c>
      <c r="C2" s="2" t="inlineStr">
        <is>
          <t>Feb. 01, 2020</t>
        </is>
      </c>
      <c r="D2" s="2" t="inlineStr">
        <is>
          <t>Aug. 03, 2019</t>
        </is>
      </c>
      <c r="E2" s="2" t="inlineStr">
        <is>
          <t>Jan. 30, 2021</t>
        </is>
      </c>
      <c r="F2" s="2" t="inlineStr">
        <is>
          <t>Feb. 01, 2020</t>
        </is>
      </c>
    </row>
    <row r="3">
      <c r="A3" s="3" t="inlineStr">
        <is>
          <t>Goodwill [Line Items]</t>
        </is>
      </c>
    </row>
    <row r="4">
      <c r="A4" s="4" t="inlineStr">
        <is>
          <t>Total Net Goodwill</t>
        </is>
      </c>
      <c r="E4" s="7" t="n">
        <v>41435000</v>
      </c>
    </row>
    <row r="5">
      <c r="A5" s="4" t="inlineStr">
        <is>
          <t>Impairment charges</t>
        </is>
      </c>
      <c r="B5" s="7" t="n">
        <v>0</v>
      </c>
      <c r="C5" s="7" t="n">
        <v>0</v>
      </c>
      <c r="E5" s="5" t="n">
        <v>-9462000</v>
      </c>
      <c r="F5" s="7" t="n">
        <v>-2129000</v>
      </c>
    </row>
    <row r="6">
      <c r="A6" s="4" t="inlineStr">
        <is>
          <t>Total Net Goodwill</t>
        </is>
      </c>
      <c r="B6" s="5" t="n">
        <v>31973000</v>
      </c>
      <c r="C6" s="5" t="n">
        <v>41435000</v>
      </c>
      <c r="E6" s="5" t="n">
        <v>31973000</v>
      </c>
      <c r="F6" s="5" t="n">
        <v>41435000</v>
      </c>
    </row>
    <row r="7">
      <c r="A7" s="4" t="inlineStr">
        <is>
          <t>Rebecca Taylor and Parker [Member]</t>
        </is>
      </c>
    </row>
    <row r="8">
      <c r="A8" s="3" t="inlineStr">
        <is>
          <t>Goodwill [Line Items]</t>
        </is>
      </c>
    </row>
    <row r="9">
      <c r="A9" s="4" t="inlineStr">
        <is>
          <t>Total Net Goodwill</t>
        </is>
      </c>
      <c r="F9" s="5" t="n">
        <v>2129000</v>
      </c>
    </row>
    <row r="10">
      <c r="A10" s="4" t="inlineStr">
        <is>
          <t>Impairment charges</t>
        </is>
      </c>
      <c r="D10" s="7" t="n">
        <v>-2129000</v>
      </c>
      <c r="F10" s="5" t="n">
        <v>-2129000</v>
      </c>
    </row>
    <row r="11">
      <c r="A11" s="4" t="inlineStr">
        <is>
          <t>Vince [Member] | Wholesale [Member]</t>
        </is>
      </c>
    </row>
    <row r="12">
      <c r="A12" s="3" t="inlineStr">
        <is>
          <t>Goodwill [Line Items]</t>
        </is>
      </c>
    </row>
    <row r="13">
      <c r="A13" s="4" t="inlineStr">
        <is>
          <t>Total Net Goodwill</t>
        </is>
      </c>
      <c r="E13" s="5" t="n">
        <v>41435000</v>
      </c>
    </row>
    <row r="14">
      <c r="A14" s="4" t="inlineStr">
        <is>
          <t>Impairment charges</t>
        </is>
      </c>
      <c r="B14" s="5" t="n">
        <v>0</v>
      </c>
      <c r="C14" s="5" t="n">
        <v>0</v>
      </c>
      <c r="E14" s="5" t="n">
        <v>-9462000</v>
      </c>
    </row>
    <row r="15">
      <c r="A15" s="4" t="inlineStr">
        <is>
          <t>Total Net Goodwill</t>
        </is>
      </c>
      <c r="B15" s="7" t="n">
        <v>31973000</v>
      </c>
      <c r="C15" s="7" t="n">
        <v>41435000</v>
      </c>
      <c r="E15" s="7" t="n">
        <v>31973000</v>
      </c>
      <c r="F15" s="7" t="n">
        <v>41435000</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Goodwill and Intangible Assets - Additional Information (Detail) - USD ($)</t>
        </is>
      </c>
      <c r="B1" s="2" t="inlineStr">
        <is>
          <t>3 Months Ended</t>
        </is>
      </c>
      <c r="E1" s="2" t="inlineStr">
        <is>
          <t>12 Months Ended</t>
        </is>
      </c>
    </row>
    <row r="2">
      <c r="B2" s="2" t="inlineStr">
        <is>
          <t>Jan. 30, 2021</t>
        </is>
      </c>
      <c r="C2" s="2" t="inlineStr">
        <is>
          <t>Feb. 01, 2020</t>
        </is>
      </c>
      <c r="D2" s="2" t="inlineStr">
        <is>
          <t>Aug. 03, 2019</t>
        </is>
      </c>
      <c r="E2" s="2" t="inlineStr">
        <is>
          <t>Jan. 30, 2021</t>
        </is>
      </c>
      <c r="F2" s="2" t="inlineStr">
        <is>
          <t>Feb. 01, 2020</t>
        </is>
      </c>
      <c r="G2" s="2" t="inlineStr">
        <is>
          <t>Feb. 02, 2019</t>
        </is>
      </c>
    </row>
    <row r="3">
      <c r="A3" s="3" t="inlineStr">
        <is>
          <t>Identifiable Intangible Assets [Line Items]</t>
        </is>
      </c>
    </row>
    <row r="4">
      <c r="A4" s="4" t="inlineStr">
        <is>
          <t>Accumulated impairments goodwill</t>
        </is>
      </c>
      <c r="B4" s="7" t="n">
        <v>101845000</v>
      </c>
      <c r="C4" s="7" t="n">
        <v>92383000</v>
      </c>
      <c r="E4" s="7" t="n">
        <v>101845000</v>
      </c>
      <c r="F4" s="7" t="n">
        <v>92383000</v>
      </c>
    </row>
    <row r="5">
      <c r="A5" s="4" t="inlineStr">
        <is>
          <t>Goodwill</t>
        </is>
      </c>
      <c r="B5" s="5" t="n">
        <v>31973000</v>
      </c>
      <c r="C5" s="5" t="n">
        <v>41435000</v>
      </c>
      <c r="E5" s="5" t="n">
        <v>31973000</v>
      </c>
      <c r="F5" s="5" t="n">
        <v>41435000</v>
      </c>
    </row>
    <row r="6">
      <c r="A6" s="4" t="inlineStr">
        <is>
          <t>Impairment of goodwill</t>
        </is>
      </c>
      <c r="B6" s="5" t="n">
        <v>0</v>
      </c>
      <c r="C6" s="5" t="n">
        <v>0</v>
      </c>
      <c r="E6" s="5" t="n">
        <v>9462000</v>
      </c>
      <c r="F6" s="5" t="n">
        <v>2129000</v>
      </c>
    </row>
    <row r="7">
      <c r="A7" s="4" t="inlineStr">
        <is>
          <t>Amortization of identifiable intangible assets</t>
        </is>
      </c>
      <c r="E7" s="7" t="n">
        <v>656000</v>
      </c>
      <c r="F7" s="5" t="n">
        <v>1596000</v>
      </c>
    </row>
    <row r="8">
      <c r="A8" s="4" t="inlineStr">
        <is>
          <t>Tradename [Member]</t>
        </is>
      </c>
    </row>
    <row r="9">
      <c r="A9" s="3" t="inlineStr">
        <is>
          <t>Identifiable Intangible Assets [Line Items]</t>
        </is>
      </c>
    </row>
    <row r="10">
      <c r="A10" s="4" t="inlineStr">
        <is>
          <t>Impairment of intangible assets</t>
        </is>
      </c>
      <c r="B10" s="5" t="n">
        <v>0</v>
      </c>
      <c r="C10" s="5" t="n">
        <v>0</v>
      </c>
    </row>
    <row r="11">
      <c r="A11" s="4" t="inlineStr">
        <is>
          <t>Rebecca Taylor and Parker [Member]</t>
        </is>
      </c>
    </row>
    <row r="12">
      <c r="A12" s="3" t="inlineStr">
        <is>
          <t>Identifiable Intangible Assets [Line Items]</t>
        </is>
      </c>
    </row>
    <row r="13">
      <c r="A13" s="4" t="inlineStr">
        <is>
          <t>Goodwill</t>
        </is>
      </c>
      <c r="G13" s="7" t="n">
        <v>2129000</v>
      </c>
    </row>
    <row r="14">
      <c r="A14" s="4" t="inlineStr">
        <is>
          <t>Impairment of goodwill</t>
        </is>
      </c>
      <c r="D14" s="7" t="n">
        <v>2129000</v>
      </c>
      <c r="F14" s="5" t="n">
        <v>2129000</v>
      </c>
    </row>
    <row r="15">
      <c r="A15" s="4" t="inlineStr">
        <is>
          <t>Rebecca Taylor and Parker [Member] | Customer Relationships [Member]</t>
        </is>
      </c>
    </row>
    <row r="16">
      <c r="A16" s="3" t="inlineStr">
        <is>
          <t>Identifiable Intangible Assets [Line Items]</t>
        </is>
      </c>
    </row>
    <row r="17">
      <c r="A17" s="4" t="inlineStr">
        <is>
          <t>Impairment of intangible assets</t>
        </is>
      </c>
      <c r="F17" s="5" t="n">
        <v>6115000</v>
      </c>
    </row>
    <row r="18">
      <c r="A18" s="4" t="inlineStr">
        <is>
          <t>Rebecca Taylor and Parker [Member] | Tradename [Member]</t>
        </is>
      </c>
    </row>
    <row r="19">
      <c r="A19" s="3" t="inlineStr">
        <is>
          <t>Identifiable Intangible Assets [Line Items]</t>
        </is>
      </c>
    </row>
    <row r="20">
      <c r="A20" s="4" t="inlineStr">
        <is>
          <t>Impairment of intangible assets</t>
        </is>
      </c>
      <c r="F20" s="5" t="n">
        <v>11247000</v>
      </c>
    </row>
    <row r="21">
      <c r="A21" s="4" t="inlineStr">
        <is>
          <t>Parker [Member] | Tradename [Member]</t>
        </is>
      </c>
    </row>
    <row r="22">
      <c r="A22" s="3" t="inlineStr">
        <is>
          <t>Identifiable Intangible Assets [Line Items]</t>
        </is>
      </c>
    </row>
    <row r="23">
      <c r="A23" s="4" t="inlineStr">
        <is>
          <t>Estimated economic useful life of intangibles</t>
        </is>
      </c>
      <c r="D23" s="4" t="inlineStr">
        <is>
          <t>10 years</t>
        </is>
      </c>
    </row>
    <row r="24">
      <c r="A24" s="4" t="inlineStr">
        <is>
          <t>Vince [Member] | Customer Relationships [Member]</t>
        </is>
      </c>
    </row>
    <row r="25">
      <c r="A25" s="3" t="inlineStr">
        <is>
          <t>Identifiable Intangible Assets [Line Items]</t>
        </is>
      </c>
    </row>
    <row r="26">
      <c r="A26" s="4" t="inlineStr">
        <is>
          <t>Estimated economic useful life of intangibles</t>
        </is>
      </c>
      <c r="E26" s="4" t="inlineStr">
        <is>
          <t>20 years</t>
        </is>
      </c>
    </row>
    <row r="27">
      <c r="A27" s="4" t="inlineStr">
        <is>
          <t>Vince [Member] | Wholesale [Member]</t>
        </is>
      </c>
    </row>
    <row r="28">
      <c r="A28" s="3" t="inlineStr">
        <is>
          <t>Identifiable Intangible Assets [Line Items]</t>
        </is>
      </c>
    </row>
    <row r="29">
      <c r="A29" s="4" t="inlineStr">
        <is>
          <t>Goodwill</t>
        </is>
      </c>
      <c r="B29" s="5" t="n">
        <v>31973000</v>
      </c>
      <c r="C29" s="5" t="n">
        <v>41435000</v>
      </c>
      <c r="E29" s="7" t="n">
        <v>31973000</v>
      </c>
      <c r="F29" s="7" t="n">
        <v>41435000</v>
      </c>
    </row>
    <row r="30">
      <c r="A30" s="4" t="inlineStr">
        <is>
          <t>Impairment of goodwill</t>
        </is>
      </c>
      <c r="B30" s="5" t="n">
        <v>0</v>
      </c>
      <c r="C30" s="7" t="n">
        <v>0</v>
      </c>
      <c r="E30" s="5" t="n">
        <v>9462000</v>
      </c>
    </row>
    <row r="31">
      <c r="A31" s="4" t="inlineStr">
        <is>
          <t>Vince [Member] | Wholesale [Member] | Discounted Cash Flows and Market Comparisons [Member]</t>
        </is>
      </c>
    </row>
    <row r="32">
      <c r="A32" s="3" t="inlineStr">
        <is>
          <t>Identifiable Intangible Assets [Line Items]</t>
        </is>
      </c>
    </row>
    <row r="33">
      <c r="A33" s="4" t="inlineStr">
        <is>
          <t>Goodwill</t>
        </is>
      </c>
      <c r="B33" s="7" t="n">
        <v>9462000</v>
      </c>
      <c r="E33" s="5" t="n">
        <v>9462000</v>
      </c>
    </row>
    <row r="34">
      <c r="A34" s="4" t="inlineStr">
        <is>
          <t>Impairment of goodwill</t>
        </is>
      </c>
      <c r="E34" s="5" t="n">
        <v>9462000</v>
      </c>
    </row>
    <row r="35">
      <c r="A35" s="4" t="inlineStr">
        <is>
          <t>Vince and Rebecca Taylor [Member] | Tradename [Member]</t>
        </is>
      </c>
    </row>
    <row r="36">
      <c r="A36" s="3" t="inlineStr">
        <is>
          <t>Identifiable Intangible Assets [Line Items]</t>
        </is>
      </c>
    </row>
    <row r="37">
      <c r="A37" s="4" t="inlineStr">
        <is>
          <t>Impairment of intangible assets</t>
        </is>
      </c>
      <c r="E37" s="7" t="n">
        <v>4386000</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Jan. 30, 2021</t>
        </is>
      </c>
      <c r="C2" s="2" t="inlineStr">
        <is>
          <t>Feb. 01, 2020</t>
        </is>
      </c>
    </row>
    <row r="3">
      <c r="A3" s="3" t="inlineStr">
        <is>
          <t>Income Statement [Abstract]</t>
        </is>
      </c>
    </row>
    <row r="4">
      <c r="A4" s="4" t="inlineStr">
        <is>
          <t>Net sales</t>
        </is>
      </c>
      <c r="B4" s="7" t="n">
        <v>219870</v>
      </c>
      <c r="C4" s="7" t="n">
        <v>375187</v>
      </c>
    </row>
    <row r="5">
      <c r="A5" s="4" t="inlineStr">
        <is>
          <t>Cost of products sold</t>
        </is>
      </c>
      <c r="B5" s="5" t="n">
        <v>131273</v>
      </c>
      <c r="C5" s="5" t="n">
        <v>196757</v>
      </c>
    </row>
    <row r="6">
      <c r="A6" s="4" t="inlineStr">
        <is>
          <t>Gross profit</t>
        </is>
      </c>
      <c r="B6" s="5" t="n">
        <v>88597</v>
      </c>
      <c r="C6" s="5" t="n">
        <v>178430</v>
      </c>
    </row>
    <row r="7">
      <c r="A7" s="4" t="inlineStr">
        <is>
          <t>Impairment of goodwill and intangible assets</t>
        </is>
      </c>
      <c r="B7" s="5" t="n">
        <v>13848</v>
      </c>
      <c r="C7" s="5" t="n">
        <v>19491</v>
      </c>
    </row>
    <row r="8">
      <c r="A8" s="4" t="inlineStr">
        <is>
          <t>Impairment of long-lived assets</t>
        </is>
      </c>
      <c r="B8" s="5" t="n">
        <v>13026</v>
      </c>
      <c r="C8" s="5" t="n">
        <v>818</v>
      </c>
    </row>
    <row r="9">
      <c r="A9" s="4" t="inlineStr">
        <is>
          <t>Selling, general and administrative expenses</t>
        </is>
      </c>
      <c r="B9" s="5" t="n">
        <v>122803</v>
      </c>
      <c r="C9" s="5" t="n">
        <v>178511</v>
      </c>
    </row>
    <row r="10">
      <c r="A10" s="4" t="inlineStr">
        <is>
          <t>Loss from operations</t>
        </is>
      </c>
      <c r="B10" s="5" t="n">
        <v>-61080</v>
      </c>
      <c r="C10" s="5" t="n">
        <v>-20390</v>
      </c>
    </row>
    <row r="11">
      <c r="A11" s="4" t="inlineStr">
        <is>
          <t>Interest expense, net</t>
        </is>
      </c>
      <c r="B11" s="5" t="n">
        <v>5007</v>
      </c>
      <c r="C11" s="5" t="n">
        <v>4958</v>
      </c>
    </row>
    <row r="12">
      <c r="A12" s="4" t="inlineStr">
        <is>
          <t>Other income, net</t>
        </is>
      </c>
      <c r="B12" s="5" t="n">
        <v>-2304</v>
      </c>
      <c r="C12" s="5" t="n">
        <v>-55842</v>
      </c>
    </row>
    <row r="13">
      <c r="A13" s="4" t="inlineStr">
        <is>
          <t>(Loss) income before income taxes</t>
        </is>
      </c>
      <c r="B13" s="5" t="n">
        <v>-63783</v>
      </c>
      <c r="C13" s="5" t="n">
        <v>30494</v>
      </c>
    </row>
    <row r="14">
      <c r="A14" s="4" t="inlineStr">
        <is>
          <t>Provision for income taxes</t>
        </is>
      </c>
      <c r="B14" s="5" t="n">
        <v>1866</v>
      </c>
      <c r="C14" s="5" t="n">
        <v>98</v>
      </c>
    </row>
    <row r="15">
      <c r="A15" s="4" t="inlineStr">
        <is>
          <t>Net (loss) income</t>
        </is>
      </c>
      <c r="B15" s="5" t="n">
        <v>-65649</v>
      </c>
      <c r="C15" s="5" t="n">
        <v>30396</v>
      </c>
    </row>
    <row r="16">
      <c r="A16" s="3" t="inlineStr">
        <is>
          <t>Other comprehensive (loss) income:</t>
        </is>
      </c>
    </row>
    <row r="17">
      <c r="A17" s="4" t="inlineStr">
        <is>
          <t>Foreign currency translation adjustments</t>
        </is>
      </c>
      <c r="B17" s="5" t="n">
        <v>-25</v>
      </c>
      <c r="C17" s="5" t="n">
        <v>-20</v>
      </c>
    </row>
    <row r="18">
      <c r="A18" s="4" t="inlineStr">
        <is>
          <t>Comprehensive (loss) income</t>
        </is>
      </c>
      <c r="B18" s="7" t="n">
        <v>-65674</v>
      </c>
      <c r="C18" s="7" t="n">
        <v>30376</v>
      </c>
    </row>
    <row r="19">
      <c r="A19" s="3" t="inlineStr">
        <is>
          <t>Earnings (loss) per share:</t>
        </is>
      </c>
    </row>
    <row r="20">
      <c r="A20" s="4" t="inlineStr">
        <is>
          <t>Basic (loss) earnings per share</t>
        </is>
      </c>
      <c r="B20" s="8" t="n">
        <v>-5.58</v>
      </c>
      <c r="C20" s="8" t="n">
        <v>2.6</v>
      </c>
    </row>
    <row r="21">
      <c r="A21" s="4" t="inlineStr">
        <is>
          <t>Diluted (loss) earnings per share</t>
        </is>
      </c>
      <c r="B21" s="8" t="n">
        <v>-5.58</v>
      </c>
      <c r="C21" s="8" t="n">
        <v>2.55</v>
      </c>
    </row>
    <row r="22">
      <c r="A22" s="3" t="inlineStr">
        <is>
          <t>Weighted average shares outstanding:</t>
        </is>
      </c>
    </row>
    <row r="23">
      <c r="A23" s="4" t="inlineStr">
        <is>
          <t>Basic</t>
        </is>
      </c>
      <c r="B23" s="5" t="n">
        <v>11769689</v>
      </c>
      <c r="C23" s="5" t="n">
        <v>11665541</v>
      </c>
    </row>
    <row r="24">
      <c r="A24" s="4" t="inlineStr">
        <is>
          <t>Diluted</t>
        </is>
      </c>
      <c r="B24" s="5" t="n">
        <v>11769689</v>
      </c>
      <c r="C24" s="5" t="n">
        <v>119292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dentifiable Intangible Assets (Detail) - USD ($) $ in Thousands</t>
        </is>
      </c>
      <c r="B1" s="2" t="inlineStr">
        <is>
          <t>Jan. 30, 2021</t>
        </is>
      </c>
      <c r="C1" s="2" t="inlineStr">
        <is>
          <t>Feb. 01, 2020</t>
        </is>
      </c>
    </row>
    <row r="2">
      <c r="A2" s="3" t="inlineStr">
        <is>
          <t>Identifiable Intangible Assets [Line Items]</t>
        </is>
      </c>
    </row>
    <row r="3">
      <c r="A3" s="4" t="inlineStr">
        <is>
          <t>Gross Amount</t>
        </is>
      </c>
      <c r="B3" s="7" t="n">
        <v>155441</v>
      </c>
      <c r="C3" s="7" t="n">
        <v>155441</v>
      </c>
    </row>
    <row r="4">
      <c r="A4" s="4" t="inlineStr">
        <is>
          <t>Accumulated Amortization</t>
        </is>
      </c>
      <c r="B4" s="5" t="n">
        <v>-21122</v>
      </c>
      <c r="C4" s="5" t="n">
        <v>-20466</v>
      </c>
    </row>
    <row r="5">
      <c r="A5" s="4" t="inlineStr">
        <is>
          <t>Total Intangible assets, Accumulated impairments</t>
        </is>
      </c>
      <c r="B5" s="5" t="n">
        <v>-57828</v>
      </c>
      <c r="C5" s="5" t="n">
        <v>-53442</v>
      </c>
    </row>
    <row r="6">
      <c r="A6" s="4" t="inlineStr">
        <is>
          <t>Net Book Value</t>
        </is>
      </c>
      <c r="B6" s="5" t="n">
        <v>76491</v>
      </c>
      <c r="C6" s="5" t="n">
        <v>81533</v>
      </c>
    </row>
    <row r="7">
      <c r="A7" s="4" t="inlineStr">
        <is>
          <t>Tradenames [Member]</t>
        </is>
      </c>
    </row>
    <row r="8">
      <c r="A8" s="3" t="inlineStr">
        <is>
          <t>Identifiable Intangible Assets [Line Items]</t>
        </is>
      </c>
    </row>
    <row r="9">
      <c r="A9" s="4" t="inlineStr">
        <is>
          <t>Gross Amount</t>
        </is>
      </c>
      <c r="B9" s="5" t="n">
        <v>110986</v>
      </c>
      <c r="C9" s="5" t="n">
        <v>110986</v>
      </c>
    </row>
    <row r="10">
      <c r="A10" s="4" t="inlineStr">
        <is>
          <t>Total Intangible assets, Accumulated impairments</t>
        </is>
      </c>
      <c r="B10" s="5" t="n">
        <v>-39186</v>
      </c>
      <c r="C10" s="5" t="n">
        <v>-34800</v>
      </c>
    </row>
    <row r="11">
      <c r="A11" s="4" t="inlineStr">
        <is>
          <t>Net Book Value</t>
        </is>
      </c>
      <c r="B11" s="5" t="n">
        <v>71800</v>
      </c>
      <c r="C11" s="5" t="n">
        <v>76186</v>
      </c>
    </row>
    <row r="12">
      <c r="A12" s="4" t="inlineStr">
        <is>
          <t>Customer Relationships [Member]</t>
        </is>
      </c>
    </row>
    <row r="13">
      <c r="A13" s="3" t="inlineStr">
        <is>
          <t>Identifiable Intangible Assets [Line Items]</t>
        </is>
      </c>
    </row>
    <row r="14">
      <c r="A14" s="4" t="inlineStr">
        <is>
          <t>Gross Amount</t>
        </is>
      </c>
      <c r="B14" s="5" t="n">
        <v>31355</v>
      </c>
      <c r="C14" s="5" t="n">
        <v>31355</v>
      </c>
    </row>
    <row r="15">
      <c r="A15" s="4" t="inlineStr">
        <is>
          <t>Accumulated Amortization</t>
        </is>
      </c>
      <c r="B15" s="5" t="n">
        <v>-21036</v>
      </c>
      <c r="C15" s="5" t="n">
        <v>-20437</v>
      </c>
    </row>
    <row r="16">
      <c r="A16" s="4" t="inlineStr">
        <is>
          <t>Accumulated Impairments</t>
        </is>
      </c>
      <c r="B16" s="5" t="n">
        <v>-6115</v>
      </c>
      <c r="C16" s="5" t="n">
        <v>-6115</v>
      </c>
    </row>
    <row r="17">
      <c r="A17" s="4" t="inlineStr">
        <is>
          <t>Net Book Value</t>
        </is>
      </c>
      <c r="B17" s="5" t="n">
        <v>4204</v>
      </c>
      <c r="C17" s="5" t="n">
        <v>4803</v>
      </c>
    </row>
    <row r="18">
      <c r="A18" s="4" t="inlineStr">
        <is>
          <t>Tradenames [Member]</t>
        </is>
      </c>
    </row>
    <row r="19">
      <c r="A19" s="3" t="inlineStr">
        <is>
          <t>Identifiable Intangible Assets [Line Items]</t>
        </is>
      </c>
    </row>
    <row r="20">
      <c r="A20" s="4" t="inlineStr">
        <is>
          <t>Gross Amount</t>
        </is>
      </c>
      <c r="B20" s="5" t="n">
        <v>13100</v>
      </c>
      <c r="C20" s="5" t="n">
        <v>13100</v>
      </c>
    </row>
    <row r="21">
      <c r="A21" s="4" t="inlineStr">
        <is>
          <t>Accumulated Amortization</t>
        </is>
      </c>
      <c r="B21" s="5" t="n">
        <v>-86</v>
      </c>
      <c r="C21" s="5" t="n">
        <v>-29</v>
      </c>
    </row>
    <row r="22">
      <c r="A22" s="4" t="inlineStr">
        <is>
          <t>Accumulated Impairments</t>
        </is>
      </c>
      <c r="B22" s="5" t="n">
        <v>-12527</v>
      </c>
      <c r="C22" s="5" t="n">
        <v>-12527</v>
      </c>
    </row>
    <row r="23">
      <c r="A23" s="4" t="inlineStr">
        <is>
          <t>Net Book Value</t>
        </is>
      </c>
      <c r="B23" s="7" t="n">
        <v>487</v>
      </c>
      <c r="C23" s="7" t="n">
        <v>5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xpected Amortization Expense for Identifiable Intangible Assets (Detail) $ in Thousands</t>
        </is>
      </c>
      <c r="B1" s="2" t="inlineStr">
        <is>
          <t>Jan. 30, 2021USD ($)</t>
        </is>
      </c>
    </row>
    <row r="2">
      <c r="A2" s="3" t="inlineStr">
        <is>
          <t>Goodwill And Intangible Assets Disclosure [Abstract]</t>
        </is>
      </c>
    </row>
    <row r="3">
      <c r="A3" s="4" t="inlineStr">
        <is>
          <t>2021</t>
        </is>
      </c>
      <c r="B3" s="7" t="n">
        <v>655</v>
      </c>
    </row>
    <row r="4">
      <c r="A4" s="4" t="inlineStr">
        <is>
          <t>2022</t>
        </is>
      </c>
      <c r="B4" s="5" t="n">
        <v>655</v>
      </c>
    </row>
    <row r="5">
      <c r="A5" s="4" t="inlineStr">
        <is>
          <t>2023</t>
        </is>
      </c>
      <c r="B5" s="5" t="n">
        <v>655</v>
      </c>
    </row>
    <row r="6">
      <c r="A6" s="4" t="inlineStr">
        <is>
          <t>2024</t>
        </is>
      </c>
      <c r="B6" s="5" t="n">
        <v>655</v>
      </c>
    </row>
    <row r="7">
      <c r="A7" s="4" t="inlineStr">
        <is>
          <t>2025</t>
        </is>
      </c>
      <c r="B7" s="5" t="n">
        <v>655</v>
      </c>
    </row>
    <row r="8">
      <c r="A8" s="4" t="inlineStr">
        <is>
          <t>Total next 5 fiscal years</t>
        </is>
      </c>
      <c r="B8" s="7" t="n">
        <v>32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Fair Value Measurements - Additional Information (Detail) - USD ($)</t>
        </is>
      </c>
      <c r="B1" s="2" t="inlineStr">
        <is>
          <t>Jan. 30, 2021</t>
        </is>
      </c>
      <c r="C1" s="2" t="inlineStr">
        <is>
          <t>Dec. 11, 2020</t>
        </is>
      </c>
      <c r="D1" s="2" t="inlineStr">
        <is>
          <t>Feb. 01, 2020</t>
        </is>
      </c>
    </row>
    <row r="2">
      <c r="A2" s="3" t="inlineStr">
        <is>
          <t>Fair Value Balance Sheet Grouping Financial Statement Captions [Line Items]</t>
        </is>
      </c>
    </row>
    <row r="3">
      <c r="A3" s="4" t="inlineStr">
        <is>
          <t>Non-financial assets recognized at fair value</t>
        </is>
      </c>
      <c r="B3" s="7" t="n">
        <v>0</v>
      </c>
      <c r="D3" s="7" t="n">
        <v>0</v>
      </c>
    </row>
    <row r="4">
      <c r="A4" s="4" t="inlineStr">
        <is>
          <t>Non-financial liabilities recognized at fair value</t>
        </is>
      </c>
      <c r="B4" s="5" t="n">
        <v>0</v>
      </c>
      <c r="D4" s="5" t="n">
        <v>0</v>
      </c>
    </row>
    <row r="5">
      <c r="A5" s="4" t="inlineStr">
        <is>
          <t>Total long-term debt principal</t>
        </is>
      </c>
      <c r="B5" s="5" t="n">
        <v>85897000</v>
      </c>
      <c r="D5" s="7" t="n">
        <v>52473000</v>
      </c>
    </row>
    <row r="6">
      <c r="A6" s="4" t="inlineStr">
        <is>
          <t>2018 Term Loan Facility [Member]</t>
        </is>
      </c>
    </row>
    <row r="7">
      <c r="A7" s="3" t="inlineStr">
        <is>
          <t>Fair Value Balance Sheet Grouping Financial Statement Captions [Line Items]</t>
        </is>
      </c>
    </row>
    <row r="8">
      <c r="A8" s="4" t="inlineStr">
        <is>
          <t>Total long-term debt principal</t>
        </is>
      </c>
      <c r="B8" s="5" t="n">
        <v>24750000</v>
      </c>
    </row>
    <row r="9">
      <c r="A9" s="4" t="inlineStr">
        <is>
          <t>2018 Term Loan Facility [Member] | Level 3 [Member]</t>
        </is>
      </c>
    </row>
    <row r="10">
      <c r="A10" s="3" t="inlineStr">
        <is>
          <t>Fair Value Balance Sheet Grouping Financial Statement Captions [Line Items]</t>
        </is>
      </c>
    </row>
    <row r="11">
      <c r="A11" s="4" t="inlineStr">
        <is>
          <t>Fair value of term loan facility</t>
        </is>
      </c>
      <c r="B11" s="5" t="n">
        <v>25000000</v>
      </c>
    </row>
    <row r="12">
      <c r="A12" s="4" t="inlineStr">
        <is>
          <t>Third Lien Credit Agreement [Member]</t>
        </is>
      </c>
    </row>
    <row r="13">
      <c r="A13" s="3" t="inlineStr">
        <is>
          <t>Fair Value Balance Sheet Grouping Financial Statement Captions [Line Items]</t>
        </is>
      </c>
    </row>
    <row r="14">
      <c r="A14" s="4" t="inlineStr">
        <is>
          <t>Total long-term debt principal</t>
        </is>
      </c>
      <c r="B14" s="5" t="n">
        <v>20748000</v>
      </c>
      <c r="C14" s="7" t="n">
        <v>20000000</v>
      </c>
    </row>
    <row r="15">
      <c r="A15" s="4" t="inlineStr">
        <is>
          <t>Third Lien Credit Agreement [Member] | Level 3 [Member]</t>
        </is>
      </c>
    </row>
    <row r="16">
      <c r="A16" s="3" t="inlineStr">
        <is>
          <t>Fair Value Balance Sheet Grouping Financial Statement Captions [Line Items]</t>
        </is>
      </c>
    </row>
    <row r="17">
      <c r="A17" s="4" t="inlineStr">
        <is>
          <t>Fair value of term loan facility</t>
        </is>
      </c>
      <c r="B17" s="7" t="n">
        <v>21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Summary of Non-Financial Assets Measured at Fair Value on Nonrecurring Basis (Detail) - USD ($)</t>
        </is>
      </c>
      <c r="B1" s="2" t="inlineStr">
        <is>
          <t>3 Months Ended</t>
        </is>
      </c>
      <c r="D1" s="2" t="inlineStr">
        <is>
          <t>12 Months Ended</t>
        </is>
      </c>
    </row>
    <row r="2">
      <c r="B2" s="2" t="inlineStr">
        <is>
          <t>Jan. 30, 2021</t>
        </is>
      </c>
      <c r="C2" s="2" t="inlineStr">
        <is>
          <t>Feb. 01, 2020</t>
        </is>
      </c>
      <c r="D2" s="2" t="inlineStr">
        <is>
          <t>Jan. 30, 2021</t>
        </is>
      </c>
      <c r="E2" s="2" t="inlineStr">
        <is>
          <t>Feb. 01, 2020</t>
        </is>
      </c>
    </row>
    <row r="3">
      <c r="A3" s="3" t="inlineStr">
        <is>
          <t>Fair Value Assets And Liabilities Measured On Recurring And Nonrecurring Basis [Line Items]</t>
        </is>
      </c>
    </row>
    <row r="4">
      <c r="A4" s="4" t="inlineStr">
        <is>
          <t>Property and equipment, net</t>
        </is>
      </c>
      <c r="B4" s="7" t="n">
        <v>17741000</v>
      </c>
      <c r="C4" s="7" t="n">
        <v>25274000</v>
      </c>
      <c r="D4" s="7" t="n">
        <v>17741000</v>
      </c>
      <c r="E4" s="7" t="n">
        <v>25274000</v>
      </c>
    </row>
    <row r="5">
      <c r="A5" s="4" t="inlineStr">
        <is>
          <t>Goodwill</t>
        </is>
      </c>
      <c r="B5" s="5" t="n">
        <v>31973000</v>
      </c>
      <c r="C5" s="5" t="n">
        <v>41435000</v>
      </c>
      <c r="D5" s="5" t="n">
        <v>31973000</v>
      </c>
      <c r="E5" s="5" t="n">
        <v>41435000</v>
      </c>
    </row>
    <row r="6">
      <c r="A6" s="4" t="inlineStr">
        <is>
          <t>Operating lease right-of-use assets, net</t>
        </is>
      </c>
      <c r="B6" s="5" t="n">
        <v>91982000</v>
      </c>
      <c r="C6" s="5" t="n">
        <v>94632000</v>
      </c>
      <c r="D6" s="5" t="n">
        <v>91982000</v>
      </c>
      <c r="E6" s="5" t="n">
        <v>94632000</v>
      </c>
    </row>
    <row r="7">
      <c r="A7" s="4" t="inlineStr">
        <is>
          <t>Impairment of long-lived assets</t>
        </is>
      </c>
      <c r="D7" s="5" t="n">
        <v>13026000</v>
      </c>
      <c r="E7" s="5" t="n">
        <v>818000</v>
      </c>
    </row>
    <row r="8">
      <c r="A8" s="4" t="inlineStr">
        <is>
          <t>Goodwill, Total Losses</t>
        </is>
      </c>
      <c r="B8" s="5" t="n">
        <v>0</v>
      </c>
      <c r="C8" s="5" t="n">
        <v>0</v>
      </c>
      <c r="D8" s="5" t="n">
        <v>9462000</v>
      </c>
      <c r="E8" s="5" t="n">
        <v>2129000</v>
      </c>
    </row>
    <row r="9">
      <c r="A9" s="4" t="inlineStr">
        <is>
          <t>ROU Assets, Total Losses</t>
        </is>
      </c>
      <c r="D9" s="5" t="n">
        <v>8556000</v>
      </c>
      <c r="E9" s="5" t="n">
        <v>177000</v>
      </c>
    </row>
    <row r="10">
      <c r="A10" s="4" t="inlineStr">
        <is>
          <t>Tradenames [Member]</t>
        </is>
      </c>
    </row>
    <row r="11">
      <c r="A11" s="3" t="inlineStr">
        <is>
          <t>Fair Value Assets And Liabilities Measured On Recurring And Nonrecurring Basis [Line Items]</t>
        </is>
      </c>
    </row>
    <row r="12">
      <c r="A12" s="4" t="inlineStr">
        <is>
          <t>Definite-lived</t>
        </is>
      </c>
      <c r="B12" s="5" t="n">
        <v>487000</v>
      </c>
      <c r="C12" s="5" t="n">
        <v>544000</v>
      </c>
      <c r="D12" s="5" t="n">
        <v>487000</v>
      </c>
      <c r="E12" s="5" t="n">
        <v>544000</v>
      </c>
    </row>
    <row r="13">
      <c r="A13" s="4" t="inlineStr">
        <is>
          <t>Definite-lived, Total Losses</t>
        </is>
      </c>
      <c r="E13" s="5" t="n">
        <v>7697000</v>
      </c>
    </row>
    <row r="14">
      <c r="A14" s="4" t="inlineStr">
        <is>
          <t>Customer Lists [Member]</t>
        </is>
      </c>
    </row>
    <row r="15">
      <c r="A15" s="3" t="inlineStr">
        <is>
          <t>Fair Value Assets And Liabilities Measured On Recurring And Nonrecurring Basis [Line Items]</t>
        </is>
      </c>
    </row>
    <row r="16">
      <c r="A16" s="4" t="inlineStr">
        <is>
          <t>Definite-lived, Total Losses</t>
        </is>
      </c>
      <c r="E16" s="5" t="n">
        <v>6115000</v>
      </c>
    </row>
    <row r="17">
      <c r="A17" s="4" t="inlineStr">
        <is>
          <t>Property and Equipment [Member]</t>
        </is>
      </c>
    </row>
    <row r="18">
      <c r="A18" s="3" t="inlineStr">
        <is>
          <t>Fair Value Assets And Liabilities Measured On Recurring And Nonrecurring Basis [Line Items]</t>
        </is>
      </c>
    </row>
    <row r="19">
      <c r="A19" s="4" t="inlineStr">
        <is>
          <t>Impairment of long-lived assets</t>
        </is>
      </c>
      <c r="D19" s="5" t="n">
        <v>4470000</v>
      </c>
      <c r="E19" s="5" t="n">
        <v>641000</v>
      </c>
    </row>
    <row r="20">
      <c r="A20" s="4" t="inlineStr">
        <is>
          <t>Level 3 [Member] | Fair Value Measurements Nonrecurring [Member]</t>
        </is>
      </c>
    </row>
    <row r="21">
      <c r="A21" s="3" t="inlineStr">
        <is>
          <t>Fair Value Assets And Liabilities Measured On Recurring And Nonrecurring Basis [Line Items]</t>
        </is>
      </c>
    </row>
    <row r="22">
      <c r="A22" s="4" t="inlineStr">
        <is>
          <t>Property and equipment, Fair Value</t>
        </is>
      </c>
      <c r="B22" s="5" t="n">
        <v>8922000</v>
      </c>
      <c r="D22" s="5" t="n">
        <v>8922000</v>
      </c>
    </row>
    <row r="23">
      <c r="A23" s="4" t="inlineStr">
        <is>
          <t>Goodwill, Fair Value</t>
        </is>
      </c>
      <c r="B23" s="5" t="n">
        <v>31973000</v>
      </c>
      <c r="D23" s="5" t="n">
        <v>31973000</v>
      </c>
    </row>
    <row r="24">
      <c r="A24" s="4" t="inlineStr">
        <is>
          <t>ROU Assets, Fair Value</t>
        </is>
      </c>
      <c r="B24" s="5" t="n">
        <v>76101000</v>
      </c>
      <c r="C24" s="5" t="n">
        <v>788000</v>
      </c>
      <c r="D24" s="5" t="n">
        <v>76101000</v>
      </c>
      <c r="E24" s="5" t="n">
        <v>788000</v>
      </c>
    </row>
    <row r="25">
      <c r="A25" s="4" t="inlineStr">
        <is>
          <t>Level 3 [Member] | Fair Value Measurements Nonrecurring [Member] | Tradenames [Member]</t>
        </is>
      </c>
    </row>
    <row r="26">
      <c r="A26" s="3" t="inlineStr">
        <is>
          <t>Fair Value Assets And Liabilities Measured On Recurring And Nonrecurring Basis [Line Items]</t>
        </is>
      </c>
    </row>
    <row r="27">
      <c r="A27" s="4" t="inlineStr">
        <is>
          <t>Definite-lived, Fair Value</t>
        </is>
      </c>
      <c r="C27" s="5" t="n">
        <v>544000</v>
      </c>
      <c r="E27" s="5" t="n">
        <v>544000</v>
      </c>
    </row>
    <row r="28">
      <c r="A28" s="4" t="inlineStr">
        <is>
          <t>Tradenames [Member]</t>
        </is>
      </c>
    </row>
    <row r="29">
      <c r="A29" s="3" t="inlineStr">
        <is>
          <t>Fair Value Assets And Liabilities Measured On Recurring And Nonrecurring Basis [Line Items]</t>
        </is>
      </c>
    </row>
    <row r="30">
      <c r="A30" s="4" t="inlineStr">
        <is>
          <t>Tradenames - Indefinite-lived</t>
        </is>
      </c>
      <c r="B30" s="5" t="n">
        <v>71800000</v>
      </c>
      <c r="C30" s="5" t="n">
        <v>76186000</v>
      </c>
      <c r="D30" s="5" t="n">
        <v>71800000</v>
      </c>
      <c r="E30" s="5" t="n">
        <v>76186000</v>
      </c>
    </row>
    <row r="31">
      <c r="A31" s="4" t="inlineStr">
        <is>
          <t>Tradenames - Indefinite-lived, Total Losses</t>
        </is>
      </c>
      <c r="D31" s="5" t="n">
        <v>4386000</v>
      </c>
      <c r="E31" s="5" t="n">
        <v>3550000</v>
      </c>
    </row>
    <row r="32">
      <c r="A32" s="4" t="inlineStr">
        <is>
          <t>Tradenames [Member] | Level 3 [Member] | Fair Value Measurements Nonrecurring [Member]</t>
        </is>
      </c>
    </row>
    <row r="33">
      <c r="A33" s="3" t="inlineStr">
        <is>
          <t>Fair Value Assets And Liabilities Measured On Recurring And Nonrecurring Basis [Line Items]</t>
        </is>
      </c>
    </row>
    <row r="34">
      <c r="A34" s="4" t="inlineStr">
        <is>
          <t>Tradenames - Indefinite-lived, Fair Value</t>
        </is>
      </c>
      <c r="B34" s="5" t="n">
        <v>71800000</v>
      </c>
      <c r="C34" s="5" t="n">
        <v>5086000</v>
      </c>
      <c r="D34" s="5" t="n">
        <v>71800000</v>
      </c>
      <c r="E34" s="5" t="n">
        <v>5086000</v>
      </c>
    </row>
    <row r="35">
      <c r="A35" s="4" t="inlineStr">
        <is>
          <t>Net Carrying Value [Member]</t>
        </is>
      </c>
    </row>
    <row r="36">
      <c r="A36" s="3" t="inlineStr">
        <is>
          <t>Fair Value Assets And Liabilities Measured On Recurring And Nonrecurring Basis [Line Items]</t>
        </is>
      </c>
    </row>
    <row r="37">
      <c r="A37" s="4" t="inlineStr">
        <is>
          <t>Property and equipment, net</t>
        </is>
      </c>
      <c r="B37" s="5" t="n">
        <v>8922000</v>
      </c>
      <c r="D37" s="5" t="n">
        <v>8922000</v>
      </c>
    </row>
    <row r="38">
      <c r="A38" s="4" t="inlineStr">
        <is>
          <t>Goodwill</t>
        </is>
      </c>
      <c r="B38" s="5" t="n">
        <v>31973000</v>
      </c>
      <c r="D38" s="5" t="n">
        <v>31973000</v>
      </c>
    </row>
    <row r="39">
      <c r="A39" s="4" t="inlineStr">
        <is>
          <t>Operating lease right-of-use assets, net</t>
        </is>
      </c>
      <c r="B39" s="5" t="n">
        <v>76101000</v>
      </c>
      <c r="C39" s="5" t="n">
        <v>788000</v>
      </c>
      <c r="D39" s="5" t="n">
        <v>76101000</v>
      </c>
      <c r="E39" s="5" t="n">
        <v>788000</v>
      </c>
    </row>
    <row r="40">
      <c r="A40" s="4" t="inlineStr">
        <is>
          <t>Net Carrying Value [Member] | Tradenames [Member]</t>
        </is>
      </c>
    </row>
    <row r="41">
      <c r="A41" s="3" t="inlineStr">
        <is>
          <t>Fair Value Assets And Liabilities Measured On Recurring And Nonrecurring Basis [Line Items]</t>
        </is>
      </c>
    </row>
    <row r="42">
      <c r="A42" s="4" t="inlineStr">
        <is>
          <t>Definite-lived</t>
        </is>
      </c>
      <c r="C42" s="5" t="n">
        <v>544000</v>
      </c>
      <c r="E42" s="5" t="n">
        <v>544000</v>
      </c>
    </row>
    <row r="43">
      <c r="A43" s="4" t="inlineStr">
        <is>
          <t>Net Carrying Value [Member] | Tradenames [Member]</t>
        </is>
      </c>
    </row>
    <row r="44">
      <c r="A44" s="3" t="inlineStr">
        <is>
          <t>Fair Value Assets And Liabilities Measured On Recurring And Nonrecurring Basis [Line Items]</t>
        </is>
      </c>
    </row>
    <row r="45">
      <c r="A45" s="4" t="inlineStr">
        <is>
          <t>Tradenames - Indefinite-lived</t>
        </is>
      </c>
      <c r="B45" s="7" t="n">
        <v>71800000</v>
      </c>
      <c r="C45" s="7" t="n">
        <v>5086000</v>
      </c>
      <c r="D45" s="7" t="n">
        <v>71800000</v>
      </c>
      <c r="E45" s="7" t="n">
        <v>5086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Financing Arrangements - Summary of Debt Obligations (Detail) - USD ($)</t>
        </is>
      </c>
      <c r="B1" s="2" t="inlineStr">
        <is>
          <t>Jan. 30, 2021</t>
        </is>
      </c>
      <c r="C1" s="2" t="inlineStr">
        <is>
          <t>Dec. 11, 2020</t>
        </is>
      </c>
      <c r="D1" s="2" t="inlineStr">
        <is>
          <t>Feb. 01, 2020</t>
        </is>
      </c>
    </row>
    <row r="2">
      <c r="A2" s="3" t="inlineStr">
        <is>
          <t>Long-term debt:</t>
        </is>
      </c>
    </row>
    <row r="3">
      <c r="A3" s="4" t="inlineStr">
        <is>
          <t>Total debt principal</t>
        </is>
      </c>
      <c r="B3" s="7" t="n">
        <v>85897000</v>
      </c>
      <c r="D3" s="7" t="n">
        <v>52473000</v>
      </c>
    </row>
    <row r="4">
      <c r="A4" s="4" t="inlineStr">
        <is>
          <t>Less: current portion of long-term debt</t>
        </is>
      </c>
      <c r="D4" s="5" t="n">
        <v>2750000</v>
      </c>
    </row>
    <row r="5">
      <c r="A5" s="4" t="inlineStr">
        <is>
          <t>Less: deferred financing costs</t>
        </is>
      </c>
      <c r="B5" s="5" t="n">
        <v>1412000</v>
      </c>
      <c r="D5" s="5" t="n">
        <v>1043000</v>
      </c>
    </row>
    <row r="6">
      <c r="A6" s="4" t="inlineStr">
        <is>
          <t>Total long-term debt</t>
        </is>
      </c>
      <c r="B6" s="5" t="n">
        <v>84485000</v>
      </c>
      <c r="D6" s="5" t="n">
        <v>48680000</v>
      </c>
    </row>
    <row r="7">
      <c r="A7" s="4" t="inlineStr">
        <is>
          <t>Term Loan Facilities [Member]</t>
        </is>
      </c>
    </row>
    <row r="8">
      <c r="A8" s="3" t="inlineStr">
        <is>
          <t>Long-term debt:</t>
        </is>
      </c>
    </row>
    <row r="9">
      <c r="A9" s="4" t="inlineStr">
        <is>
          <t>Total debt principal</t>
        </is>
      </c>
      <c r="B9" s="5" t="n">
        <v>24750000</v>
      </c>
      <c r="D9" s="5" t="n">
        <v>24750000</v>
      </c>
    </row>
    <row r="10">
      <c r="A10" s="4" t="inlineStr">
        <is>
          <t>Revolving Credit Facilities [Member]</t>
        </is>
      </c>
    </row>
    <row r="11">
      <c r="A11" s="3" t="inlineStr">
        <is>
          <t>Long-term debt:</t>
        </is>
      </c>
    </row>
    <row r="12">
      <c r="A12" s="4" t="inlineStr">
        <is>
          <t>Total debt principal</t>
        </is>
      </c>
      <c r="B12" s="5" t="n">
        <v>40399000</v>
      </c>
      <c r="D12" s="7" t="n">
        <v>27723000</v>
      </c>
    </row>
    <row r="13">
      <c r="A13" s="4" t="inlineStr">
        <is>
          <t>Third Lien Credit Agreement [Member]</t>
        </is>
      </c>
    </row>
    <row r="14">
      <c r="A14" s="3" t="inlineStr">
        <is>
          <t>Long-term debt:</t>
        </is>
      </c>
    </row>
    <row r="15">
      <c r="A15" s="4" t="inlineStr">
        <is>
          <t>Total debt principal</t>
        </is>
      </c>
      <c r="B15" s="7" t="n">
        <v>20748000</v>
      </c>
      <c r="C15" s="7" t="n">
        <v>2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T114"/>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 width="21" customWidth="1" min="6" max="6"/>
    <col width="21" customWidth="1" min="7" max="7"/>
    <col width="21" customWidth="1" min="8" max="8"/>
    <col width="21"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3" customWidth="1" min="18" max="18"/>
    <col width="14" customWidth="1" min="19" max="19"/>
    <col width="14" customWidth="1" min="20" max="20"/>
  </cols>
  <sheetData>
    <row r="1">
      <c r="A1" s="1" t="inlineStr">
        <is>
          <t>Long-Term Debt and Financing Arrangements - Additional Information (Detail) $ in Thousands</t>
        </is>
      </c>
      <c r="B1" s="2" t="inlineStr">
        <is>
          <t>Dec. 11, 2020USD ($)</t>
        </is>
      </c>
      <c r="C1" s="2" t="inlineStr">
        <is>
          <t>Jul. 01, 2020</t>
        </is>
      </c>
      <c r="D1" s="2" t="inlineStr">
        <is>
          <t>Jun. 08, 2020USD ($)</t>
        </is>
      </c>
      <c r="E1" s="2" t="inlineStr">
        <is>
          <t>Jun. 07, 2020</t>
        </is>
      </c>
      <c r="F1" s="2" t="inlineStr">
        <is>
          <t>Aug. 21, 2018USD ($)</t>
        </is>
      </c>
      <c r="G1" s="2" t="inlineStr">
        <is>
          <t>Jan. 30, 2021USD ($)</t>
        </is>
      </c>
      <c r="H1" s="2" t="inlineStr">
        <is>
          <t>Feb. 01, 2020USD ($)</t>
        </is>
      </c>
      <c r="I1" s="2" t="inlineStr">
        <is>
          <t>Jan. 30, 2021USD ($)</t>
        </is>
      </c>
      <c r="J1" s="2" t="inlineStr">
        <is>
          <t>Jan. 29, 2022</t>
        </is>
      </c>
      <c r="K1" s="2" t="inlineStr">
        <is>
          <t>Oct. 30, 2021</t>
        </is>
      </c>
      <c r="L1" s="2" t="inlineStr">
        <is>
          <t>Aug. 01, 2021</t>
        </is>
      </c>
      <c r="M1" s="2" t="inlineStr">
        <is>
          <t>Jul. 31, 2021</t>
        </is>
      </c>
      <c r="N1" s="2" t="inlineStr">
        <is>
          <t>Oct. 30, 2020</t>
        </is>
      </c>
      <c r="O1" s="2" t="inlineStr">
        <is>
          <t>May 02, 2020</t>
        </is>
      </c>
      <c r="P1" s="2" t="inlineStr">
        <is>
          <t>Nov. 02, 2019</t>
        </is>
      </c>
      <c r="Q1" s="2" t="inlineStr">
        <is>
          <t>Aug. 03, 2019</t>
        </is>
      </c>
      <c r="R1" s="2" t="inlineStr">
        <is>
          <t>May 04, 2019</t>
        </is>
      </c>
      <c r="S1" s="2" t="inlineStr">
        <is>
          <t>Feb. 02, 2019</t>
        </is>
      </c>
      <c r="T1" s="2" t="inlineStr">
        <is>
          <t>Nov. 03, 2018</t>
        </is>
      </c>
    </row>
    <row r="2">
      <c r="A2" s="3" t="inlineStr">
        <is>
          <t>Debt Instrument [Line Items]</t>
        </is>
      </c>
    </row>
    <row r="3">
      <c r="A3" s="4" t="inlineStr">
        <is>
          <t>Total long-term debt principal</t>
        </is>
      </c>
      <c r="G3" s="7" t="n">
        <v>85897</v>
      </c>
      <c r="H3" s="7" t="n">
        <v>52473</v>
      </c>
      <c r="I3" s="7" t="n">
        <v>85897</v>
      </c>
    </row>
    <row r="4">
      <c r="A4" s="4" t="inlineStr">
        <is>
          <t>Variable rate percentage</t>
        </is>
      </c>
      <c r="E4" s="4" t="inlineStr">
        <is>
          <t>0.00%</t>
        </is>
      </c>
    </row>
    <row r="5">
      <c r="A5" s="4" t="inlineStr">
        <is>
          <t>Payments for term loan facility</t>
        </is>
      </c>
      <c r="H5" s="7" t="n">
        <v>2750</v>
      </c>
    </row>
    <row r="6">
      <c r="A6" s="4" t="inlineStr">
        <is>
          <t>2018 Term Loan Facility [Member]</t>
        </is>
      </c>
    </row>
    <row r="7">
      <c r="A7" s="3" t="inlineStr">
        <is>
          <t>Debt Instrument [Line Items]</t>
        </is>
      </c>
    </row>
    <row r="8">
      <c r="A8" s="4" t="inlineStr">
        <is>
          <t>Total long-term debt principal</t>
        </is>
      </c>
      <c r="G8" s="5" t="n">
        <v>24750</v>
      </c>
      <c r="I8" s="5" t="n">
        <v>24750</v>
      </c>
    </row>
    <row r="9">
      <c r="A9" s="4" t="inlineStr">
        <is>
          <t>Consolidated Fixed Charge Coverage Ratio</t>
        </is>
      </c>
      <c r="F9" s="5" t="n">
        <v>1</v>
      </c>
      <c r="H9" s="9" t="n">
        <v>1.5</v>
      </c>
      <c r="O9" s="9" t="n">
        <v>1.75</v>
      </c>
      <c r="P9" s="9" t="n">
        <v>1.5</v>
      </c>
      <c r="Q9" s="9" t="n">
        <v>1.35</v>
      </c>
      <c r="R9" s="9" t="n">
        <v>1.2</v>
      </c>
      <c r="S9" s="5" t="n">
        <v>1</v>
      </c>
      <c r="T9" s="9" t="n">
        <v>0.85</v>
      </c>
    </row>
    <row r="10">
      <c r="A10" s="4" t="inlineStr">
        <is>
          <t>Payments for term loan facility</t>
        </is>
      </c>
      <c r="I10" s="5" t="n">
        <v>2750</v>
      </c>
    </row>
    <row r="11">
      <c r="A11" s="4" t="inlineStr">
        <is>
          <t>2018 Term Loan Facility [Member] | Excess Availability Greater than 25.0% [Member]</t>
        </is>
      </c>
    </row>
    <row r="12">
      <c r="A12" s="3" t="inlineStr">
        <is>
          <t>Debt Instrument [Line Items]</t>
        </is>
      </c>
    </row>
    <row r="13">
      <c r="A13" s="4" t="inlineStr">
        <is>
          <t>Percentage of Excess Availability greater than loan</t>
        </is>
      </c>
      <c r="F13" s="4" t="inlineStr">
        <is>
          <t>25.00%</t>
        </is>
      </c>
    </row>
    <row r="14">
      <c r="A14" s="4" t="inlineStr">
        <is>
          <t>Pro Forma Excess Availability</t>
        </is>
      </c>
      <c r="F14" s="7" t="n">
        <v>12500</v>
      </c>
    </row>
    <row r="15">
      <c r="A15" s="4" t="inlineStr">
        <is>
          <t>2018 Term Loan Facility [Member] | Pro Forma [Member]</t>
        </is>
      </c>
    </row>
    <row r="16">
      <c r="A16" s="3" t="inlineStr">
        <is>
          <t>Debt Instrument [Line Items]</t>
        </is>
      </c>
    </row>
    <row r="17">
      <c r="A17" s="4" t="inlineStr">
        <is>
          <t>Percentage of Excess Availability greater than loan</t>
        </is>
      </c>
      <c r="F17" s="4" t="inlineStr">
        <is>
          <t>20.00%</t>
        </is>
      </c>
    </row>
    <row r="18">
      <c r="A18" s="4" t="inlineStr">
        <is>
          <t>Pro Forma Excess Availability</t>
        </is>
      </c>
      <c r="F18" s="7" t="n">
        <v>10000</v>
      </c>
    </row>
    <row r="19">
      <c r="A19" s="4" t="inlineStr">
        <is>
          <t>Third Term Loan Amendment [Member]</t>
        </is>
      </c>
    </row>
    <row r="20">
      <c r="A20" s="3" t="inlineStr">
        <is>
          <t>Debt Instrument [Line Items]</t>
        </is>
      </c>
    </row>
    <row r="21">
      <c r="A21" s="4" t="inlineStr">
        <is>
          <t>Variable rate percentage</t>
        </is>
      </c>
      <c r="D21" s="4" t="inlineStr">
        <is>
          <t>1.00%</t>
        </is>
      </c>
      <c r="E21" s="4" t="inlineStr">
        <is>
          <t>0.00%</t>
        </is>
      </c>
    </row>
    <row r="22">
      <c r="A22" s="4" t="inlineStr">
        <is>
          <t>Consolidated Fixed Charge Coverage Ratio</t>
        </is>
      </c>
      <c r="D22" s="5" t="n">
        <v>1</v>
      </c>
    </row>
    <row r="23">
      <c r="A23" s="4" t="inlineStr">
        <is>
          <t>Maximum percentage of EBITDA</t>
        </is>
      </c>
      <c r="D23" s="4" t="inlineStr">
        <is>
          <t>22.50%</t>
        </is>
      </c>
      <c r="N23" s="4" t="inlineStr">
        <is>
          <t>27.50%</t>
        </is>
      </c>
    </row>
    <row r="24">
      <c r="A24" s="4" t="inlineStr">
        <is>
          <t>Debt instrument, default, amount</t>
        </is>
      </c>
      <c r="D24" s="7" t="n">
        <v>1000</v>
      </c>
    </row>
    <row r="25">
      <c r="A25" s="4" t="inlineStr">
        <is>
          <t>Applicable margin rate</t>
        </is>
      </c>
      <c r="D25" s="4" t="inlineStr">
        <is>
          <t>9.00%</t>
        </is>
      </c>
    </row>
    <row r="26">
      <c r="A26" s="4" t="inlineStr">
        <is>
          <t>Percentage of margin accrued but not payable in cash</t>
        </is>
      </c>
      <c r="D26" s="4" t="inlineStr">
        <is>
          <t>2.00%</t>
        </is>
      </c>
    </row>
    <row r="27">
      <c r="A27" s="4" t="inlineStr">
        <is>
          <t>Applicable margin rate extended accommodation period</t>
        </is>
      </c>
      <c r="D27" s="4" t="inlineStr">
        <is>
          <t>7.00%</t>
        </is>
      </c>
    </row>
    <row r="28">
      <c r="A28" s="4" t="inlineStr">
        <is>
          <t>Amount requirement to pay down to extent cash on hand</t>
        </is>
      </c>
      <c r="D28" s="7" t="n">
        <v>5000</v>
      </c>
    </row>
    <row r="29">
      <c r="A29" s="4" t="inlineStr">
        <is>
          <t>Secured debt</t>
        </is>
      </c>
      <c r="D29" s="5" t="n">
        <v>8000</v>
      </c>
    </row>
    <row r="30">
      <c r="A30" s="4" t="inlineStr">
        <is>
          <t>Deferred financing costs</t>
        </is>
      </c>
      <c r="D30" s="7" t="n">
        <v>383</v>
      </c>
    </row>
    <row r="31">
      <c r="A31" s="4" t="inlineStr">
        <is>
          <t>Payment of debt modification financing cost</t>
        </is>
      </c>
      <c r="G31" s="5" t="n">
        <v>233</v>
      </c>
    </row>
    <row r="32">
      <c r="A32" s="4" t="inlineStr">
        <is>
          <t>Third Term Loan Amendment [Member] | Accrued Liabilities [Member]</t>
        </is>
      </c>
    </row>
    <row r="33">
      <c r="A33" s="3" t="inlineStr">
        <is>
          <t>Debt Instrument [Line Items]</t>
        </is>
      </c>
    </row>
    <row r="34">
      <c r="A34" s="4" t="inlineStr">
        <is>
          <t>Deferred financing costs</t>
        </is>
      </c>
      <c r="G34" s="7" t="n">
        <v>150</v>
      </c>
      <c r="I34" s="7" t="n">
        <v>150</v>
      </c>
    </row>
    <row r="35">
      <c r="A35" s="4" t="inlineStr">
        <is>
          <t>Third Term Loan Amendment [Member] | Prepaid Amount if Prepaid Prior to First Anniversary of Third Term Loan Amendment Effective Date [Member]</t>
        </is>
      </c>
    </row>
    <row r="36">
      <c r="A36" s="3" t="inlineStr">
        <is>
          <t>Debt Instrument [Line Items]</t>
        </is>
      </c>
    </row>
    <row r="37">
      <c r="A37" s="4" t="inlineStr">
        <is>
          <t>Prepayment premium percentage</t>
        </is>
      </c>
      <c r="D37" s="4" t="inlineStr">
        <is>
          <t>3.00%</t>
        </is>
      </c>
    </row>
    <row r="38">
      <c r="A38" s="4" t="inlineStr">
        <is>
          <t>Third Term Loan Amendment [Member] | Prepaid Amount if Prepaid Prior to Second Anniversary of Third Term Loan Amendment Effective Date [Member]</t>
        </is>
      </c>
    </row>
    <row r="39">
      <c r="A39" s="3" t="inlineStr">
        <is>
          <t>Debt Instrument [Line Items]</t>
        </is>
      </c>
    </row>
    <row r="40">
      <c r="A40" s="4" t="inlineStr">
        <is>
          <t>Prepayment premium percentage</t>
        </is>
      </c>
      <c r="D40" s="4" t="inlineStr">
        <is>
          <t>1.50%</t>
        </is>
      </c>
    </row>
    <row r="41">
      <c r="A41" s="4" t="inlineStr">
        <is>
          <t>Third Term Loan Amendment [Member] | Prepaid Amount if Prepaid Thereafter [Member]</t>
        </is>
      </c>
    </row>
    <row r="42">
      <c r="A42" s="3" t="inlineStr">
        <is>
          <t>Debt Instrument [Line Items]</t>
        </is>
      </c>
    </row>
    <row r="43">
      <c r="A43" s="4" t="inlineStr">
        <is>
          <t>Prepayment premium percentage</t>
        </is>
      </c>
      <c r="D43" s="4" t="inlineStr">
        <is>
          <t>0.00%</t>
        </is>
      </c>
    </row>
    <row r="44">
      <c r="A44" s="4" t="inlineStr">
        <is>
          <t>Third Term Loan Amendment [Member] | Between September 6, 2020 and January 9, 2021 [Member]</t>
        </is>
      </c>
    </row>
    <row r="45">
      <c r="A45" s="3" t="inlineStr">
        <is>
          <t>Debt Instrument [Line Items]</t>
        </is>
      </c>
    </row>
    <row r="46">
      <c r="A46" s="4" t="inlineStr">
        <is>
          <t>Maximum excess available under facility</t>
        </is>
      </c>
      <c r="D46" s="7" t="n">
        <v>10000</v>
      </c>
    </row>
    <row r="47">
      <c r="A47" s="4" t="inlineStr">
        <is>
          <t>Third Term Loan Amendment [Member] | Between January 10, 2021 and January 31, 2021 [Member]</t>
        </is>
      </c>
    </row>
    <row r="48">
      <c r="A48" s="3" t="inlineStr">
        <is>
          <t>Debt Instrument [Line Items]</t>
        </is>
      </c>
    </row>
    <row r="49">
      <c r="A49" s="4" t="inlineStr">
        <is>
          <t>Maximum excess available under facility</t>
        </is>
      </c>
      <c r="D49" s="5" t="n">
        <v>12500</v>
      </c>
    </row>
    <row r="50">
      <c r="A50" s="4" t="inlineStr">
        <is>
          <t>Third Term Loan Amendment [Member] | All Other Times During Extended Accommodation Period [Member]</t>
        </is>
      </c>
    </row>
    <row r="51">
      <c r="A51" s="3" t="inlineStr">
        <is>
          <t>Debt Instrument [Line Items]</t>
        </is>
      </c>
    </row>
    <row r="52">
      <c r="A52" s="4" t="inlineStr">
        <is>
          <t>Maximum excess available under facility</t>
        </is>
      </c>
      <c r="D52" s="7" t="n">
        <v>15000</v>
      </c>
    </row>
    <row r="53">
      <c r="A53" s="4" t="inlineStr">
        <is>
          <t>Third Term Loan Amendment [Member] | Scenario Forecast [Member]</t>
        </is>
      </c>
    </row>
    <row r="54">
      <c r="A54" s="3" t="inlineStr">
        <is>
          <t>Debt Instrument [Line Items]</t>
        </is>
      </c>
    </row>
    <row r="55">
      <c r="A55" s="4" t="inlineStr">
        <is>
          <t>Consolidated Fixed Charge Coverage Ratio</t>
        </is>
      </c>
      <c r="L55" s="9" t="n">
        <v>1.75</v>
      </c>
      <c r="M55" s="9" t="n">
        <v>1.5</v>
      </c>
    </row>
    <row r="56">
      <c r="A56" s="4" t="inlineStr">
        <is>
          <t>Fifth Amendment to 2018 Term Loan Facility [Member]</t>
        </is>
      </c>
    </row>
    <row r="57">
      <c r="A57" s="3" t="inlineStr">
        <is>
          <t>Debt Instrument [Line Items]</t>
        </is>
      </c>
    </row>
    <row r="58">
      <c r="A58" s="4" t="inlineStr">
        <is>
          <t>Consolidated Fixed Charge Coverage Ratio</t>
        </is>
      </c>
      <c r="B58" s="5" t="n">
        <v>1</v>
      </c>
    </row>
    <row r="59">
      <c r="A59" s="4" t="inlineStr">
        <is>
          <t>Deferred financing costs</t>
        </is>
      </c>
      <c r="B59" s="7" t="n">
        <v>150</v>
      </c>
    </row>
    <row r="60">
      <c r="A60" s="4" t="inlineStr">
        <is>
          <t>Maximum applicable margin through extended accommodation period</t>
        </is>
      </c>
      <c r="B60" s="4" t="inlineStr">
        <is>
          <t>9.00%</t>
        </is>
      </c>
    </row>
    <row r="61">
      <c r="A61" s="4" t="inlineStr">
        <is>
          <t>Minimum applicable margin through extended accommodation period</t>
        </is>
      </c>
      <c r="B61" s="4" t="inlineStr">
        <is>
          <t>7.00%</t>
        </is>
      </c>
    </row>
    <row r="62">
      <c r="A62" s="4" t="inlineStr">
        <is>
          <t>Debt instrument advance rate on intellectual property</t>
        </is>
      </c>
      <c r="B62" s="4" t="inlineStr">
        <is>
          <t>60.00%</t>
        </is>
      </c>
    </row>
    <row r="63">
      <c r="A63" s="4" t="inlineStr">
        <is>
          <t>Fifth Amendment to 2018 Term Loan Facility [Member] | Financial Advisor [Member]</t>
        </is>
      </c>
    </row>
    <row r="64">
      <c r="A64" s="3" t="inlineStr">
        <is>
          <t>Debt Instrument [Line Items]</t>
        </is>
      </c>
    </row>
    <row r="65">
      <c r="A65" s="4" t="inlineStr">
        <is>
          <t>Excess availability of loan cap percentage</t>
        </is>
      </c>
      <c r="B65" s="4" t="inlineStr">
        <is>
          <t>25.00%</t>
        </is>
      </c>
    </row>
    <row r="66">
      <c r="A66" s="4" t="inlineStr">
        <is>
          <t>Fifth Amendment to 2018 Term Loan Facility [Member] | Prepaid Amount if Prepaid Prior to First Anniversary of Fifth Term Loan Amendment Effective Date [Member]</t>
        </is>
      </c>
    </row>
    <row r="67">
      <c r="A67" s="3" t="inlineStr">
        <is>
          <t>Debt Instrument [Line Items]</t>
        </is>
      </c>
    </row>
    <row r="68">
      <c r="A68" s="4" t="inlineStr">
        <is>
          <t>Prepayment premium percentage</t>
        </is>
      </c>
      <c r="B68" s="4" t="inlineStr">
        <is>
          <t>3.00%</t>
        </is>
      </c>
    </row>
    <row r="69">
      <c r="A69" s="4" t="inlineStr">
        <is>
          <t>Fifth Amendment to 2018 Term Loan Facility [Member] | Prepaid Amount if Prepaid Prior to Second Anniversary of Fifth Term Loan Amendment Effective Date [Member]</t>
        </is>
      </c>
    </row>
    <row r="70">
      <c r="A70" s="3" t="inlineStr">
        <is>
          <t>Debt Instrument [Line Items]</t>
        </is>
      </c>
    </row>
    <row r="71">
      <c r="A71" s="4" t="inlineStr">
        <is>
          <t>Prepayment premium percentage</t>
        </is>
      </c>
      <c r="B71" s="4" t="inlineStr">
        <is>
          <t>1.50%</t>
        </is>
      </c>
    </row>
    <row r="72">
      <c r="A72" s="4" t="inlineStr">
        <is>
          <t>Fifth Amendment to 2018 Term Loan Facility [Member] | Prepaid Amount if Prepaid Thereafter [Member]</t>
        </is>
      </c>
    </row>
    <row r="73">
      <c r="A73" s="3" t="inlineStr">
        <is>
          <t>Debt Instrument [Line Items]</t>
        </is>
      </c>
    </row>
    <row r="74">
      <c r="A74" s="4" t="inlineStr">
        <is>
          <t>Prepayment premium percentage</t>
        </is>
      </c>
      <c r="B74" s="4" t="inlineStr">
        <is>
          <t>0.00%</t>
        </is>
      </c>
    </row>
    <row r="75">
      <c r="A75" s="4" t="inlineStr">
        <is>
          <t>Fifth Amendment to 2018 Term Loan Facility [Member] | Through End of Accommodation Period [Member]</t>
        </is>
      </c>
    </row>
    <row r="76">
      <c r="A76" s="3" t="inlineStr">
        <is>
          <t>Debt Instrument [Line Items]</t>
        </is>
      </c>
    </row>
    <row r="77">
      <c r="A77" s="4" t="inlineStr">
        <is>
          <t>Maximum excess available under facility</t>
        </is>
      </c>
      <c r="B77" s="7" t="n">
        <v>7500</v>
      </c>
    </row>
    <row r="78">
      <c r="A78" s="4" t="inlineStr">
        <is>
          <t>Fifth Amendment to 2018 Term Loan Facility [Member] | August 1, 2020 Through End of Extended Accommodation Period [Member]</t>
        </is>
      </c>
    </row>
    <row r="79">
      <c r="A79" s="3" t="inlineStr">
        <is>
          <t>Debt Instrument [Line Items]</t>
        </is>
      </c>
    </row>
    <row r="80">
      <c r="A80" s="4" t="inlineStr">
        <is>
          <t>Maximum excess available under facility</t>
        </is>
      </c>
      <c r="B80" s="7" t="n">
        <v>10000</v>
      </c>
    </row>
    <row r="81">
      <c r="A81" s="4" t="inlineStr">
        <is>
          <t>Fifth Amendment to 2018 Term Loan Facility [Member] | Scenario Forecast [Member]</t>
        </is>
      </c>
    </row>
    <row r="82">
      <c r="A82" s="3" t="inlineStr">
        <is>
          <t>Debt Instrument [Line Items]</t>
        </is>
      </c>
    </row>
    <row r="83">
      <c r="A83" s="4" t="inlineStr">
        <is>
          <t>Consolidated Fixed Charge Coverage Ratio</t>
        </is>
      </c>
      <c r="J83" s="9" t="n">
        <v>1.25</v>
      </c>
    </row>
    <row r="84">
      <c r="A84" s="4" t="inlineStr">
        <is>
          <t>Maximum percentage of EBITDA</t>
        </is>
      </c>
      <c r="J84" s="4" t="inlineStr">
        <is>
          <t>27.50%</t>
        </is>
      </c>
      <c r="K84" s="4" t="inlineStr">
        <is>
          <t>22.50%</t>
        </is>
      </c>
    </row>
    <row r="85">
      <c r="A85" s="4" t="inlineStr">
        <is>
          <t>Vince, LLC [Member] | 2018 Term Loan Facility [Member]</t>
        </is>
      </c>
    </row>
    <row r="86">
      <c r="A86" s="3" t="inlineStr">
        <is>
          <t>Debt Instrument [Line Items]</t>
        </is>
      </c>
    </row>
    <row r="87">
      <c r="A87" s="4" t="inlineStr">
        <is>
          <t>Total long-term debt principal</t>
        </is>
      </c>
      <c r="F87" s="7" t="n">
        <v>27500</v>
      </c>
    </row>
    <row r="88">
      <c r="A88" s="4" t="inlineStr">
        <is>
          <t>Original aggregate principal amount of term loan amortization percentage</t>
        </is>
      </c>
      <c r="F88" s="4" t="inlineStr">
        <is>
          <t>2.50%</t>
        </is>
      </c>
    </row>
    <row r="89">
      <c r="A89" s="4" t="inlineStr">
        <is>
          <t>Debt instrument, maturity date</t>
        </is>
      </c>
      <c r="F89" s="4" t="inlineStr">
        <is>
          <t>Aug. 21,
		2023</t>
        </is>
      </c>
    </row>
    <row r="90">
      <c r="A90" s="4" t="inlineStr">
        <is>
          <t>Percentage of excess cash flow</t>
        </is>
      </c>
      <c r="F90" s="4" t="inlineStr">
        <is>
          <t>50.00%</t>
        </is>
      </c>
    </row>
    <row r="91">
      <c r="A91" s="4" t="inlineStr">
        <is>
          <t>Vince, LLC [Member] | 2018 Term Loan Facility [Member] | Interest Rate on Overdue Principal Amount [Member]</t>
        </is>
      </c>
    </row>
    <row r="92">
      <c r="A92" s="3" t="inlineStr">
        <is>
          <t>Debt Instrument [Line Items]</t>
        </is>
      </c>
    </row>
    <row r="93">
      <c r="A93" s="4" t="inlineStr">
        <is>
          <t>Variable rate percentage</t>
        </is>
      </c>
      <c r="F93" s="4" t="inlineStr">
        <is>
          <t>2.00%</t>
        </is>
      </c>
    </row>
    <row r="94">
      <c r="A94" s="4" t="inlineStr">
        <is>
          <t>Vince, LLC [Member] | 2018 Term Loan Facility [Member] | Minimum [Member] | LIBOR [Member]</t>
        </is>
      </c>
    </row>
    <row r="95">
      <c r="A95" s="3" t="inlineStr">
        <is>
          <t>Debt Instrument [Line Items]</t>
        </is>
      </c>
    </row>
    <row r="96">
      <c r="A96" s="4" t="inlineStr">
        <is>
          <t>Debt instrument, accrued interest rate, percentage</t>
        </is>
      </c>
      <c r="F96" s="4" t="inlineStr">
        <is>
          <t>0.00%</t>
        </is>
      </c>
    </row>
    <row r="97">
      <c r="A97" s="4" t="inlineStr">
        <is>
          <t>Vince, LLC [Member] | 2018 Revolving Credit Facility [Member]</t>
        </is>
      </c>
    </row>
    <row r="98">
      <c r="A98" s="3" t="inlineStr">
        <is>
          <t>Debt Instrument [Line Items]</t>
        </is>
      </c>
    </row>
    <row r="99">
      <c r="A99" s="4" t="inlineStr">
        <is>
          <t>Debt instrument, maturity date</t>
        </is>
      </c>
      <c r="F99" s="4" t="inlineStr">
        <is>
          <t>Aug. 21,
		2023</t>
        </is>
      </c>
    </row>
    <row r="100">
      <c r="A100" s="4" t="inlineStr">
        <is>
          <t>Consolidated Fixed Charge Coverage Ratio</t>
        </is>
      </c>
      <c r="F100" s="5" t="n">
        <v>1</v>
      </c>
    </row>
    <row r="101">
      <c r="A101" s="4" t="inlineStr">
        <is>
          <t>Vince, LLC [Member] | 2018 Revolving Credit Facility [Member] | Excess Availability Greater than 25.0% [Member]</t>
        </is>
      </c>
    </row>
    <row r="102">
      <c r="A102" s="3" t="inlineStr">
        <is>
          <t>Debt Instrument [Line Items]</t>
        </is>
      </c>
    </row>
    <row r="103">
      <c r="A103" s="4" t="inlineStr">
        <is>
          <t>Percentage of Excess Availability greater than loan</t>
        </is>
      </c>
      <c r="F103" s="4" t="inlineStr">
        <is>
          <t>25.00%</t>
        </is>
      </c>
    </row>
    <row r="104">
      <c r="A104" s="4" t="inlineStr">
        <is>
          <t>Pro Forma Excess Availability</t>
        </is>
      </c>
      <c r="F104" s="7" t="n">
        <v>12500</v>
      </c>
    </row>
    <row r="105">
      <c r="A105" s="4" t="inlineStr">
        <is>
          <t>Vince, LLC [Member] | 2018 Revolving Credit Facility [Member] | Pro Forma [Member]</t>
        </is>
      </c>
    </row>
    <row r="106">
      <c r="A106" s="3" t="inlineStr">
        <is>
          <t>Debt Instrument [Line Items]</t>
        </is>
      </c>
    </row>
    <row r="107">
      <c r="A107" s="4" t="inlineStr">
        <is>
          <t>Percentage of Excess Availability greater than loan</t>
        </is>
      </c>
      <c r="F107" s="4" t="inlineStr">
        <is>
          <t>20.00%</t>
        </is>
      </c>
    </row>
    <row r="108">
      <c r="A108" s="4" t="inlineStr">
        <is>
          <t>Pro Forma Excess Availability</t>
        </is>
      </c>
      <c r="F108" s="7" t="n">
        <v>10000</v>
      </c>
    </row>
    <row r="109">
      <c r="A109" s="4" t="inlineStr">
        <is>
          <t>Vince, LLC [Member] | 2018 Revolving Credit Facility [Member] | LIBOR [Member]</t>
        </is>
      </c>
    </row>
    <row r="110">
      <c r="A110" s="3" t="inlineStr">
        <is>
          <t>Debt Instrument [Line Items]</t>
        </is>
      </c>
    </row>
    <row r="111">
      <c r="A111" s="4" t="inlineStr">
        <is>
          <t>Variable rate percentage</t>
        </is>
      </c>
      <c r="F111" s="4" t="inlineStr">
        <is>
          <t>1.00%</t>
        </is>
      </c>
    </row>
    <row r="112">
      <c r="A112" s="4" t="inlineStr">
        <is>
          <t>Vince, LLC [Member] | Second Term Loan Amendment [Member]</t>
        </is>
      </c>
    </row>
    <row r="113">
      <c r="A113" s="3" t="inlineStr">
        <is>
          <t>Debt Instrument [Line Items]</t>
        </is>
      </c>
    </row>
    <row r="114">
      <c r="A114" s="4" t="inlineStr">
        <is>
          <t>Percentage Of Amortization Payment To Be Paid</t>
        </is>
      </c>
      <c r="C114" s="4" t="inlineStr">
        <is>
          <t>5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ing Arrangements - Schedule of Maturities of Term Loan Facility (Detail) - USD ($) $ in Thousands</t>
        </is>
      </c>
      <c r="B1" s="2" t="inlineStr">
        <is>
          <t>Jan. 30, 2021</t>
        </is>
      </c>
      <c r="C1" s="2" t="inlineStr">
        <is>
          <t>Feb. 01, 2020</t>
        </is>
      </c>
    </row>
    <row r="2">
      <c r="A2" s="3" t="inlineStr">
        <is>
          <t>Debt Instrument [Line Items]</t>
        </is>
      </c>
    </row>
    <row r="3">
      <c r="A3" s="4" t="inlineStr">
        <is>
          <t>Total</t>
        </is>
      </c>
      <c r="B3" s="7" t="n">
        <v>85897</v>
      </c>
      <c r="C3" s="7" t="n">
        <v>52473</v>
      </c>
    </row>
    <row r="4">
      <c r="A4" s="4" t="inlineStr">
        <is>
          <t>2018 Term Loan Facility [Member]</t>
        </is>
      </c>
    </row>
    <row r="5">
      <c r="A5" s="3" t="inlineStr">
        <is>
          <t>Debt Instrument [Line Items]</t>
        </is>
      </c>
    </row>
    <row r="6">
      <c r="A6" s="4" t="inlineStr">
        <is>
          <t>Fiscal 2022</t>
        </is>
      </c>
      <c r="B6" s="5" t="n">
        <v>2750</v>
      </c>
    </row>
    <row r="7">
      <c r="A7" s="4" t="inlineStr">
        <is>
          <t>Fiscal 2023</t>
        </is>
      </c>
      <c r="B7" s="5" t="n">
        <v>22000</v>
      </c>
    </row>
    <row r="8">
      <c r="A8" s="4" t="inlineStr">
        <is>
          <t>Total</t>
        </is>
      </c>
      <c r="B8" s="7" t="n">
        <v>247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 width="14" customWidth="1" min="8" max="8"/>
    <col width="14" customWidth="1" min="9" max="9"/>
    <col width="21" customWidth="1" min="10" max="10"/>
  </cols>
  <sheetData>
    <row r="1">
      <c r="A1" s="1" t="inlineStr">
        <is>
          <t>Long-Term Debt and Financing Arrangements - Additional Information 1 (Detail)</t>
        </is>
      </c>
      <c r="B1" s="2" t="inlineStr">
        <is>
          <t>Dec. 11, 2020USD ($)</t>
        </is>
      </c>
      <c r="C1" s="2" t="inlineStr">
        <is>
          <t>Jun. 08, 2020USD ($)</t>
        </is>
      </c>
      <c r="D1" s="2" t="inlineStr">
        <is>
          <t>Jun. 07, 2020</t>
        </is>
      </c>
      <c r="E1" s="2" t="inlineStr">
        <is>
          <t>Nov. 04, 2019USD ($)</t>
        </is>
      </c>
      <c r="F1" s="2" t="inlineStr">
        <is>
          <t>Aug. 21, 2018USD ($)</t>
        </is>
      </c>
      <c r="G1" s="2" t="inlineStr">
        <is>
          <t>Feb. 01, 2020USD ($)</t>
        </is>
      </c>
      <c r="H1" s="2" t="inlineStr">
        <is>
          <t>Jan. 29, 2022</t>
        </is>
      </c>
      <c r="I1" s="2" t="inlineStr">
        <is>
          <t>Oct. 30, 2021</t>
        </is>
      </c>
      <c r="J1" s="2" t="inlineStr">
        <is>
          <t>Jan. 30, 2021USD ($)</t>
        </is>
      </c>
    </row>
    <row r="2">
      <c r="A2" s="3" t="inlineStr">
        <is>
          <t>Line Of Credit Facility [Line Items]</t>
        </is>
      </c>
    </row>
    <row r="3">
      <c r="A3" s="4" t="inlineStr">
        <is>
          <t>Borrowings incurred</t>
        </is>
      </c>
      <c r="G3" s="7" t="n">
        <v>310434000</v>
      </c>
    </row>
    <row r="4">
      <c r="A4" s="4" t="inlineStr">
        <is>
          <t>Variable rate percentage</t>
        </is>
      </c>
      <c r="D4" s="4" t="inlineStr">
        <is>
          <t>0.00%</t>
        </is>
      </c>
    </row>
    <row r="5">
      <c r="A5" s="4" t="inlineStr">
        <is>
          <t>2018 Revolving Credit Facility [Member]</t>
        </is>
      </c>
    </row>
    <row r="6">
      <c r="A6" s="3" t="inlineStr">
        <is>
          <t>Line Of Credit Facility [Line Items]</t>
        </is>
      </c>
    </row>
    <row r="7">
      <c r="A7" s="4" t="inlineStr">
        <is>
          <t>Available borrowings</t>
        </is>
      </c>
      <c r="G7" s="5" t="n">
        <v>59916000</v>
      </c>
      <c r="J7" s="7" t="n">
        <v>30176000</v>
      </c>
    </row>
    <row r="8">
      <c r="A8" s="4" t="inlineStr">
        <is>
          <t>Amount outstanding under the credit facility</t>
        </is>
      </c>
      <c r="G8" s="5" t="n">
        <v>27723000</v>
      </c>
      <c r="J8" s="5" t="n">
        <v>40399000</v>
      </c>
    </row>
    <row r="9">
      <c r="A9" s="4" t="inlineStr">
        <is>
          <t>Letters of credit amount outstanding</t>
        </is>
      </c>
      <c r="G9" s="7" t="n">
        <v>6505000</v>
      </c>
      <c r="J9" s="7" t="n">
        <v>5195000</v>
      </c>
    </row>
    <row r="10">
      <c r="A10" s="4" t="inlineStr">
        <is>
          <t>Weighted average interest rate for borrowings outstanding</t>
        </is>
      </c>
      <c r="G10" s="4" t="inlineStr">
        <is>
          <t>3.30%</t>
        </is>
      </c>
      <c r="J10" s="4" t="inlineStr">
        <is>
          <t>3.80%</t>
        </is>
      </c>
    </row>
    <row r="11">
      <c r="A11" s="4" t="inlineStr">
        <is>
          <t>Third Revolver Amendment [Member]</t>
        </is>
      </c>
    </row>
    <row r="12">
      <c r="A12" s="3" t="inlineStr">
        <is>
          <t>Line Of Credit Facility [Line Items]</t>
        </is>
      </c>
    </row>
    <row r="13">
      <c r="A13" s="4" t="inlineStr">
        <is>
          <t>Increased Aggregate Commitments amount</t>
        </is>
      </c>
      <c r="C13" s="7" t="n">
        <v>110000000</v>
      </c>
    </row>
    <row r="14">
      <c r="A14" s="4" t="inlineStr">
        <is>
          <t>Variable rate percentage</t>
        </is>
      </c>
      <c r="C14" s="4" t="inlineStr">
        <is>
          <t>1.00%</t>
        </is>
      </c>
    </row>
    <row r="15">
      <c r="A15" s="4" t="inlineStr">
        <is>
          <t>Consolidated Fixed Charge Coverage Ratio</t>
        </is>
      </c>
      <c r="C15" s="5" t="n">
        <v>1</v>
      </c>
    </row>
    <row r="16">
      <c r="A16" s="4" t="inlineStr">
        <is>
          <t>Maximum percentage of EBITDA</t>
        </is>
      </c>
      <c r="C16" s="4" t="inlineStr">
        <is>
          <t>22.50%</t>
        </is>
      </c>
    </row>
    <row r="17">
      <c r="A17" s="4" t="inlineStr">
        <is>
          <t>Increase in applicable margin rate</t>
        </is>
      </c>
      <c r="C17" s="4" t="inlineStr">
        <is>
          <t>0.75%</t>
        </is>
      </c>
    </row>
    <row r="18">
      <c r="A18" s="4" t="inlineStr">
        <is>
          <t>Amount requirement to pay down to extent cash on hand</t>
        </is>
      </c>
      <c r="C18" s="7" t="n">
        <v>5000000</v>
      </c>
    </row>
    <row r="19">
      <c r="A19" s="4" t="inlineStr">
        <is>
          <t>Cash on hand</t>
        </is>
      </c>
      <c r="C19" s="5" t="n">
        <v>5000000</v>
      </c>
    </row>
    <row r="20">
      <c r="A20" s="4" t="inlineStr">
        <is>
          <t>Secured debt</t>
        </is>
      </c>
      <c r="C20" s="5" t="n">
        <v>8000000</v>
      </c>
    </row>
    <row r="21">
      <c r="A21" s="4" t="inlineStr">
        <is>
          <t>Deferred financing costs</t>
        </is>
      </c>
      <c r="C21" s="5" t="n">
        <v>376000</v>
      </c>
    </row>
    <row r="22">
      <c r="A22" s="4" t="inlineStr">
        <is>
          <t>Third Revolver Amendment [Member] | Between September 6, 2020 and January 9, 2021 [Member]</t>
        </is>
      </c>
    </row>
    <row r="23">
      <c r="A23" s="3" t="inlineStr">
        <is>
          <t>Line Of Credit Facility [Line Items]</t>
        </is>
      </c>
    </row>
    <row r="24">
      <c r="A24" s="4" t="inlineStr">
        <is>
          <t>Maximum excess available under facility</t>
        </is>
      </c>
      <c r="C24" s="5" t="n">
        <v>10000000</v>
      </c>
    </row>
    <row r="25">
      <c r="A25" s="4" t="inlineStr">
        <is>
          <t>Third Revolver Amendment [Member] | Between January 10, 2021 and January 31, 2021 [Member]</t>
        </is>
      </c>
    </row>
    <row r="26">
      <c r="A26" s="3" t="inlineStr">
        <is>
          <t>Line Of Credit Facility [Line Items]</t>
        </is>
      </c>
    </row>
    <row r="27">
      <c r="A27" s="4" t="inlineStr">
        <is>
          <t>Maximum excess available under facility</t>
        </is>
      </c>
      <c r="C27" s="5" t="n">
        <v>12500000</v>
      </c>
    </row>
    <row r="28">
      <c r="A28" s="4" t="inlineStr">
        <is>
          <t>Third Revolver Amendment [Member] | All Other Times During Extended Accommodation Period [Member]</t>
        </is>
      </c>
    </row>
    <row r="29">
      <c r="A29" s="3" t="inlineStr">
        <is>
          <t>Line Of Credit Facility [Line Items]</t>
        </is>
      </c>
    </row>
    <row r="30">
      <c r="A30" s="4" t="inlineStr">
        <is>
          <t>Maximum excess available under facility</t>
        </is>
      </c>
      <c r="C30" s="7" t="n">
        <v>15000000</v>
      </c>
    </row>
    <row r="31">
      <c r="A31" s="4" t="inlineStr">
        <is>
          <t>Third Revolver Amendment [Member] | Scenario Forecast [Member]</t>
        </is>
      </c>
    </row>
    <row r="32">
      <c r="A32" s="3" t="inlineStr">
        <is>
          <t>Line Of Credit Facility [Line Items]</t>
        </is>
      </c>
    </row>
    <row r="33">
      <c r="A33" s="4" t="inlineStr">
        <is>
          <t>Maximum percentage of EBITDA</t>
        </is>
      </c>
      <c r="I33" s="4" t="inlineStr">
        <is>
          <t>27.50%</t>
        </is>
      </c>
    </row>
    <row r="34">
      <c r="A34" s="4" t="inlineStr">
        <is>
          <t>Fifth Amendment to 2018 Revolving Credit Facility [Member]</t>
        </is>
      </c>
    </row>
    <row r="35">
      <c r="A35" s="3" t="inlineStr">
        <is>
          <t>Line Of Credit Facility [Line Items]</t>
        </is>
      </c>
    </row>
    <row r="36">
      <c r="A36" s="4" t="inlineStr">
        <is>
          <t>Consolidated Fixed Charge Coverage Ratio</t>
        </is>
      </c>
      <c r="B36" s="5" t="n">
        <v>1</v>
      </c>
    </row>
    <row r="37">
      <c r="A37" s="4" t="inlineStr">
        <is>
          <t>Increase in applicable margin rate</t>
        </is>
      </c>
      <c r="B37" s="4" t="inlineStr">
        <is>
          <t>0.75%</t>
        </is>
      </c>
    </row>
    <row r="38">
      <c r="A38" s="4" t="inlineStr">
        <is>
          <t>Deferred financing costs</t>
        </is>
      </c>
      <c r="B38" s="7" t="n">
        <v>204000</v>
      </c>
    </row>
    <row r="39">
      <c r="A39" s="4" t="inlineStr">
        <is>
          <t>Cash dominion trigger amount through end of extended accommodation period</t>
        </is>
      </c>
      <c r="B39" s="7" t="n">
        <v>15000000</v>
      </c>
    </row>
    <row r="40">
      <c r="A40" s="4" t="inlineStr">
        <is>
          <t>Percentage of loan cap begins after end of extended accommodation period</t>
        </is>
      </c>
      <c r="B40" s="4" t="inlineStr">
        <is>
          <t>12.50%</t>
        </is>
      </c>
    </row>
    <row r="41">
      <c r="A41" s="4" t="inlineStr">
        <is>
          <t>Maximum loan cap amount begins after end of extended accommodation period</t>
        </is>
      </c>
      <c r="B41" s="7" t="n">
        <v>5000000</v>
      </c>
    </row>
    <row r="42">
      <c r="A42" s="4" t="inlineStr">
        <is>
          <t>Fifth Amendment to 2018 Revolving Credit Facility [Member] | Accrued Liabilities [Member]</t>
        </is>
      </c>
    </row>
    <row r="43">
      <c r="A43" s="3" t="inlineStr">
        <is>
          <t>Line Of Credit Facility [Line Items]</t>
        </is>
      </c>
    </row>
    <row r="44">
      <c r="A44" s="4" t="inlineStr">
        <is>
          <t>Deferred financing costs</t>
        </is>
      </c>
      <c r="J44" s="7" t="n">
        <v>100000</v>
      </c>
    </row>
    <row r="45">
      <c r="A45" s="4" t="inlineStr">
        <is>
          <t>Fifth Amendment to 2018 Revolving Credit Facility [Member] | Financial Advisor [Member]</t>
        </is>
      </c>
    </row>
    <row r="46">
      <c r="A46" s="3" t="inlineStr">
        <is>
          <t>Line Of Credit Facility [Line Items]</t>
        </is>
      </c>
    </row>
    <row r="47">
      <c r="A47" s="4" t="inlineStr">
        <is>
          <t>Excess availability of loan cap percentage</t>
        </is>
      </c>
      <c r="B47" s="4" t="inlineStr">
        <is>
          <t>25.00%</t>
        </is>
      </c>
    </row>
    <row r="48">
      <c r="A48" s="4" t="inlineStr">
        <is>
          <t>Fifth Amendment to 2018 Revolving Credit Facility [Member] | Through End of Accommodation Period [Member]</t>
        </is>
      </c>
    </row>
    <row r="49">
      <c r="A49" s="3" t="inlineStr">
        <is>
          <t>Line Of Credit Facility [Line Items]</t>
        </is>
      </c>
    </row>
    <row r="50">
      <c r="A50" s="4" t="inlineStr">
        <is>
          <t>Maximum excess available under facility</t>
        </is>
      </c>
      <c r="B50" s="7" t="n">
        <v>7500000</v>
      </c>
    </row>
    <row r="51">
      <c r="A51" s="4" t="inlineStr">
        <is>
          <t>Fifth Amendment to 2018 Revolving Credit Facility [Member] | August 1, 2020 Through End of Extended Accommodation Period [Member]</t>
        </is>
      </c>
    </row>
    <row r="52">
      <c r="A52" s="3" t="inlineStr">
        <is>
          <t>Line Of Credit Facility [Line Items]</t>
        </is>
      </c>
    </row>
    <row r="53">
      <c r="A53" s="4" t="inlineStr">
        <is>
          <t>Maximum excess available under facility</t>
        </is>
      </c>
      <c r="B53" s="7" t="n">
        <v>10000000</v>
      </c>
    </row>
    <row r="54">
      <c r="A54" s="4" t="inlineStr">
        <is>
          <t>Fifth Amendment to 2018 Revolving Credit Facility [Member] | Scenario Forecast [Member]</t>
        </is>
      </c>
    </row>
    <row r="55">
      <c r="A55" s="3" t="inlineStr">
        <is>
          <t>Line Of Credit Facility [Line Items]</t>
        </is>
      </c>
    </row>
    <row r="56">
      <c r="A56" s="4" t="inlineStr">
        <is>
          <t>Maximum percentage of EBITDA</t>
        </is>
      </c>
      <c r="H56" s="4" t="inlineStr">
        <is>
          <t>27.50%</t>
        </is>
      </c>
      <c r="I56" s="4" t="inlineStr">
        <is>
          <t>22.50%</t>
        </is>
      </c>
    </row>
    <row r="57">
      <c r="A57" s="4" t="inlineStr">
        <is>
          <t>Vince, LLC [Member] | 2018 Revolving Credit Facility [Member]</t>
        </is>
      </c>
    </row>
    <row r="58">
      <c r="A58" s="3" t="inlineStr">
        <is>
          <t>Line Of Credit Facility [Line Items]</t>
        </is>
      </c>
    </row>
    <row r="59">
      <c r="A59" s="4" t="inlineStr">
        <is>
          <t>Maximum borrowing capacity</t>
        </is>
      </c>
      <c r="F59" s="7" t="n">
        <v>80000000</v>
      </c>
    </row>
    <row r="60">
      <c r="A60" s="4" t="inlineStr">
        <is>
          <t>Borrowings incurred</t>
        </is>
      </c>
      <c r="F60" s="5" t="n">
        <v>39555000</v>
      </c>
    </row>
    <row r="61">
      <c r="A61" s="4" t="inlineStr">
        <is>
          <t>Available borrowings</t>
        </is>
      </c>
      <c r="F61" s="7" t="n">
        <v>66271000</v>
      </c>
    </row>
    <row r="62">
      <c r="A62" s="4" t="inlineStr">
        <is>
          <t>Line of credit facility percentage increase in interest rate in case of default</t>
        </is>
      </c>
      <c r="F62" s="4" t="inlineStr">
        <is>
          <t>2.00%</t>
        </is>
      </c>
    </row>
    <row r="63">
      <c r="A63" s="4" t="inlineStr">
        <is>
          <t>Percentage of loan less than excess availability</t>
        </is>
      </c>
      <c r="F63" s="4" t="inlineStr">
        <is>
          <t>10.00%</t>
        </is>
      </c>
    </row>
    <row r="64">
      <c r="A64" s="4" t="inlineStr">
        <is>
          <t>Consolidated Fixed Charge Coverage Ratio</t>
        </is>
      </c>
      <c r="F64" s="5" t="n">
        <v>1</v>
      </c>
    </row>
    <row r="65">
      <c r="A65" s="4" t="inlineStr">
        <is>
          <t>Vince, LLC [Member] | 2018 Revolving Credit Facility [Member] | Excess Availability Greater than 25.0% [Member]</t>
        </is>
      </c>
    </row>
    <row r="66">
      <c r="A66" s="3" t="inlineStr">
        <is>
          <t>Line Of Credit Facility [Line Items]</t>
        </is>
      </c>
    </row>
    <row r="67">
      <c r="A67" s="4" t="inlineStr">
        <is>
          <t>Percentage of Excess Availability greater than loan</t>
        </is>
      </c>
      <c r="F67" s="4" t="inlineStr">
        <is>
          <t>25.00%</t>
        </is>
      </c>
    </row>
    <row r="68">
      <c r="A68" s="4" t="inlineStr">
        <is>
          <t>Pro Forma Excess Availability</t>
        </is>
      </c>
      <c r="F68" s="7" t="n">
        <v>12500000</v>
      </c>
    </row>
    <row r="69">
      <c r="A69" s="4" t="inlineStr">
        <is>
          <t>Vince, LLC [Member] | 2018 Revolving Credit Facility [Member] | Pro Forma [Member]</t>
        </is>
      </c>
    </row>
    <row r="70">
      <c r="A70" s="3" t="inlineStr">
        <is>
          <t>Line Of Credit Facility [Line Items]</t>
        </is>
      </c>
    </row>
    <row r="71">
      <c r="A71" s="4" t="inlineStr">
        <is>
          <t>Percentage of Excess Availability greater than loan</t>
        </is>
      </c>
      <c r="F71" s="4" t="inlineStr">
        <is>
          <t>20.00%</t>
        </is>
      </c>
    </row>
    <row r="72">
      <c r="A72" s="4" t="inlineStr">
        <is>
          <t>Pro Forma Excess Availability</t>
        </is>
      </c>
      <c r="F72" s="7" t="n">
        <v>10000000</v>
      </c>
    </row>
    <row r="73">
      <c r="A73" s="4" t="inlineStr">
        <is>
          <t>Vince, LLC [Member] | 2018 Revolving Credit Facility [Member] | Federal Funds Rate [Member]</t>
        </is>
      </c>
    </row>
    <row r="74">
      <c r="A74" s="3" t="inlineStr">
        <is>
          <t>Line Of Credit Facility [Line Items]</t>
        </is>
      </c>
    </row>
    <row r="75">
      <c r="A75" s="4" t="inlineStr">
        <is>
          <t>Variable rate percentage</t>
        </is>
      </c>
      <c r="F75" s="4" t="inlineStr">
        <is>
          <t>0.50%</t>
        </is>
      </c>
    </row>
    <row r="76">
      <c r="A76" s="4" t="inlineStr">
        <is>
          <t>Vince, LLC [Member] | 2018 Revolving Credit Facility [Member] | LIBOR [Member]</t>
        </is>
      </c>
    </row>
    <row r="77">
      <c r="A77" s="3" t="inlineStr">
        <is>
          <t>Line Of Credit Facility [Line Items]</t>
        </is>
      </c>
    </row>
    <row r="78">
      <c r="A78" s="4" t="inlineStr">
        <is>
          <t>Variable rate percentage</t>
        </is>
      </c>
      <c r="F78" s="4" t="inlineStr">
        <is>
          <t>1.00%</t>
        </is>
      </c>
    </row>
    <row r="79">
      <c r="A79" s="4" t="inlineStr">
        <is>
          <t>Vince, LLC [Member] | 2018 Revolving Credit Facility [Member] | Maximum [Member]</t>
        </is>
      </c>
    </row>
    <row r="80">
      <c r="A80" s="3" t="inlineStr">
        <is>
          <t>Line Of Credit Facility [Line Items]</t>
        </is>
      </c>
    </row>
    <row r="81">
      <c r="A81" s="4" t="inlineStr">
        <is>
          <t>Letters of credit sublimit amount</t>
        </is>
      </c>
      <c r="F81" s="7" t="n">
        <v>25000000</v>
      </c>
    </row>
    <row r="82">
      <c r="A82" s="4" t="inlineStr">
        <is>
          <t>Increased Aggregate Commitments amount</t>
        </is>
      </c>
      <c r="F82" s="7" t="n">
        <v>20000000</v>
      </c>
    </row>
    <row r="83">
      <c r="A83" s="4" t="inlineStr">
        <is>
          <t>Vince, LLC [Member] | Second Amendment to 2018 Revolving Credit Facility [Member] | Maximum [Member]</t>
        </is>
      </c>
    </row>
    <row r="84">
      <c r="A84" s="3" t="inlineStr">
        <is>
          <t>Line Of Credit Facility [Line Items]</t>
        </is>
      </c>
    </row>
    <row r="85">
      <c r="A85" s="4" t="inlineStr">
        <is>
          <t>Total (new) commitments amount</t>
        </is>
      </c>
      <c r="E85" s="7" t="n">
        <v>100000000</v>
      </c>
    </row>
    <row r="86">
      <c r="A86" s="4" t="inlineStr">
        <is>
          <t>Vince, LLC [Member] | Second Amendment to 2018 Revolving Credit Facility [Member] | Minimum [Member]</t>
        </is>
      </c>
    </row>
    <row r="87">
      <c r="A87" s="3" t="inlineStr">
        <is>
          <t>Line Of Credit Facility [Line Items]</t>
        </is>
      </c>
    </row>
    <row r="88">
      <c r="A88" s="4" t="inlineStr">
        <is>
          <t>Increased Aggregate Commitments amount</t>
        </is>
      </c>
      <c r="E88" s="7" t="n">
        <v>2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Long-Term Debt and Financing Arrangements - Additional Information 2 (Detail) - USD ($) $ in Thousands</t>
        </is>
      </c>
      <c r="B1" s="2" t="inlineStr">
        <is>
          <t>Dec. 11, 2020</t>
        </is>
      </c>
      <c r="C1" s="2" t="inlineStr">
        <is>
          <t>Jun. 07, 2020</t>
        </is>
      </c>
      <c r="D1" s="2" t="inlineStr">
        <is>
          <t>Nov. 03, 2019</t>
        </is>
      </c>
      <c r="E1" s="2" t="inlineStr">
        <is>
          <t>Jan. 30, 2021</t>
        </is>
      </c>
      <c r="F1" s="2" t="inlineStr">
        <is>
          <t>Feb. 01, 2020</t>
        </is>
      </c>
      <c r="G1" s="2" t="inlineStr">
        <is>
          <t>Dec. 21, 2016</t>
        </is>
      </c>
    </row>
    <row r="2">
      <c r="A2" s="3" t="inlineStr">
        <is>
          <t>Debt Instrument [Line Items]</t>
        </is>
      </c>
    </row>
    <row r="3">
      <c r="A3" s="4" t="inlineStr">
        <is>
          <t>Total long-term debt principal</t>
        </is>
      </c>
      <c r="E3" s="7" t="n">
        <v>85897</v>
      </c>
      <c r="F3" s="7" t="n">
        <v>52473</v>
      </c>
    </row>
    <row r="4">
      <c r="A4" s="4" t="inlineStr">
        <is>
          <t>Variable rate percentage</t>
        </is>
      </c>
      <c r="C4" s="4" t="inlineStr">
        <is>
          <t>0.00%</t>
        </is>
      </c>
    </row>
    <row r="5">
      <c r="A5" s="4" t="inlineStr">
        <is>
          <t>Payment for revolving credit facility</t>
        </is>
      </c>
      <c r="F5" s="5" t="n">
        <v>2750</v>
      </c>
    </row>
    <row r="6">
      <c r="A6" s="4" t="inlineStr">
        <is>
          <t>Repayment of outstanding debt obligation</t>
        </is>
      </c>
      <c r="E6" s="7" t="n">
        <v>237722</v>
      </c>
      <c r="F6" s="7" t="n">
        <v>301727</v>
      </c>
    </row>
    <row r="7">
      <c r="A7" s="4" t="inlineStr">
        <is>
          <t>Sun Capital [Member]</t>
        </is>
      </c>
    </row>
    <row r="8">
      <c r="A8" s="3" t="inlineStr">
        <is>
          <t>Debt Instrument [Line Items]</t>
        </is>
      </c>
    </row>
    <row r="9">
      <c r="A9" s="4" t="inlineStr">
        <is>
          <t>Ownership percentage of common stock</t>
        </is>
      </c>
      <c r="E9" s="4" t="inlineStr">
        <is>
          <t>72.00%</t>
        </is>
      </c>
    </row>
    <row r="10">
      <c r="A10" s="4" t="inlineStr">
        <is>
          <t>Rebecca Taylor, Inc. and Parker Lifestyle, LLC [Member] | BMO Harris Bank N.A. [Member]</t>
        </is>
      </c>
    </row>
    <row r="11">
      <c r="A11" s="3" t="inlineStr">
        <is>
          <t>Debt Instrument [Line Items]</t>
        </is>
      </c>
    </row>
    <row r="12">
      <c r="A12" s="4" t="inlineStr">
        <is>
          <t>Maximum credit line</t>
        </is>
      </c>
      <c r="G12" s="7" t="n">
        <v>25000</v>
      </c>
    </row>
    <row r="13">
      <c r="A13" s="4" t="inlineStr">
        <is>
          <t>Repayment of outstanding debt obligation</t>
        </is>
      </c>
      <c r="D13" s="7" t="n">
        <v>19099</v>
      </c>
    </row>
    <row r="14">
      <c r="A14" s="4" t="inlineStr">
        <is>
          <t>Third Lien Credit Agreement [Member]</t>
        </is>
      </c>
    </row>
    <row r="15">
      <c r="A15" s="3" t="inlineStr">
        <is>
          <t>Debt Instrument [Line Items]</t>
        </is>
      </c>
    </row>
    <row r="16">
      <c r="A16" s="4" t="inlineStr">
        <is>
          <t>Total long-term debt principal</t>
        </is>
      </c>
      <c r="B16" s="7" t="n">
        <v>20000</v>
      </c>
    </row>
    <row r="17">
      <c r="A17" s="4" t="inlineStr">
        <is>
          <t>Debt instrument, maturity date</t>
        </is>
      </c>
      <c r="B17" s="4" t="inlineStr">
        <is>
          <t>Feb. 21,
		2024</t>
        </is>
      </c>
    </row>
    <row r="18">
      <c r="A18" s="4" t="inlineStr">
        <is>
          <t>Closing fee payable in kind</t>
        </is>
      </c>
      <c r="E18" s="7" t="n">
        <v>400</v>
      </c>
    </row>
    <row r="19">
      <c r="A19" s="4" t="inlineStr">
        <is>
          <t>Deferred financing costs</t>
        </is>
      </c>
      <c r="E19" s="7" t="n">
        <v>485</v>
      </c>
    </row>
    <row r="20">
      <c r="A20" s="4" t="inlineStr">
        <is>
          <t>Third Lien Credit Agreement [Member] | 2018 Revolving Credit Facility [Member]</t>
        </is>
      </c>
    </row>
    <row r="21">
      <c r="A21" s="3" t="inlineStr">
        <is>
          <t>Debt Instrument [Line Items]</t>
        </is>
      </c>
    </row>
    <row r="22">
      <c r="A22" s="4" t="inlineStr">
        <is>
          <t>Payment for revolving credit facility</t>
        </is>
      </c>
      <c r="B22" s="7" t="n">
        <v>20000</v>
      </c>
    </row>
    <row r="23">
      <c r="A23" s="4" t="inlineStr">
        <is>
          <t>Third Lien Credit Agreement [Member] | LIBOR [Member]</t>
        </is>
      </c>
    </row>
    <row r="24">
      <c r="A24" s="3" t="inlineStr">
        <is>
          <t>Debt Instrument [Line Items]</t>
        </is>
      </c>
    </row>
    <row r="25">
      <c r="A25" s="4" t="inlineStr">
        <is>
          <t>Debt instrument, accrued interest rate, percentage</t>
        </is>
      </c>
      <c r="B25" s="4" t="inlineStr">
        <is>
          <t>1.00%</t>
        </is>
      </c>
    </row>
    <row r="26">
      <c r="A26" s="4" t="inlineStr">
        <is>
          <t>Third Lien Credit Agreement [Member] | Minimum [Member] | Interest Rate on Overdue Principal Amount [Member]</t>
        </is>
      </c>
    </row>
    <row r="27">
      <c r="A27" s="3" t="inlineStr">
        <is>
          <t>Debt Instrument [Line Items]</t>
        </is>
      </c>
    </row>
    <row r="28">
      <c r="A28" s="4" t="inlineStr">
        <is>
          <t>Variable rate percentage</t>
        </is>
      </c>
      <c r="B28" s="4" t="inlineStr">
        <is>
          <t>2.00%</t>
        </is>
      </c>
    </row>
    <row r="29">
      <c r="A29" s="4" t="inlineStr">
        <is>
          <t>Third Lien Credit Agreement [Member] | Sun Capital [Member]</t>
        </is>
      </c>
    </row>
    <row r="30">
      <c r="A30" s="3" t="inlineStr">
        <is>
          <t>Debt Instrument [Line Items]</t>
        </is>
      </c>
    </row>
    <row r="31">
      <c r="A31" s="4" t="inlineStr">
        <is>
          <t>Ownership percentage of common stock</t>
        </is>
      </c>
      <c r="B31" s="4" t="inlineStr">
        <is>
          <t>72.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23" customWidth="1" min="2" max="2"/>
    <col width="21" customWidth="1" min="3" max="3"/>
    <col width="21" customWidth="1" min="4" max="4"/>
    <col width="21" customWidth="1" min="5" max="5"/>
  </cols>
  <sheetData>
    <row r="1">
      <c r="A1" s="1" t="inlineStr">
        <is>
          <t>Commitments and Contingencies - Additional Information (Detail) $ in Thousands</t>
        </is>
      </c>
      <c r="B1" s="2" t="inlineStr">
        <is>
          <t>Sep. 09, 2020Complaint</t>
        </is>
      </c>
      <c r="C1" s="2" t="inlineStr">
        <is>
          <t>Sep. 06, 2019USD ($)</t>
        </is>
      </c>
      <c r="D1" s="2" t="inlineStr">
        <is>
          <t>Jan. 30, 2021USD ($)</t>
        </is>
      </c>
      <c r="E1" s="2" t="inlineStr">
        <is>
          <t>Feb. 01, 2020USD ($)</t>
        </is>
      </c>
    </row>
    <row r="2">
      <c r="A2" s="3" t="inlineStr">
        <is>
          <t>Loss Contingencies [Line Items]</t>
        </is>
      </c>
    </row>
    <row r="3">
      <c r="A3" s="4" t="inlineStr">
        <is>
          <t>Rent expense under operating leases</t>
        </is>
      </c>
      <c r="D3" s="7" t="n">
        <v>23723</v>
      </c>
      <c r="E3" s="7" t="n">
        <v>29230</v>
      </c>
    </row>
    <row r="4">
      <c r="A4" s="4" t="inlineStr">
        <is>
          <t>Other contractual cash obligations</t>
        </is>
      </c>
      <c r="D4" s="7" t="n">
        <v>44253</v>
      </c>
    </row>
    <row r="5">
      <c r="A5" s="4" t="inlineStr">
        <is>
          <t>Number of complaints dismissed | Complaint</t>
        </is>
      </c>
      <c r="B5" s="5" t="n">
        <v>2</v>
      </c>
    </row>
    <row r="6">
      <c r="A6" s="4" t="inlineStr">
        <is>
          <t>Trademark Infringement Case [Member] | SG&amp;A Expense [Member]</t>
        </is>
      </c>
    </row>
    <row r="7">
      <c r="A7" s="3" t="inlineStr">
        <is>
          <t>Loss Contingencies [Line Items]</t>
        </is>
      </c>
    </row>
    <row r="8">
      <c r="A8" s="4" t="inlineStr">
        <is>
          <t>Loss contingency, damages and fees</t>
        </is>
      </c>
      <c r="C8" s="7" t="n">
        <v>700</v>
      </c>
    </row>
    <row r="9">
      <c r="A9" s="4" t="inlineStr">
        <is>
          <t>Maximum [Member]</t>
        </is>
      </c>
    </row>
    <row r="10">
      <c r="A10" s="3" t="inlineStr">
        <is>
          <t>Loss Contingencies [Line Items]</t>
        </is>
      </c>
    </row>
    <row r="11">
      <c r="A11" s="4" t="inlineStr">
        <is>
          <t>Remaining term under operating leases, excluding renewals</t>
        </is>
      </c>
      <c r="D11"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36" customWidth="1" min="5" max="5"/>
    <col width="29" customWidth="1" min="6" max="6"/>
    <col width="80" customWidth="1" min="7" max="7"/>
    <col width="46" customWidth="1" min="8" max="8"/>
  </cols>
  <sheetData>
    <row r="1">
      <c r="A1" s="1" t="inlineStr">
        <is>
          <t>Consolidated Statements of Stockholders' Equity - USD ($) $ in Thousands</t>
        </is>
      </c>
      <c r="B1" s="2" t="inlineStr">
        <is>
          <t>Total</t>
        </is>
      </c>
      <c r="C1" s="2" t="inlineStr">
        <is>
          <t>Cumulative Effect, Period of Adoption, Adjustment [Member]</t>
        </is>
      </c>
      <c r="D1" s="2" t="inlineStr">
        <is>
          <t>Common Stock [Member]</t>
        </is>
      </c>
      <c r="E1" s="2" t="inlineStr">
        <is>
          <t>Additional Paid-In Capital [Member]</t>
        </is>
      </c>
      <c r="F1" s="2" t="inlineStr">
        <is>
          <t>Accumulated Deficit [Member]</t>
        </is>
      </c>
      <c r="G1" s="2" t="inlineStr">
        <is>
          <t>Accumulated Deficit [Member]Cumulative Effect, Period of Adoption, Adjustment [Member]</t>
        </is>
      </c>
      <c r="H1" s="2" t="inlineStr">
        <is>
          <t>Accumulated Other Comprehensive Loss [Member]</t>
        </is>
      </c>
    </row>
    <row r="2">
      <c r="A2" s="4" t="inlineStr">
        <is>
          <t>Beginning Balance at Feb. 02, 2019</t>
        </is>
      </c>
      <c r="B2" s="7" t="n">
        <v>99246</v>
      </c>
      <c r="D2" s="7" t="n">
        <v>116</v>
      </c>
      <c r="E2" s="7" t="n">
        <v>1135401</v>
      </c>
      <c r="F2" s="7" t="n">
        <v>-1036188</v>
      </c>
      <c r="H2" s="7" t="n">
        <v>-83</v>
      </c>
    </row>
    <row r="3">
      <c r="A3" s="4" t="inlineStr">
        <is>
          <t>Beginning Balance, shares at Feb. 02, 2019</t>
        </is>
      </c>
      <c r="D3" s="5" t="n">
        <v>11622994</v>
      </c>
    </row>
    <row r="4">
      <c r="A4" s="3" t="inlineStr">
        <is>
          <t>Comprehensive income:</t>
        </is>
      </c>
    </row>
    <row r="5">
      <c r="A5" s="4" t="inlineStr">
        <is>
          <t>Net income (loss)</t>
        </is>
      </c>
      <c r="B5" s="5" t="n">
        <v>30396</v>
      </c>
      <c r="F5" s="5" t="n">
        <v>30396</v>
      </c>
    </row>
    <row r="6">
      <c r="A6" s="4" t="inlineStr">
        <is>
          <t>Foreign currency translation adjustments</t>
        </is>
      </c>
      <c r="B6" s="5" t="n">
        <v>-20</v>
      </c>
      <c r="H6" s="5" t="n">
        <v>-20</v>
      </c>
    </row>
    <row r="7">
      <c r="A7" s="4" t="inlineStr">
        <is>
          <t>Cumulative effect of accounting change from adoption of ASU 2016-02 | ASU 2016-02 [Member]</t>
        </is>
      </c>
      <c r="C7" s="7" t="n">
        <v>-589</v>
      </c>
      <c r="G7" s="7" t="n">
        <v>-589</v>
      </c>
    </row>
    <row r="8">
      <c r="A8" s="4" t="inlineStr">
        <is>
          <t>Share-based compensation expense</t>
        </is>
      </c>
      <c r="B8" s="5" t="n">
        <v>2033</v>
      </c>
      <c r="E8" s="5" t="n">
        <v>2033</v>
      </c>
    </row>
    <row r="9">
      <c r="A9" s="4" t="inlineStr">
        <is>
          <t>Restricted stock unit vestings</t>
        </is>
      </c>
      <c r="B9" s="5" t="n">
        <v>1</v>
      </c>
      <c r="D9" s="7" t="n">
        <v>1</v>
      </c>
    </row>
    <row r="10">
      <c r="A10" s="4" t="inlineStr">
        <is>
          <t>Restricted stock unit vestings, shares</t>
        </is>
      </c>
      <c r="D10" s="5" t="n">
        <v>79918</v>
      </c>
    </row>
    <row r="11">
      <c r="A11" s="4" t="inlineStr">
        <is>
          <t>Tax withholdings related to restricted stock vesting</t>
        </is>
      </c>
      <c r="B11" s="5" t="n">
        <v>-321</v>
      </c>
      <c r="E11" s="5" t="n">
        <v>-321</v>
      </c>
    </row>
    <row r="12">
      <c r="A12" s="4" t="inlineStr">
        <is>
          <t>Tax withholdings related to restricted stock vesting, shares</t>
        </is>
      </c>
      <c r="D12" s="5" t="n">
        <v>-24509</v>
      </c>
    </row>
    <row r="13">
      <c r="A13" s="4" t="inlineStr">
        <is>
          <t>Issuance of common stock related to Employee Stock Purchase Plan ("ESPP")</t>
        </is>
      </c>
      <c r="B13" s="5" t="n">
        <v>34</v>
      </c>
      <c r="E13" s="5" t="n">
        <v>34</v>
      </c>
    </row>
    <row r="14">
      <c r="A14" s="4" t="inlineStr">
        <is>
          <t>Issuance of common stock related to Employee Stock Purchase Plan ("ESPP"), shares</t>
        </is>
      </c>
      <c r="D14" s="5" t="n">
        <v>2190</v>
      </c>
    </row>
    <row r="15">
      <c r="A15" s="4" t="inlineStr">
        <is>
          <t>Ending Balance at Feb. 01, 2020</t>
        </is>
      </c>
      <c r="B15" s="7" t="n">
        <v>130780</v>
      </c>
      <c r="D15" s="7" t="n">
        <v>117</v>
      </c>
      <c r="E15" s="5" t="n">
        <v>1137147</v>
      </c>
      <c r="F15" s="5" t="n">
        <v>-1006381</v>
      </c>
      <c r="H15" s="5" t="n">
        <v>-103</v>
      </c>
    </row>
    <row r="16">
      <c r="A16" s="4" t="inlineStr">
        <is>
          <t>Ending Balance, shares at Feb. 01, 2020</t>
        </is>
      </c>
      <c r="B16" s="5" t="n">
        <v>11680593</v>
      </c>
      <c r="D16" s="5" t="n">
        <v>11680593</v>
      </c>
    </row>
    <row r="17">
      <c r="A17" s="3" t="inlineStr">
        <is>
          <t>Comprehensive income:</t>
        </is>
      </c>
    </row>
    <row r="18">
      <c r="A18" s="4" t="inlineStr">
        <is>
          <t>Net income (loss)</t>
        </is>
      </c>
      <c r="B18" s="7" t="n">
        <v>-65649</v>
      </c>
      <c r="F18" s="5" t="n">
        <v>-65649</v>
      </c>
    </row>
    <row r="19">
      <c r="A19" s="4" t="inlineStr">
        <is>
          <t>Foreign currency translation adjustments</t>
        </is>
      </c>
      <c r="B19" s="5" t="n">
        <v>-25</v>
      </c>
      <c r="H19" s="5" t="n">
        <v>-25</v>
      </c>
    </row>
    <row r="20">
      <c r="A20" s="4" t="inlineStr">
        <is>
          <t>Share-based compensation expense</t>
        </is>
      </c>
      <c r="B20" s="5" t="n">
        <v>1275</v>
      </c>
      <c r="E20" s="5" t="n">
        <v>1275</v>
      </c>
    </row>
    <row r="21">
      <c r="A21" s="4" t="inlineStr">
        <is>
          <t>Restricted stock unit vestings</t>
        </is>
      </c>
      <c r="D21" s="7" t="n">
        <v>1</v>
      </c>
      <c r="E21" s="5" t="n">
        <v>-1</v>
      </c>
    </row>
    <row r="22">
      <c r="A22" s="4" t="inlineStr">
        <is>
          <t>Restricted stock unit vestings, shares</t>
        </is>
      </c>
      <c r="D22" s="5" t="n">
        <v>161065</v>
      </c>
    </row>
    <row r="23">
      <c r="A23" s="4" t="inlineStr">
        <is>
          <t>Tax withholdings related to restricted stock vesting</t>
        </is>
      </c>
      <c r="B23" s="5" t="n">
        <v>-222</v>
      </c>
      <c r="E23" s="5" t="n">
        <v>-222</v>
      </c>
    </row>
    <row r="24">
      <c r="A24" s="4" t="inlineStr">
        <is>
          <t>Tax withholdings related to restricted stock vesting, shares</t>
        </is>
      </c>
      <c r="D24" s="5" t="n">
        <v>-41659</v>
      </c>
    </row>
    <row r="25">
      <c r="A25" s="4" t="inlineStr">
        <is>
          <t>Issuance of common stock related to Employee Stock Purchase Plan ("ESPP")</t>
        </is>
      </c>
      <c r="B25" s="5" t="n">
        <v>48</v>
      </c>
      <c r="E25" s="5" t="n">
        <v>48</v>
      </c>
    </row>
    <row r="26">
      <c r="A26" s="4" t="inlineStr">
        <is>
          <t>Issuance of common stock related to Employee Stock Purchase Plan ("ESPP"), shares</t>
        </is>
      </c>
      <c r="D26" s="5" t="n">
        <v>9024</v>
      </c>
    </row>
    <row r="27">
      <c r="A27" s="4" t="inlineStr">
        <is>
          <t>Ending Balance at Jan. 30, 2021</t>
        </is>
      </c>
      <c r="B27" s="7" t="n">
        <v>66207</v>
      </c>
      <c r="D27" s="7" t="n">
        <v>118</v>
      </c>
      <c r="E27" s="7" t="n">
        <v>1138247</v>
      </c>
      <c r="F27" s="7" t="n">
        <v>-1072030</v>
      </c>
      <c r="H27" s="7" t="n">
        <v>-128</v>
      </c>
    </row>
    <row r="28">
      <c r="A28" s="4" t="inlineStr">
        <is>
          <t>Ending Balance, shares at Jan. 30, 2021</t>
        </is>
      </c>
      <c r="B28" s="5" t="n">
        <v>11809023</v>
      </c>
      <c r="D28" s="5" t="n">
        <v>118090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under Operating Leases (Detail) $ in Thousands</t>
        </is>
      </c>
      <c r="B1" s="2" t="inlineStr">
        <is>
          <t>Jan. 30, 2021USD ($)</t>
        </is>
      </c>
    </row>
    <row r="2">
      <c r="A2" s="3" t="inlineStr">
        <is>
          <t>Commitments And Contingencies Disclosure [Abstract]</t>
        </is>
      </c>
    </row>
    <row r="3">
      <c r="A3" s="4" t="inlineStr">
        <is>
          <t>Fiscal 2021</t>
        </is>
      </c>
      <c r="B3" s="7" t="n">
        <v>28590</v>
      </c>
    </row>
    <row r="4">
      <c r="A4" s="4" t="inlineStr">
        <is>
          <t>Fiscal 2022</t>
        </is>
      </c>
      <c r="B4" s="5" t="n">
        <v>27592</v>
      </c>
    </row>
    <row r="5">
      <c r="A5" s="4" t="inlineStr">
        <is>
          <t>Fiscal 2023</t>
        </is>
      </c>
      <c r="B5" s="5" t="n">
        <v>25368</v>
      </c>
    </row>
    <row r="6">
      <c r="A6" s="4" t="inlineStr">
        <is>
          <t>Fiscal 2024</t>
        </is>
      </c>
      <c r="B6" s="5" t="n">
        <v>23615</v>
      </c>
    </row>
    <row r="7">
      <c r="A7" s="4" t="inlineStr">
        <is>
          <t>Fiscal 2025</t>
        </is>
      </c>
      <c r="B7" s="5" t="n">
        <v>14515</v>
      </c>
    </row>
    <row r="8">
      <c r="A8" s="4" t="inlineStr">
        <is>
          <t>Thereafter</t>
        </is>
      </c>
      <c r="B8" s="5" t="n">
        <v>22023</v>
      </c>
    </row>
    <row r="9">
      <c r="A9" s="4" t="inlineStr">
        <is>
          <t>Total minimum lease payments</t>
        </is>
      </c>
      <c r="B9" s="7" t="n">
        <v>1417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80" customWidth="1" min="5" max="5"/>
    <col width="14" customWidth="1" min="6" max="6"/>
  </cols>
  <sheetData>
    <row r="1">
      <c r="A1" s="1" t="inlineStr">
        <is>
          <t>Share-Based Compensation - Additional Information (Detail) - USD ($)</t>
        </is>
      </c>
      <c r="B1" s="2" t="inlineStr">
        <is>
          <t>Apr. 26, 2018</t>
        </is>
      </c>
      <c r="C1" s="2" t="inlineStr">
        <is>
          <t>Sep. 30, 2020</t>
        </is>
      </c>
      <c r="D1" s="2" t="inlineStr">
        <is>
          <t>May 31, 2018</t>
        </is>
      </c>
      <c r="E1" s="2" t="inlineStr">
        <is>
          <t>Jan. 30, 2021</t>
        </is>
      </c>
      <c r="F1" s="2" t="inlineStr">
        <is>
          <t>Feb. 01, 2020</t>
        </is>
      </c>
    </row>
    <row r="2">
      <c r="A2" s="3" t="inlineStr">
        <is>
          <t>Share-based Compensation Arrangement by Share-based Payment Award [Line Items]</t>
        </is>
      </c>
    </row>
    <row r="3">
      <c r="A3" s="4" t="inlineStr">
        <is>
          <t>Share-based compensation expense</t>
        </is>
      </c>
      <c r="E3" s="7" t="n">
        <v>1275000</v>
      </c>
      <c r="F3" s="7" t="n">
        <v>2033000</v>
      </c>
    </row>
    <row r="4">
      <c r="A4" s="4" t="inlineStr">
        <is>
          <t>Share-based compensation expense, related tax benefit</t>
        </is>
      </c>
      <c r="E4" s="5" t="n">
        <v>0</v>
      </c>
      <c r="F4" s="5" t="n">
        <v>0</v>
      </c>
    </row>
    <row r="5">
      <c r="A5" s="4" t="inlineStr">
        <is>
          <t>Non-employees [Member]</t>
        </is>
      </c>
    </row>
    <row r="6">
      <c r="A6" s="3" t="inlineStr">
        <is>
          <t>Share-based Compensation Arrangement by Share-based Payment Award [Line Items]</t>
        </is>
      </c>
    </row>
    <row r="7">
      <c r="A7" s="4" t="inlineStr">
        <is>
          <t>Share-based compensation expense</t>
        </is>
      </c>
      <c r="E7" s="7" t="n">
        <v>252000</v>
      </c>
      <c r="F7" s="5" t="n">
        <v>182000</v>
      </c>
    </row>
    <row r="8">
      <c r="A8" s="4" t="inlineStr">
        <is>
          <t>Restricted Stock Units (RSUs) [Member]</t>
        </is>
      </c>
    </row>
    <row r="9">
      <c r="A9" s="3" t="inlineStr">
        <is>
          <t>Share-based Compensation Arrangement by Share-based Payment Award [Line Items]</t>
        </is>
      </c>
    </row>
    <row r="10">
      <c r="A10" s="4" t="inlineStr">
        <is>
          <t>RSUs granted</t>
        </is>
      </c>
      <c r="E10" s="5" t="n">
        <v>89507</v>
      </c>
    </row>
    <row r="11">
      <c r="A11" s="4" t="inlineStr">
        <is>
          <t>Weighted average grant date fair value</t>
        </is>
      </c>
      <c r="E11" s="8" t="n">
        <v>6.48</v>
      </c>
    </row>
    <row r="12">
      <c r="A12" s="4" t="inlineStr">
        <is>
          <t>Total fair value of restricted stock units vested</t>
        </is>
      </c>
      <c r="E12" s="7" t="n">
        <v>1672000</v>
      </c>
      <c r="F12" s="7" t="n">
        <v>814000</v>
      </c>
    </row>
    <row r="13">
      <c r="A13" s="4" t="inlineStr">
        <is>
          <t>Unrecognized compensation costs</t>
        </is>
      </c>
      <c r="E13" s="7" t="n">
        <v>2348000</v>
      </c>
    </row>
    <row r="14">
      <c r="A14" s="4" t="inlineStr">
        <is>
          <t>Unrecognized compensation costs, weighted average period for recognition</t>
        </is>
      </c>
      <c r="E14" s="4" t="inlineStr">
        <is>
          <t>1 year 4 months 24 days</t>
        </is>
      </c>
    </row>
    <row r="15">
      <c r="A15" s="4" t="inlineStr">
        <is>
          <t>Vince 2013 Incentive Plan [Member]</t>
        </is>
      </c>
    </row>
    <row r="16">
      <c r="A16" s="3" t="inlineStr">
        <is>
          <t>Share-based Compensation Arrangement by Share-based Payment Award [Line Items]</t>
        </is>
      </c>
    </row>
    <row r="17">
      <c r="A17" s="4" t="inlineStr">
        <is>
          <t>Additional shares of common stock available for issuance</t>
        </is>
      </c>
      <c r="C17" s="5" t="n">
        <v>1000000</v>
      </c>
      <c r="D17" s="5" t="n">
        <v>660000</v>
      </c>
    </row>
    <row r="18">
      <c r="A18" s="4" t="inlineStr">
        <is>
          <t>Vince 2013 Incentive Plan [Member] | Employee Stock Option [Member]</t>
        </is>
      </c>
    </row>
    <row r="19">
      <c r="A19" s="3" t="inlineStr">
        <is>
          <t>Share-based Compensation Arrangement by Share-based Payment Award [Line Items]</t>
        </is>
      </c>
    </row>
    <row r="20">
      <c r="A20" s="4" t="inlineStr">
        <is>
          <t>Vesting period</t>
        </is>
      </c>
      <c r="E20" s="4" t="inlineStr">
        <is>
          <t>4 years</t>
        </is>
      </c>
    </row>
    <row r="21">
      <c r="A21" s="4" t="inlineStr">
        <is>
          <t>Stock options granted pursuant to the plan, description</t>
        </is>
      </c>
      <c r="E21" s="4" t="inlineStr">
        <is>
          <t>typically vest in equal installments over four years, subject to the employees’ continued employment and expire on the earlier of the tenth anniversary of the grant date or upon termination as outlined in the Vince 2013 Incentive Plan</t>
        </is>
      </c>
    </row>
    <row r="22">
      <c r="A22" s="4" t="inlineStr">
        <is>
          <t>Vince 2013 Incentive Plan [Member] | Restricted Stock Units (RSUs) [Member]</t>
        </is>
      </c>
    </row>
    <row r="23">
      <c r="A23" s="3" t="inlineStr">
        <is>
          <t>Share-based Compensation Arrangement by Share-based Payment Award [Line Items]</t>
        </is>
      </c>
    </row>
    <row r="24">
      <c r="A24" s="4" t="inlineStr">
        <is>
          <t>Stock options granted pursuant to the plan, description</t>
        </is>
      </c>
      <c r="E24" s="4" t="inlineStr">
        <is>
          <t>Restricted stock units (“RSUs”) granted vest in equal installments over a three-year period or vest in equal installments over four years, subject to the employees’ continued employment</t>
        </is>
      </c>
    </row>
    <row r="25">
      <c r="A25" s="4" t="inlineStr">
        <is>
          <t>Exchange ratio of stock option description</t>
        </is>
      </c>
      <c r="E25" s="4" t="inlineStr">
        <is>
          <t>1-to-1.7857</t>
        </is>
      </c>
    </row>
    <row r="26">
      <c r="A26" s="4" t="inlineStr">
        <is>
          <t>Exchange ratio of stock option</t>
        </is>
      </c>
      <c r="B26" s="4" t="inlineStr">
        <is>
          <t>178.57%</t>
        </is>
      </c>
    </row>
    <row r="27">
      <c r="A27" s="4" t="inlineStr">
        <is>
          <t>Tender offer expiration date</t>
        </is>
      </c>
      <c r="B27" s="4" t="inlineStr">
        <is>
          <t>May 24,
		2018</t>
        </is>
      </c>
    </row>
    <row r="28">
      <c r="A28" s="4" t="inlineStr">
        <is>
          <t>Tender offer expiration date description</t>
        </is>
      </c>
      <c r="E28" s="4" t="inlineStr">
        <is>
          <t>This tender offer expired on 11:59 p.m. Eastern Time on May 24, 2018 (the “Offer Expiration Date”).</t>
        </is>
      </c>
    </row>
    <row r="29">
      <c r="A29" s="4" t="inlineStr">
        <is>
          <t>Stock options cancelled</t>
        </is>
      </c>
      <c r="B29" s="5" t="n">
        <v>149819</v>
      </c>
    </row>
    <row r="30">
      <c r="A30" s="4" t="inlineStr">
        <is>
          <t>RSUs granted</t>
        </is>
      </c>
      <c r="B30" s="5" t="n">
        <v>267538</v>
      </c>
    </row>
    <row r="31">
      <c r="A31" s="4" t="inlineStr">
        <is>
          <t>Weighted average grant date fair value</t>
        </is>
      </c>
      <c r="B31" s="8" t="n">
        <v>9.15</v>
      </c>
    </row>
    <row r="32">
      <c r="A32" s="4" t="inlineStr">
        <is>
          <t>Vince 2013 Incentive Plan [Member] | Replacement RSUs [Member] | Tranche One [Member]</t>
        </is>
      </c>
    </row>
    <row r="33">
      <c r="A33" s="3" t="inlineStr">
        <is>
          <t>Share-based Compensation Arrangement by Share-based Payment Award [Line Items]</t>
        </is>
      </c>
    </row>
    <row r="34">
      <c r="A34" s="4" t="inlineStr">
        <is>
          <t>Vesting percentage of Replacement RSUs granted</t>
        </is>
      </c>
      <c r="B34" s="4" t="inlineStr">
        <is>
          <t>10.00%</t>
        </is>
      </c>
    </row>
    <row r="35">
      <c r="A35" s="4" t="inlineStr">
        <is>
          <t>Vesting date of Replacement RSUs granted</t>
        </is>
      </c>
      <c r="B35" s="4" t="inlineStr">
        <is>
          <t>Apr. 19,
		2019</t>
        </is>
      </c>
    </row>
    <row r="36">
      <c r="A36" s="4" t="inlineStr">
        <is>
          <t>Vince 2013 Incentive Plan [Member] | Replacement RSUs [Member] | Tranche Two [Member]</t>
        </is>
      </c>
    </row>
    <row r="37">
      <c r="A37" s="3" t="inlineStr">
        <is>
          <t>Share-based Compensation Arrangement by Share-based Payment Award [Line Items]</t>
        </is>
      </c>
    </row>
    <row r="38">
      <c r="A38" s="4" t="inlineStr">
        <is>
          <t>Vesting percentage of Replacement RSUs granted</t>
        </is>
      </c>
      <c r="B38" s="4" t="inlineStr">
        <is>
          <t>20.00%</t>
        </is>
      </c>
    </row>
    <row r="39">
      <c r="A39" s="4" t="inlineStr">
        <is>
          <t>Vesting date of Replacement RSUs granted</t>
        </is>
      </c>
      <c r="B39" s="4" t="inlineStr">
        <is>
          <t>Apr. 17,
		2020</t>
        </is>
      </c>
    </row>
    <row r="40">
      <c r="A40" s="4" t="inlineStr">
        <is>
          <t>Vince 2013 Incentive Plan [Member] | Replacement RSUs [Member] | Tranche Three [Member]</t>
        </is>
      </c>
    </row>
    <row r="41">
      <c r="A41" s="3" t="inlineStr">
        <is>
          <t>Share-based Compensation Arrangement by Share-based Payment Award [Line Items]</t>
        </is>
      </c>
    </row>
    <row r="42">
      <c r="A42" s="4" t="inlineStr">
        <is>
          <t>Vesting percentage of Replacement RSUs granted</t>
        </is>
      </c>
      <c r="B42" s="4" t="inlineStr">
        <is>
          <t>25.00%</t>
        </is>
      </c>
    </row>
    <row r="43">
      <c r="A43" s="4" t="inlineStr">
        <is>
          <t>Vesting date of Replacement RSUs granted</t>
        </is>
      </c>
      <c r="B43" s="4" t="inlineStr">
        <is>
          <t>Apr. 16,
		2021</t>
        </is>
      </c>
    </row>
    <row r="44">
      <c r="A44" s="4" t="inlineStr">
        <is>
          <t>Vince 2013 Incentive Plan [Member] | Replacement RSUs [Member] | Tranche Four [Member]</t>
        </is>
      </c>
    </row>
    <row r="45">
      <c r="A45" s="3" t="inlineStr">
        <is>
          <t>Share-based Compensation Arrangement by Share-based Payment Award [Line Items]</t>
        </is>
      </c>
    </row>
    <row r="46">
      <c r="A46" s="4" t="inlineStr">
        <is>
          <t>Vesting percentage of Replacement RSUs granted</t>
        </is>
      </c>
      <c r="B46" s="4" t="inlineStr">
        <is>
          <t>45.00%</t>
        </is>
      </c>
    </row>
    <row r="47">
      <c r="A47" s="4" t="inlineStr">
        <is>
          <t>Vesting date of Replacement RSUs granted</t>
        </is>
      </c>
      <c r="B47" s="4" t="inlineStr">
        <is>
          <t>Apr. 15,
		2022</t>
        </is>
      </c>
    </row>
    <row r="48">
      <c r="A48" s="4" t="inlineStr">
        <is>
          <t>Employee Stock Purchase Plan [Member]</t>
        </is>
      </c>
    </row>
    <row r="49">
      <c r="A49" s="3" t="inlineStr">
        <is>
          <t>Share-based Compensation Arrangement by Share-based Payment Award [Line Items]</t>
        </is>
      </c>
    </row>
    <row r="50">
      <c r="A50" s="4" t="inlineStr">
        <is>
          <t>Employees contribution, maximum percentage of base compensation</t>
        </is>
      </c>
      <c r="E50" s="4" t="inlineStr">
        <is>
          <t>10.00%</t>
        </is>
      </c>
    </row>
    <row r="51">
      <c r="A51" s="4" t="inlineStr">
        <is>
          <t>Maximum contribution per employee</t>
        </is>
      </c>
      <c r="E51" s="7" t="n">
        <v>10000</v>
      </c>
    </row>
    <row r="52">
      <c r="A52" s="4" t="inlineStr">
        <is>
          <t>Percentage of fair market value as purchase price of stock</t>
        </is>
      </c>
      <c r="E52" s="4" t="inlineStr">
        <is>
          <t>90.00%</t>
        </is>
      </c>
    </row>
    <row r="53">
      <c r="A53" s="4" t="inlineStr">
        <is>
          <t>Shares of common stock issued</t>
        </is>
      </c>
      <c r="E53" s="5" t="n">
        <v>9024</v>
      </c>
      <c r="F53" s="5" t="n">
        <v>2190</v>
      </c>
    </row>
    <row r="54">
      <c r="A54" s="4" t="inlineStr">
        <is>
          <t>Shares available for future issuance</t>
        </is>
      </c>
      <c r="E54" s="5" t="n">
        <v>82111</v>
      </c>
    </row>
    <row r="55">
      <c r="A55" s="4" t="inlineStr">
        <is>
          <t>Maximum [Member] | Vince 2013 Incentive Plan [Member]</t>
        </is>
      </c>
    </row>
    <row r="56">
      <c r="A56" s="3" t="inlineStr">
        <is>
          <t>Share-based Compensation Arrangement by Share-based Payment Award [Line Items]</t>
        </is>
      </c>
    </row>
    <row r="57">
      <c r="A57" s="4" t="inlineStr">
        <is>
          <t>Number of shares authorized</t>
        </is>
      </c>
      <c r="E57" s="5" t="n">
        <v>1000000</v>
      </c>
    </row>
    <row r="58">
      <c r="A58" s="4" t="inlineStr">
        <is>
          <t>Number of shares available for future grants</t>
        </is>
      </c>
      <c r="E58" s="5" t="n">
        <v>1444338</v>
      </c>
    </row>
    <row r="59">
      <c r="A59" s="4" t="inlineStr">
        <is>
          <t>Maximum [Member] | Vince 2013 Incentive Plan [Member] | Employee Stock Option [Member]</t>
        </is>
      </c>
    </row>
    <row r="60">
      <c r="A60" s="3" t="inlineStr">
        <is>
          <t>Share-based Compensation Arrangement by Share-based Payment Award [Line Items]</t>
        </is>
      </c>
    </row>
    <row r="61">
      <c r="A61" s="4" t="inlineStr">
        <is>
          <t>Share based compensation, award expiration period</t>
        </is>
      </c>
      <c r="E61" s="4" t="inlineStr">
        <is>
          <t>10 years</t>
        </is>
      </c>
    </row>
    <row r="62">
      <c r="A62" s="4" t="inlineStr">
        <is>
          <t>Maximum [Member] | Vince 2013 Incentive Plan [Member] | Restricted Stock Units (RSUs) [Member]</t>
        </is>
      </c>
    </row>
    <row r="63">
      <c r="A63" s="3" t="inlineStr">
        <is>
          <t>Share-based Compensation Arrangement by Share-based Payment Award [Line Items]</t>
        </is>
      </c>
    </row>
    <row r="64">
      <c r="A64" s="4" t="inlineStr">
        <is>
          <t>Vesting period</t>
        </is>
      </c>
      <c r="E64" s="4" t="inlineStr">
        <is>
          <t>4 years</t>
        </is>
      </c>
    </row>
    <row r="65">
      <c r="A65" s="4" t="inlineStr">
        <is>
          <t>Minimum [Member] | Vince 2013 Incentive Plan [Member] | Restricted Stock Units (RSUs) [Member]</t>
        </is>
      </c>
    </row>
    <row r="66">
      <c r="A66" s="3" t="inlineStr">
        <is>
          <t>Share-based Compensation Arrangement by Share-based Payment Award [Line Items]</t>
        </is>
      </c>
    </row>
    <row r="67">
      <c r="A67" s="4" t="inlineStr">
        <is>
          <t>Vesting period</t>
        </is>
      </c>
      <c r="E67" s="4" t="inlineStr">
        <is>
          <t>3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 Summary of Stock Option Activity for Both Employees and Non-employees (Detail) - $ / shares</t>
        </is>
      </c>
      <c r="B1" s="2" t="inlineStr">
        <is>
          <t>12 Months Ended</t>
        </is>
      </c>
    </row>
    <row r="2">
      <c r="B2" s="2" t="inlineStr">
        <is>
          <t>Jan. 30, 2021</t>
        </is>
      </c>
      <c r="C2" s="2" t="inlineStr">
        <is>
          <t>Feb. 01, 2020</t>
        </is>
      </c>
    </row>
    <row r="3">
      <c r="A3" s="3" t="inlineStr">
        <is>
          <t>Disclosure Of Compensation Related Costs Sharebased Payments [Abstract]</t>
        </is>
      </c>
    </row>
    <row r="4">
      <c r="A4" s="4" t="inlineStr">
        <is>
          <t>Stock Options, Outstanding at beginning of period</t>
        </is>
      </c>
      <c r="B4" s="5" t="n">
        <v>175</v>
      </c>
    </row>
    <row r="5">
      <c r="A5" s="4" t="inlineStr">
        <is>
          <t>Stock Options, Forfeited or expired</t>
        </is>
      </c>
      <c r="B5" s="5" t="n">
        <v>-117</v>
      </c>
    </row>
    <row r="6">
      <c r="A6" s="4" t="inlineStr">
        <is>
          <t>Stock Options, Outstanding at end of period</t>
        </is>
      </c>
      <c r="B6" s="5" t="n">
        <v>58</v>
      </c>
      <c r="C6" s="5" t="n">
        <v>175</v>
      </c>
    </row>
    <row r="7">
      <c r="A7" s="4" t="inlineStr">
        <is>
          <t>Stock Options, Vested and exercisable at January 30, 2021</t>
        </is>
      </c>
      <c r="B7" s="5" t="n">
        <v>58</v>
      </c>
    </row>
    <row r="8">
      <c r="A8" s="4" t="inlineStr">
        <is>
          <t>Weighted Average Exercise Price, Outstanding at beginning of period</t>
        </is>
      </c>
      <c r="B8" s="8" t="n">
        <v>38.87</v>
      </c>
    </row>
    <row r="9">
      <c r="A9" s="4" t="inlineStr">
        <is>
          <t>Weighted Average Exercise Price, Forfeited or expired</t>
        </is>
      </c>
      <c r="B9" s="9" t="n">
        <v>38.92</v>
      </c>
    </row>
    <row r="10">
      <c r="A10" s="4" t="inlineStr">
        <is>
          <t>Weighted Average Exercise Price, Outstanding at end of period</t>
        </is>
      </c>
      <c r="B10" s="9" t="n">
        <v>38.77</v>
      </c>
      <c r="C10" s="8" t="n">
        <v>38.87</v>
      </c>
    </row>
    <row r="11">
      <c r="A11" s="4" t="inlineStr">
        <is>
          <t>Weighted Average Exercise Price, Vested and exercisable at January 30, 2021</t>
        </is>
      </c>
      <c r="B11" s="8" t="n">
        <v>38.77</v>
      </c>
    </row>
    <row r="12">
      <c r="A12" s="4" t="inlineStr">
        <is>
          <t>Weighted Average Remaining Contractual Term (years), Outstanding</t>
        </is>
      </c>
      <c r="B12" s="4" t="inlineStr">
        <is>
          <t>4 years 10 months 24 days</t>
        </is>
      </c>
      <c r="C12" s="4" t="inlineStr">
        <is>
          <t>5 years 8 months 12 days</t>
        </is>
      </c>
    </row>
    <row r="13">
      <c r="A13" s="4" t="inlineStr">
        <is>
          <t>Weighted Average Remaining Contractual Term (years), Vested and exercisable at January 30, 2021</t>
        </is>
      </c>
      <c r="B13" s="4" t="inlineStr">
        <is>
          <t>4 years 10 months 24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Restricted Stock Units Activity (Detail) - Restricted Stock Units (RSUs) [Member]</t>
        </is>
      </c>
      <c r="B1" s="2" t="inlineStr">
        <is>
          <t>12 Months Ended</t>
        </is>
      </c>
    </row>
    <row r="2">
      <c r="B2" s="2" t="inlineStr">
        <is>
          <t>Jan. 30, 2021$ / sharesshares</t>
        </is>
      </c>
    </row>
    <row r="3">
      <c r="A3" s="3" t="inlineStr">
        <is>
          <t>Share-based Compensation Arrangement by Share-based Payment Award [Line Items]</t>
        </is>
      </c>
    </row>
    <row r="4">
      <c r="A4" s="4" t="inlineStr">
        <is>
          <t>Restricted Stock Units, Nonvested restricted stock units at February 1, 2020 | shares</t>
        </is>
      </c>
      <c r="B4" s="5" t="n">
        <v>679926</v>
      </c>
    </row>
    <row r="5">
      <c r="A5" s="4" t="inlineStr">
        <is>
          <t>Restricted Stock Units, Granted | shares</t>
        </is>
      </c>
      <c r="B5" s="5" t="n">
        <v>89507</v>
      </c>
    </row>
    <row r="6">
      <c r="A6" s="4" t="inlineStr">
        <is>
          <t>Restricted Stock Units, Vested | shares</t>
        </is>
      </c>
      <c r="B6" s="5" t="n">
        <v>-162052</v>
      </c>
    </row>
    <row r="7">
      <c r="A7" s="4" t="inlineStr">
        <is>
          <t>Restricted Stock Units, Forfeited | shares</t>
        </is>
      </c>
      <c r="B7" s="5" t="n">
        <v>-237760</v>
      </c>
    </row>
    <row r="8">
      <c r="A8" s="4" t="inlineStr">
        <is>
          <t>Restricted Stock Units, Nonvested restricted stock units at January 30, 2021 | shares</t>
        </is>
      </c>
      <c r="B8" s="5" t="n">
        <v>369621</v>
      </c>
    </row>
    <row r="9">
      <c r="A9" s="4" t="inlineStr">
        <is>
          <t>Weighted Average Grant Date Fair Value, Nonvested restricted stock units at February 1, 2020 | $ / shares</t>
        </is>
      </c>
      <c r="B9" s="8" t="n">
        <v>11.12</v>
      </c>
    </row>
    <row r="10">
      <c r="A10" s="4" t="inlineStr">
        <is>
          <t>Weighted Average Grant Date Fair Value, Granted | $ / shares</t>
        </is>
      </c>
      <c r="B10" s="9" t="n">
        <v>6.48</v>
      </c>
    </row>
    <row r="11">
      <c r="A11" s="4" t="inlineStr">
        <is>
          <t>Weighted Average Grant Date Fair Value, Vested | $ / shares</t>
        </is>
      </c>
      <c r="B11" s="9" t="n">
        <v>10.32</v>
      </c>
    </row>
    <row r="12">
      <c r="A12" s="4" t="inlineStr">
        <is>
          <t>Weighted Average Grant Date Fair Value, Forfeited | $ / shares</t>
        </is>
      </c>
      <c r="B12" s="9" t="n">
        <v>12.31</v>
      </c>
    </row>
    <row r="13">
      <c r="A13" s="4" t="inlineStr">
        <is>
          <t>Restricted Stock Units, Nonvested restricted stock units at January 30, 2021 | $ / shares</t>
        </is>
      </c>
      <c r="B13" s="8" t="n">
        <v>9.5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 Additional Information (Detail) - USD ($) $ in Thousands</t>
        </is>
      </c>
      <c r="B1" s="2" t="inlineStr">
        <is>
          <t>12 Months Ended</t>
        </is>
      </c>
    </row>
    <row r="2">
      <c r="B2" s="2" t="inlineStr">
        <is>
          <t>Jan. 30, 2021</t>
        </is>
      </c>
      <c r="C2" s="2" t="inlineStr">
        <is>
          <t>Feb. 01, 2020</t>
        </is>
      </c>
    </row>
    <row r="3">
      <c r="A3" s="3" t="inlineStr">
        <is>
          <t>Compensation And Retirement Disclosure [Abstract]</t>
        </is>
      </c>
    </row>
    <row r="4">
      <c r="A4" s="4" t="inlineStr">
        <is>
          <t>Defined contribution plans annual expense incurred</t>
        </is>
      </c>
      <c r="B4" s="7" t="n">
        <v>366</v>
      </c>
      <c r="C4" s="7" t="n">
        <v>46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tockholders' Equity - Additional Information (Detail) - $ / shares</t>
        </is>
      </c>
      <c r="B1" s="2" t="inlineStr">
        <is>
          <t>Jan. 30, 2021</t>
        </is>
      </c>
      <c r="C1" s="2" t="inlineStr">
        <is>
          <t>Feb. 01, 2020</t>
        </is>
      </c>
    </row>
    <row r="2">
      <c r="A2" s="3" t="inlineStr">
        <is>
          <t>Statement Of Stockholders Equity [Abstract]</t>
        </is>
      </c>
    </row>
    <row r="3">
      <c r="A3" s="4" t="inlineStr">
        <is>
          <t>Common stock, shares authorized</t>
        </is>
      </c>
      <c r="B3" s="5" t="n">
        <v>100000000</v>
      </c>
      <c r="C3" s="5" t="n">
        <v>100000000</v>
      </c>
    </row>
    <row r="4">
      <c r="A4" s="4" t="inlineStr">
        <is>
          <t>Common stock price per share</t>
        </is>
      </c>
      <c r="B4" s="8" t="n">
        <v>0.01</v>
      </c>
      <c r="C4" s="8" t="n">
        <v>0.01</v>
      </c>
    </row>
    <row r="5">
      <c r="A5" s="4" t="inlineStr">
        <is>
          <t>Common stock, shares issued</t>
        </is>
      </c>
      <c r="B5" s="5" t="n">
        <v>11809023</v>
      </c>
      <c r="C5" s="5" t="n">
        <v>11680593</v>
      </c>
    </row>
    <row r="6">
      <c r="A6" s="4" t="inlineStr">
        <is>
          <t>Common stock, shares outstanding</t>
        </is>
      </c>
      <c r="B6" s="5" t="n">
        <v>11809023</v>
      </c>
      <c r="C6" s="5" t="n">
        <v>116805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Reconciliation of Weighted Average Basic Shares to Weighted Average Diluted Shares Outstanding (Detail) - shares</t>
        </is>
      </c>
      <c r="B1" s="2" t="inlineStr">
        <is>
          <t>12 Months Ended</t>
        </is>
      </c>
    </row>
    <row r="2">
      <c r="B2" s="2" t="inlineStr">
        <is>
          <t>Jan. 30, 2021</t>
        </is>
      </c>
      <c r="C2" s="2" t="inlineStr">
        <is>
          <t>Feb. 01, 2020</t>
        </is>
      </c>
    </row>
    <row r="3">
      <c r="A3" s="3" t="inlineStr">
        <is>
          <t>Earnings Per Share [Abstract]</t>
        </is>
      </c>
    </row>
    <row r="4">
      <c r="A4" s="4" t="inlineStr">
        <is>
          <t>Weighted-average shares—basic</t>
        </is>
      </c>
      <c r="B4" s="5" t="n">
        <v>11769689</v>
      </c>
      <c r="C4" s="5" t="n">
        <v>11665541</v>
      </c>
    </row>
    <row r="5">
      <c r="A5" s="4" t="inlineStr">
        <is>
          <t>Effect of dilutive equity securities</t>
        </is>
      </c>
      <c r="C5" s="5" t="n">
        <v>263758</v>
      </c>
    </row>
    <row r="6">
      <c r="A6" s="4" t="inlineStr">
        <is>
          <t>Weighted-average shares—diluted</t>
        </is>
      </c>
      <c r="B6" s="5" t="n">
        <v>11769689</v>
      </c>
      <c r="C6" s="5" t="n">
        <v>1192929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Earnings Per Share - Additional Information (Detail) - shares</t>
        </is>
      </c>
      <c r="B1" s="2" t="inlineStr">
        <is>
          <t>12 Months Ended</t>
        </is>
      </c>
    </row>
    <row r="2">
      <c r="B2" s="2" t="inlineStr">
        <is>
          <t>Jan. 30, 2021</t>
        </is>
      </c>
      <c r="C2" s="2" t="inlineStr">
        <is>
          <t>Feb. 01, 2020</t>
        </is>
      </c>
    </row>
    <row r="3">
      <c r="A3" s="3" t="inlineStr">
        <is>
          <t>Earnings Per Share [Abstract]</t>
        </is>
      </c>
    </row>
    <row r="4">
      <c r="A4" s="4" t="inlineStr">
        <is>
          <t>Number of weighted average of anti-dilutive securities</t>
        </is>
      </c>
      <c r="B4" s="5" t="n">
        <v>314938</v>
      </c>
      <c r="C4" s="5" t="n">
        <v>1640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 - USD ($) $ in Thousands</t>
        </is>
      </c>
      <c r="B1" s="2" t="inlineStr">
        <is>
          <t>12 Months Ended</t>
        </is>
      </c>
    </row>
    <row r="2">
      <c r="B2" s="2" t="inlineStr">
        <is>
          <t>Jan. 30, 2021</t>
        </is>
      </c>
      <c r="C2" s="2" t="inlineStr">
        <is>
          <t>Feb. 01, 2020</t>
        </is>
      </c>
    </row>
    <row r="3">
      <c r="A3" s="3" t="inlineStr">
        <is>
          <t>Current:</t>
        </is>
      </c>
    </row>
    <row r="4">
      <c r="A4" s="4" t="inlineStr">
        <is>
          <t>Federal</t>
        </is>
      </c>
      <c r="C4" s="7" t="n">
        <v>-130</v>
      </c>
    </row>
    <row r="5">
      <c r="A5" s="4" t="inlineStr">
        <is>
          <t>State</t>
        </is>
      </c>
      <c r="B5" s="7" t="n">
        <v>152</v>
      </c>
      <c r="C5" s="5" t="n">
        <v>188</v>
      </c>
    </row>
    <row r="6">
      <c r="A6" s="4" t="inlineStr">
        <is>
          <t>Foreign</t>
        </is>
      </c>
      <c r="B6" s="5" t="n">
        <v>27</v>
      </c>
      <c r="C6" s="5" t="n">
        <v>40</v>
      </c>
    </row>
    <row r="7">
      <c r="A7" s="4" t="inlineStr">
        <is>
          <t>Total current</t>
        </is>
      </c>
      <c r="B7" s="5" t="n">
        <v>179</v>
      </c>
      <c r="C7" s="5" t="n">
        <v>98</v>
      </c>
    </row>
    <row r="8">
      <c r="A8" s="3" t="inlineStr">
        <is>
          <t>Deferred:</t>
        </is>
      </c>
    </row>
    <row r="9">
      <c r="A9" s="4" t="inlineStr">
        <is>
          <t>Federal</t>
        </is>
      </c>
      <c r="B9" s="5" t="n">
        <v>1365</v>
      </c>
    </row>
    <row r="10">
      <c r="A10" s="4" t="inlineStr">
        <is>
          <t>State</t>
        </is>
      </c>
      <c r="B10" s="5" t="n">
        <v>322</v>
      </c>
    </row>
    <row r="11">
      <c r="A11" s="4" t="inlineStr">
        <is>
          <t>Total deferred</t>
        </is>
      </c>
      <c r="B11" s="5" t="n">
        <v>1687</v>
      </c>
      <c r="C11" s="5" t="n">
        <v>101</v>
      </c>
    </row>
    <row r="12">
      <c r="A12" s="4" t="inlineStr">
        <is>
          <t>Total provision for income taxes</t>
        </is>
      </c>
      <c r="B12" s="7" t="n">
        <v>1866</v>
      </c>
      <c r="C12" s="7" t="n">
        <v>9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Federal Statutory Income Tax Rate to Effective Tax Rate (Detail)</t>
        </is>
      </c>
      <c r="B1" s="2" t="inlineStr">
        <is>
          <t>12 Months Ended</t>
        </is>
      </c>
    </row>
    <row r="2">
      <c r="B2" s="2" t="inlineStr">
        <is>
          <t>Jan. 30, 2021</t>
        </is>
      </c>
      <c r="C2" s="2" t="inlineStr">
        <is>
          <t>Feb. 01, 2020</t>
        </is>
      </c>
    </row>
    <row r="3">
      <c r="A3" s="3" t="inlineStr">
        <is>
          <t>Income Tax Disclosure [Abstract]</t>
        </is>
      </c>
    </row>
    <row r="4">
      <c r="A4" s="4" t="inlineStr">
        <is>
          <t>Statutory federal rate</t>
        </is>
      </c>
      <c r="B4" s="4" t="inlineStr">
        <is>
          <t>21.00%</t>
        </is>
      </c>
      <c r="C4" s="4" t="inlineStr">
        <is>
          <t>21.00%</t>
        </is>
      </c>
    </row>
    <row r="5">
      <c r="A5" s="4" t="inlineStr">
        <is>
          <t>State taxes, net of federal benefit</t>
        </is>
      </c>
      <c r="B5" s="4" t="inlineStr">
        <is>
          <t>3.60%</t>
        </is>
      </c>
      <c r="C5" s="4" t="inlineStr">
        <is>
          <t>5.80%</t>
        </is>
      </c>
    </row>
    <row r="6">
      <c r="A6" s="4" t="inlineStr">
        <is>
          <t>Nondeductible Tax Receivable Agreement adjustment</t>
        </is>
      </c>
      <c r="B6" s="4" t="inlineStr">
        <is>
          <t>0.00%</t>
        </is>
      </c>
      <c r="C6" s="4" t="inlineStr">
        <is>
          <t>(38.30%)</t>
        </is>
      </c>
    </row>
    <row r="7">
      <c r="A7" s="4" t="inlineStr">
        <is>
          <t>Valuation allowance</t>
        </is>
      </c>
      <c r="B7" s="4" t="inlineStr">
        <is>
          <t>(29.10%)</t>
        </is>
      </c>
      <c r="C7" s="4" t="inlineStr">
        <is>
          <t>4.60%</t>
        </is>
      </c>
    </row>
    <row r="8">
      <c r="A8" s="4" t="inlineStr">
        <is>
          <t>Return to provision adjustment</t>
        </is>
      </c>
      <c r="B8" s="4" t="inlineStr">
        <is>
          <t>1.10%</t>
        </is>
      </c>
      <c r="C8" s="4" t="inlineStr">
        <is>
          <t>0.20%</t>
        </is>
      </c>
    </row>
    <row r="9">
      <c r="A9" s="4" t="inlineStr">
        <is>
          <t>Non-deductible Officers Compensation</t>
        </is>
      </c>
      <c r="B9" s="4" t="inlineStr">
        <is>
          <t>0.00%</t>
        </is>
      </c>
      <c r="C9" s="4" t="inlineStr">
        <is>
          <t>2.10%</t>
        </is>
      </c>
    </row>
    <row r="10">
      <c r="A10" s="4" t="inlineStr">
        <is>
          <t>Rate Differential on Foreign Income</t>
        </is>
      </c>
      <c r="B10" s="4" t="inlineStr">
        <is>
          <t>(0.10%)</t>
        </is>
      </c>
      <c r="C10" s="4" t="inlineStr">
        <is>
          <t>0.10%</t>
        </is>
      </c>
    </row>
    <row r="11">
      <c r="A11" s="4" t="inlineStr">
        <is>
          <t>Other</t>
        </is>
      </c>
      <c r="B11" s="4" t="inlineStr">
        <is>
          <t>0.60%</t>
        </is>
      </c>
      <c r="C11" s="4" t="inlineStr">
        <is>
          <t>4.80%</t>
        </is>
      </c>
    </row>
    <row r="12">
      <c r="A12" s="4" t="inlineStr">
        <is>
          <t>Total</t>
        </is>
      </c>
      <c r="B12" s="4" t="inlineStr">
        <is>
          <t>(2.90%)</t>
        </is>
      </c>
      <c r="C12" s="4" t="inlineStr">
        <is>
          <t>0.3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Statements of Cash Flows $ in Thousands</t>
        </is>
      </c>
      <c r="B1" s="2" t="inlineStr">
        <is>
          <t>12 Months Ended</t>
        </is>
      </c>
    </row>
    <row r="2">
      <c r="B2" s="2" t="inlineStr">
        <is>
          <t>Jan. 30, 2021USD ($)</t>
        </is>
      </c>
      <c r="C2" s="2" t="inlineStr">
        <is>
          <t>Feb. 01, 2020USD ($)</t>
        </is>
      </c>
    </row>
    <row r="3">
      <c r="A3" s="3" t="inlineStr">
        <is>
          <t>Operating activities</t>
        </is>
      </c>
    </row>
    <row r="4">
      <c r="A4" s="4" t="inlineStr">
        <is>
          <t>Net (loss) income</t>
        </is>
      </c>
      <c r="B4" s="7" t="n">
        <v>-65649</v>
      </c>
      <c r="C4" s="7" t="n">
        <v>30396</v>
      </c>
    </row>
    <row r="5">
      <c r="A5" s="3" t="inlineStr">
        <is>
          <t>Add (deduct) items not affecting operating cash flows:</t>
        </is>
      </c>
    </row>
    <row r="6">
      <c r="A6" s="4" t="inlineStr">
        <is>
          <t>Adjustment to Tax Receivable Agreement Liability</t>
        </is>
      </c>
      <c r="B6" s="5" t="n">
        <v>-2320</v>
      </c>
      <c r="C6" s="5" t="n">
        <v>-55953</v>
      </c>
    </row>
    <row r="7">
      <c r="A7" s="4" t="inlineStr">
        <is>
          <t>Impairment of goodwill and intangible assets</t>
        </is>
      </c>
      <c r="B7" s="5" t="n">
        <v>13848</v>
      </c>
      <c r="C7" s="5" t="n">
        <v>19491</v>
      </c>
    </row>
    <row r="8">
      <c r="A8" s="4" t="inlineStr">
        <is>
          <t>Impairment of long-lived assets</t>
        </is>
      </c>
      <c r="B8" s="5" t="n">
        <v>13026</v>
      </c>
      <c r="C8" s="5" t="n">
        <v>818</v>
      </c>
    </row>
    <row r="9">
      <c r="A9" s="4" t="inlineStr">
        <is>
          <t>Depreciation and amortization</t>
        </is>
      </c>
      <c r="B9" s="5" t="n">
        <v>6898</v>
      </c>
      <c r="C9" s="5" t="n">
        <v>9602</v>
      </c>
    </row>
    <row r="10">
      <c r="A10" s="4" t="inlineStr">
        <is>
          <t>Provision for bad debt</t>
        </is>
      </c>
      <c r="B10" s="5" t="n">
        <v>2194</v>
      </c>
      <c r="C10" s="5" t="n">
        <v>-51</v>
      </c>
    </row>
    <row r="11">
      <c r="A11" s="4" t="inlineStr">
        <is>
          <t>Loss on disposal of property and equipment</t>
        </is>
      </c>
      <c r="C11" s="5" t="n">
        <v>128</v>
      </c>
    </row>
    <row r="12">
      <c r="A12" s="4" t="inlineStr">
        <is>
          <t>Amortization of deferred financing costs</t>
        </is>
      </c>
      <c r="B12" s="5" t="n">
        <v>674</v>
      </c>
      <c r="C12" s="5" t="n">
        <v>554</v>
      </c>
    </row>
    <row r="13">
      <c r="A13" s="4" t="inlineStr">
        <is>
          <t>Deferred income taxes</t>
        </is>
      </c>
      <c r="B13" s="5" t="n">
        <v>1687</v>
      </c>
      <c r="C13" s="5" t="n">
        <v>101</v>
      </c>
    </row>
    <row r="14">
      <c r="A14" s="4" t="inlineStr">
        <is>
          <t>Share-based compensation expense</t>
        </is>
      </c>
      <c r="B14" s="5" t="n">
        <v>1275</v>
      </c>
      <c r="C14" s="5" t="n">
        <v>2033</v>
      </c>
    </row>
    <row r="15">
      <c r="A15" s="4" t="inlineStr">
        <is>
          <t>Capitalized PIK Interest</t>
        </is>
      </c>
      <c r="B15" s="5" t="n">
        <v>348</v>
      </c>
    </row>
    <row r="16">
      <c r="A16" s="4" t="inlineStr">
        <is>
          <t>Other, net</t>
        </is>
      </c>
      <c r="C16" s="5" t="n">
        <v>-304</v>
      </c>
    </row>
    <row r="17">
      <c r="A17" s="3" t="inlineStr">
        <is>
          <t>Changes in assets and liabilities:</t>
        </is>
      </c>
    </row>
    <row r="18">
      <c r="A18" s="4" t="inlineStr">
        <is>
          <t>Receivables, net</t>
        </is>
      </c>
      <c r="B18" s="5" t="n">
        <v>6594</v>
      </c>
      <c r="C18" s="5" t="n">
        <v>-2577</v>
      </c>
    </row>
    <row r="19">
      <c r="A19" s="4" t="inlineStr">
        <is>
          <t>Inventories</t>
        </is>
      </c>
      <c r="B19" s="5" t="n">
        <v>-1823</v>
      </c>
      <c r="C19" s="5" t="n">
        <v>5252</v>
      </c>
    </row>
    <row r="20">
      <c r="A20" s="4" t="inlineStr">
        <is>
          <t>Prepaid expenses and other current assets</t>
        </is>
      </c>
      <c r="B20" s="5" t="n">
        <v>533</v>
      </c>
      <c r="C20" s="5" t="n">
        <v>2942</v>
      </c>
    </row>
    <row r="21">
      <c r="A21" s="4" t="inlineStr">
        <is>
          <t>Accounts payable and accrued expenses</t>
        </is>
      </c>
      <c r="B21" s="5" t="n">
        <v>-6563</v>
      </c>
      <c r="C21" s="5" t="n">
        <v>7606</v>
      </c>
    </row>
    <row r="22">
      <c r="A22" s="4" t="inlineStr">
        <is>
          <t>Other assets and liabilities</t>
        </is>
      </c>
      <c r="B22" s="5" t="n">
        <v>4207</v>
      </c>
      <c r="C22" s="5" t="n">
        <v>-3219</v>
      </c>
    </row>
    <row r="23">
      <c r="A23" s="4" t="inlineStr">
        <is>
          <t>Net cash (used in) provided by operating activities</t>
        </is>
      </c>
      <c r="B23" s="5" t="n">
        <v>-25071</v>
      </c>
      <c r="C23" s="5" t="n">
        <v>16819</v>
      </c>
    </row>
    <row r="24">
      <c r="A24" s="3" t="inlineStr">
        <is>
          <t>Investing activities</t>
        </is>
      </c>
    </row>
    <row r="25">
      <c r="A25" s="4" t="inlineStr">
        <is>
          <t>Payments for capital expenditures</t>
        </is>
      </c>
      <c r="B25" s="5" t="n">
        <v>-3497</v>
      </c>
      <c r="C25" s="5" t="n">
        <v>-4523</v>
      </c>
    </row>
    <row r="26">
      <c r="A26" s="4" t="inlineStr">
        <is>
          <t>Net cash used in investing activities</t>
        </is>
      </c>
      <c r="B26" s="5" t="n">
        <v>-3497</v>
      </c>
      <c r="C26" s="5" t="n">
        <v>-4523</v>
      </c>
    </row>
    <row r="27">
      <c r="A27" s="3" t="inlineStr">
        <is>
          <t>Financing activities</t>
        </is>
      </c>
    </row>
    <row r="28">
      <c r="A28" s="4" t="inlineStr">
        <is>
          <t>Proceeds from borrowings under the Revolving Credit Facilities</t>
        </is>
      </c>
      <c r="B28" s="5" t="n">
        <v>250398</v>
      </c>
      <c r="C28" s="5" t="n">
        <v>310434</v>
      </c>
    </row>
    <row r="29">
      <c r="A29" s="4" t="inlineStr">
        <is>
          <t>Repayment of borrowings under the Revolving Credit Facilities</t>
        </is>
      </c>
      <c r="B29" s="5" t="n">
        <v>-237722</v>
      </c>
      <c r="C29" s="5" t="n">
        <v>-301727</v>
      </c>
    </row>
    <row r="30">
      <c r="A30" s="4" t="inlineStr">
        <is>
          <t>Proceeds from borrowings under the Revolving Credit Facilities - Acquired Businesses</t>
        </is>
      </c>
      <c r="C30" s="5" t="n">
        <v>11761</v>
      </c>
    </row>
    <row r="31">
      <c r="A31" s="4" t="inlineStr">
        <is>
          <t>Repayment of borrowings under the Revolving Credit Facilities - Acquired Businesses</t>
        </is>
      </c>
      <c r="C31" s="5" t="n">
        <v>-29410</v>
      </c>
    </row>
    <row r="32">
      <c r="A32" s="4" t="inlineStr">
        <is>
          <t>Repayment of borrowings under the Term Loan Facilities</t>
        </is>
      </c>
      <c r="C32" s="5" t="n">
        <v>-2750</v>
      </c>
    </row>
    <row r="33">
      <c r="A33" s="4" t="inlineStr">
        <is>
          <t>Proceeds from borrowings under the Third Lien Credit Facility</t>
        </is>
      </c>
      <c r="B33" s="5" t="n">
        <v>20000</v>
      </c>
    </row>
    <row r="34">
      <c r="A34" s="4" t="inlineStr">
        <is>
          <t>Tax withholdings related to restricted stock vesting</t>
        </is>
      </c>
      <c r="B34" s="5" t="n">
        <v>-222</v>
      </c>
      <c r="C34" s="5" t="n">
        <v>-321</v>
      </c>
    </row>
    <row r="35">
      <c r="A35" s="4" t="inlineStr">
        <is>
          <t>Proceeds from stock option exercises, restricted stock vesting, and issuance of common stock under employee stock purchase plan</t>
        </is>
      </c>
      <c r="B35" s="5" t="n">
        <v>48</v>
      </c>
      <c r="C35" s="5" t="n">
        <v>35</v>
      </c>
    </row>
    <row r="36">
      <c r="A36" s="4" t="inlineStr">
        <is>
          <t>Financing fees</t>
        </is>
      </c>
      <c r="B36" s="5" t="n">
        <v>-715</v>
      </c>
      <c r="C36" s="5" t="n">
        <v>-13</v>
      </c>
    </row>
    <row r="37">
      <c r="A37" s="4" t="inlineStr">
        <is>
          <t>Net cash provided by (used in) financing activities</t>
        </is>
      </c>
      <c r="B37" s="5" t="n">
        <v>31787</v>
      </c>
      <c r="C37" s="5" t="n">
        <v>-11991</v>
      </c>
    </row>
    <row r="38">
      <c r="A38" s="4" t="inlineStr">
        <is>
          <t>Increase in cash, cash equivalents, and restricted cash</t>
        </is>
      </c>
      <c r="B38" s="5" t="n">
        <v>3219</v>
      </c>
      <c r="C38" s="5" t="n">
        <v>305</v>
      </c>
    </row>
    <row r="39">
      <c r="A39" s="4" t="inlineStr">
        <is>
          <t>Effect of exchange rate changes on cash, cash equivalents, and restricted cash</t>
        </is>
      </c>
      <c r="B39" s="5" t="n">
        <v>-7</v>
      </c>
      <c r="C39" s="5" t="n">
        <v>-20</v>
      </c>
    </row>
    <row r="40">
      <c r="A40" s="4" t="inlineStr">
        <is>
          <t>Cash, cash equivalents, and restricted cash, beginning of period</t>
        </is>
      </c>
      <c r="B40" s="5" t="n">
        <v>646</v>
      </c>
      <c r="C40" s="5" t="n">
        <v>361</v>
      </c>
    </row>
    <row r="41">
      <c r="A41" s="4" t="inlineStr">
        <is>
          <t>Cash and cash equivalents, end of period</t>
        </is>
      </c>
      <c r="B41" s="5" t="n">
        <v>3858</v>
      </c>
      <c r="C41" s="5" t="n">
        <v>646</v>
      </c>
    </row>
    <row r="42">
      <c r="A42" s="4" t="inlineStr">
        <is>
          <t>Less: restricted cash at end of period</t>
        </is>
      </c>
      <c r="B42" s="5" t="n">
        <v>81</v>
      </c>
      <c r="C42" s="5" t="n">
        <v>180</v>
      </c>
    </row>
    <row r="43">
      <c r="A43" s="4" t="inlineStr">
        <is>
          <t>Cash and cash equivalents</t>
        </is>
      </c>
      <c r="B43" s="5" t="n">
        <v>3777</v>
      </c>
      <c r="C43" s="5" t="n">
        <v>466</v>
      </c>
    </row>
    <row r="44">
      <c r="A44" s="3" t="inlineStr">
        <is>
          <t>Supplemental Disclosures of Cash Flow Information</t>
        </is>
      </c>
    </row>
    <row r="45">
      <c r="A45" s="4" t="inlineStr">
        <is>
          <t>Cash payments for interest</t>
        </is>
      </c>
      <c r="B45" s="5" t="n">
        <v>3136</v>
      </c>
      <c r="C45" s="5" t="n">
        <v>4195</v>
      </c>
    </row>
    <row r="46">
      <c r="A46" s="4" t="inlineStr">
        <is>
          <t>Cash payments for income taxes, net of refunds</t>
        </is>
      </c>
      <c r="B46" s="5" t="n">
        <v>-113</v>
      </c>
      <c r="C46" s="5" t="n">
        <v>-13</v>
      </c>
    </row>
    <row r="47">
      <c r="A47" s="3" t="inlineStr">
        <is>
          <t>Supplemental Disclosures of Non-Cash Investing and Financing Activities</t>
        </is>
      </c>
    </row>
    <row r="48">
      <c r="A48" s="4" t="inlineStr">
        <is>
          <t>Capital expenditures in accounts payable and accrued liabilities</t>
        </is>
      </c>
      <c r="B48" s="5" t="n">
        <v>92</v>
      </c>
      <c r="C48" s="7" t="n">
        <v>494</v>
      </c>
    </row>
    <row r="49">
      <c r="A49" s="4" t="inlineStr">
        <is>
          <t>Deferred financing fees in accrued liabilities and debt</t>
        </is>
      </c>
      <c r="B49" s="7" t="n">
        <v>6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 - USD ($) $ in Thousands</t>
        </is>
      </c>
      <c r="B1" s="2" t="inlineStr">
        <is>
          <t>Jan. 30, 2021</t>
        </is>
      </c>
      <c r="C1" s="2" t="inlineStr">
        <is>
          <t>Feb. 01, 2020</t>
        </is>
      </c>
    </row>
    <row r="2">
      <c r="A2" s="3" t="inlineStr">
        <is>
          <t>Deferred tax assets:</t>
        </is>
      </c>
    </row>
    <row r="3">
      <c r="A3" s="4" t="inlineStr">
        <is>
          <t>Depreciation and amortization</t>
        </is>
      </c>
      <c r="B3" s="7" t="n">
        <v>7700</v>
      </c>
      <c r="C3" s="7" t="n">
        <v>2063</v>
      </c>
    </row>
    <row r="4">
      <c r="A4" s="4" t="inlineStr">
        <is>
          <t>Employee related costs</t>
        </is>
      </c>
      <c r="B4" s="5" t="n">
        <v>1114</v>
      </c>
      <c r="C4" s="5" t="n">
        <v>2857</v>
      </c>
    </row>
    <row r="5">
      <c r="A5" s="4" t="inlineStr">
        <is>
          <t>Allowance for asset valuations</t>
        </is>
      </c>
      <c r="B5" s="5" t="n">
        <v>2604</v>
      </c>
      <c r="C5" s="5" t="n">
        <v>1664</v>
      </c>
    </row>
    <row r="6">
      <c r="A6" s="4" t="inlineStr">
        <is>
          <t>Accrued expenses</t>
        </is>
      </c>
      <c r="B6" s="5" t="n">
        <v>358</v>
      </c>
      <c r="C6" s="5" t="n">
        <v>361</v>
      </c>
    </row>
    <row r="7">
      <c r="A7" s="4" t="inlineStr">
        <is>
          <t>Lease liability</t>
        </is>
      </c>
      <c r="B7" s="5" t="n">
        <v>29900</v>
      </c>
      <c r="C7" s="5" t="n">
        <v>27712</v>
      </c>
    </row>
    <row r="8">
      <c r="A8" s="4" t="inlineStr">
        <is>
          <t>Net operating losses</t>
        </is>
      </c>
      <c r="B8" s="5" t="n">
        <v>108994</v>
      </c>
      <c r="C8" s="5" t="n">
        <v>91345</v>
      </c>
    </row>
    <row r="9">
      <c r="A9" s="4" t="inlineStr">
        <is>
          <t>Tax credits</t>
        </is>
      </c>
      <c r="B9" s="5" t="n">
        <v>92</v>
      </c>
      <c r="C9" s="5" t="n">
        <v>193</v>
      </c>
    </row>
    <row r="10">
      <c r="A10" s="4" t="inlineStr">
        <is>
          <t>Other</t>
        </is>
      </c>
      <c r="B10" s="5" t="n">
        <v>290</v>
      </c>
      <c r="C10" s="5" t="n">
        <v>679</v>
      </c>
    </row>
    <row r="11">
      <c r="A11" s="4" t="inlineStr">
        <is>
          <t>Total deferred tax assets</t>
        </is>
      </c>
      <c r="B11" s="5" t="n">
        <v>151052</v>
      </c>
      <c r="C11" s="5" t="n">
        <v>126874</v>
      </c>
    </row>
    <row r="12">
      <c r="A12" s="4" t="inlineStr">
        <is>
          <t>Less: valuation allowances</t>
        </is>
      </c>
      <c r="B12" s="5" t="n">
        <v>-119425</v>
      </c>
      <c r="C12" s="5" t="n">
        <v>-100846</v>
      </c>
    </row>
    <row r="13">
      <c r="A13" s="4" t="inlineStr">
        <is>
          <t>Net deferred tax assets</t>
        </is>
      </c>
      <c r="B13" s="5" t="n">
        <v>31627</v>
      </c>
      <c r="C13" s="5" t="n">
        <v>26028</v>
      </c>
    </row>
    <row r="14">
      <c r="A14" s="3" t="inlineStr">
        <is>
          <t>Deferred tax liabilities:</t>
        </is>
      </c>
    </row>
    <row r="15">
      <c r="A15" s="4" t="inlineStr">
        <is>
          <t>Indefinite lived intangibles</t>
        </is>
      </c>
      <c r="B15" s="5" t="n">
        <v>-8213</v>
      </c>
    </row>
    <row r="16">
      <c r="A16" s="4" t="inlineStr">
        <is>
          <t>ROU lease asset</t>
        </is>
      </c>
      <c r="B16" s="5" t="n">
        <v>-23102</v>
      </c>
      <c r="C16" s="5" t="n">
        <v>-23630</v>
      </c>
    </row>
    <row r="17">
      <c r="A17" s="4" t="inlineStr">
        <is>
          <t>Other</t>
        </is>
      </c>
      <c r="B17" s="5" t="n">
        <v>-2000</v>
      </c>
      <c r="C17" s="5" t="n">
        <v>-2296</v>
      </c>
    </row>
    <row r="18">
      <c r="A18" s="4" t="inlineStr">
        <is>
          <t>Total deferred tax liabilities</t>
        </is>
      </c>
      <c r="B18" s="5" t="n">
        <v>-33315</v>
      </c>
      <c r="C18" s="5" t="n">
        <v>-25926</v>
      </c>
    </row>
    <row r="19">
      <c r="A19" s="4" t="inlineStr">
        <is>
          <t>Net deferred tax (liability) asset</t>
        </is>
      </c>
      <c r="C19" s="5" t="n">
        <v>102</v>
      </c>
    </row>
    <row r="20">
      <c r="A20" s="4" t="inlineStr">
        <is>
          <t>Net deferred tax liability</t>
        </is>
      </c>
      <c r="B20" s="5" t="n">
        <v>-1688</v>
      </c>
    </row>
    <row r="21">
      <c r="A21" s="4" t="inlineStr">
        <is>
          <t>Deferred income tax asset</t>
        </is>
      </c>
      <c r="C21" s="5" t="n">
        <v>102</v>
      </c>
    </row>
    <row r="22">
      <c r="A22" s="4" t="inlineStr">
        <is>
          <t>Deferred income tax liability</t>
        </is>
      </c>
      <c r="B22" s="5" t="n">
        <v>-1688</v>
      </c>
    </row>
    <row r="23">
      <c r="A23" s="4" t="inlineStr">
        <is>
          <t>Net deferred tax (liability) asset</t>
        </is>
      </c>
      <c r="C23" s="7" t="n">
        <v>102</v>
      </c>
    </row>
    <row r="24">
      <c r="A24" s="4" t="inlineStr">
        <is>
          <t>Net deferred tax liability</t>
        </is>
      </c>
      <c r="B24" s="7" t="n">
        <v>-168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Additional Information (Detail) - USD ($)</t>
        </is>
      </c>
      <c r="B1" s="2" t="inlineStr">
        <is>
          <t>12 Months Ended</t>
        </is>
      </c>
    </row>
    <row r="2">
      <c r="B2" s="2" t="inlineStr">
        <is>
          <t>Jan. 30, 2021</t>
        </is>
      </c>
      <c r="C2" s="2" t="inlineStr">
        <is>
          <t>Feb. 01, 2020</t>
        </is>
      </c>
    </row>
    <row r="3">
      <c r="A3" s="3" t="inlineStr">
        <is>
          <t>Income Tax Contingency [Line Items]</t>
        </is>
      </c>
    </row>
    <row r="4">
      <c r="A4" s="4" t="inlineStr">
        <is>
          <t>Net operating loss, Federal tax effected amount</t>
        </is>
      </c>
      <c r="B4" s="7" t="n">
        <v>85213000</v>
      </c>
    </row>
    <row r="5">
      <c r="A5" s="4" t="inlineStr">
        <is>
          <t>State net operating loss, tax effected amount</t>
        </is>
      </c>
      <c r="B5" s="5" t="n">
        <v>23561000</v>
      </c>
    </row>
    <row r="6">
      <c r="A6" s="4" t="inlineStr">
        <is>
          <t>Deferred tax assets including net operating loss carryforwards</t>
        </is>
      </c>
      <c r="B6" s="5" t="n">
        <v>117738000</v>
      </c>
    </row>
    <row r="7">
      <c r="A7" s="4" t="inlineStr">
        <is>
          <t>Valuation Allowance</t>
        </is>
      </c>
      <c r="B7" s="5" t="n">
        <v>119425000</v>
      </c>
      <c r="C7" s="7" t="n">
        <v>100846000</v>
      </c>
    </row>
    <row r="8">
      <c r="A8" s="4" t="inlineStr">
        <is>
          <t>Increase (decrease) in deferred tax assets valuation allowance</t>
        </is>
      </c>
      <c r="B8" s="5" t="n">
        <v>18579000</v>
      </c>
    </row>
    <row r="9">
      <c r="A9" s="4" t="inlineStr">
        <is>
          <t>Unrecognized tax benefits that would impact effective tax rate if recognized</t>
        </is>
      </c>
      <c r="B9" s="5" t="n">
        <v>2304000</v>
      </c>
      <c r="C9" s="5" t="n">
        <v>2304000</v>
      </c>
    </row>
    <row r="10">
      <c r="A10" s="4" t="inlineStr">
        <is>
          <t>Unrecognized tax benefits, income tax penalties and interest accrued</t>
        </is>
      </c>
      <c r="B10" s="5" t="n">
        <v>0</v>
      </c>
      <c r="C10" s="5" t="n">
        <v>0</v>
      </c>
    </row>
    <row r="11">
      <c r="A11" s="4" t="inlineStr">
        <is>
          <t>Unrecognized tax benefits, interest and penalty provisions (benefit)</t>
        </is>
      </c>
      <c r="B11" s="5" t="n">
        <v>0</v>
      </c>
      <c r="C11" s="7" t="n">
        <v>0</v>
      </c>
    </row>
    <row r="12">
      <c r="A12" s="4" t="inlineStr">
        <is>
          <t>Federal [Member]</t>
        </is>
      </c>
    </row>
    <row r="13">
      <c r="A13" s="3" t="inlineStr">
        <is>
          <t>Income Tax Contingency [Line Items]</t>
        </is>
      </c>
    </row>
    <row r="14">
      <c r="A14" s="4" t="inlineStr">
        <is>
          <t>Net operating loss</t>
        </is>
      </c>
      <c r="B14" s="5" t="n">
        <v>405774000</v>
      </c>
    </row>
    <row r="15">
      <c r="A15" s="4" t="inlineStr">
        <is>
          <t>Deferred tax assets including net operating loss carryforwards</t>
        </is>
      </c>
      <c r="B15" s="7" t="n">
        <v>91657000</v>
      </c>
    </row>
    <row r="16">
      <c r="A16" s="4" t="inlineStr">
        <is>
          <t>Federal [Member] | Minimum [Member]</t>
        </is>
      </c>
    </row>
    <row r="17">
      <c r="A17" s="3" t="inlineStr">
        <is>
          <t>Income Tax Contingency [Line Items]</t>
        </is>
      </c>
    </row>
    <row r="18">
      <c r="A18" s="4" t="inlineStr">
        <is>
          <t>Net operating losses carryforward expiration year end</t>
        </is>
      </c>
      <c r="B18" s="4" t="inlineStr">
        <is>
          <t>2030</t>
        </is>
      </c>
    </row>
    <row r="19">
      <c r="A19" s="4" t="inlineStr">
        <is>
          <t>Federal [Member] | Maximum [Member]</t>
        </is>
      </c>
    </row>
    <row r="20">
      <c r="A20" s="3" t="inlineStr">
        <is>
          <t>Income Tax Contingency [Line Items]</t>
        </is>
      </c>
    </row>
    <row r="21">
      <c r="A21" s="4" t="inlineStr">
        <is>
          <t>Net operating losses carryforward expiration year end</t>
        </is>
      </c>
      <c r="B21" s="4" t="inlineStr">
        <is>
          <t>2038</t>
        </is>
      </c>
    </row>
    <row r="22">
      <c r="A22" s="4" t="inlineStr">
        <is>
          <t>State and Local [Member]</t>
        </is>
      </c>
    </row>
    <row r="23">
      <c r="A23" s="3" t="inlineStr">
        <is>
          <t>Income Tax Contingency [Line Items]</t>
        </is>
      </c>
    </row>
    <row r="24">
      <c r="A24" s="4" t="inlineStr">
        <is>
          <t>Net operating loss</t>
        </is>
      </c>
      <c r="B24" s="7" t="n">
        <v>550947000</v>
      </c>
    </row>
    <row r="25">
      <c r="A25" s="4" t="inlineStr">
        <is>
          <t>Deferred tax assets including net operating loss carryforwards</t>
        </is>
      </c>
      <c r="B25" s="7" t="n">
        <v>25884000</v>
      </c>
    </row>
    <row r="26">
      <c r="A26" s="4" t="inlineStr">
        <is>
          <t>State and Local [Member] | Minimum [Member]</t>
        </is>
      </c>
    </row>
    <row r="27">
      <c r="A27" s="3" t="inlineStr">
        <is>
          <t>Income Tax Contingency [Line Items]</t>
        </is>
      </c>
    </row>
    <row r="28">
      <c r="A28" s="4" t="inlineStr">
        <is>
          <t>Net operating losses carryforward expiration year end</t>
        </is>
      </c>
      <c r="B28" s="4" t="inlineStr">
        <is>
          <t>2029</t>
        </is>
      </c>
    </row>
    <row r="29">
      <c r="A29" s="4" t="inlineStr">
        <is>
          <t>State and Local [Member] | Maximum [Member]</t>
        </is>
      </c>
    </row>
    <row r="30">
      <c r="A30" s="3" t="inlineStr">
        <is>
          <t>Income Tax Contingency [Line Items]</t>
        </is>
      </c>
    </row>
    <row r="31">
      <c r="A31" s="4" t="inlineStr">
        <is>
          <t>Net operating losses carryforward expiration year end</t>
        </is>
      </c>
      <c r="B31" s="4" t="inlineStr">
        <is>
          <t>204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 of Gross Unrecognized Tax Benefits, Excluding Interest and Penalties (Detail) - USD ($) $ in Thousands</t>
        </is>
      </c>
      <c r="B1" s="2" t="inlineStr">
        <is>
          <t>12 Months Ended</t>
        </is>
      </c>
    </row>
    <row r="2">
      <c r="B2" s="2" t="inlineStr">
        <is>
          <t>Jan. 30, 2021</t>
        </is>
      </c>
      <c r="C2" s="2" t="inlineStr">
        <is>
          <t>Feb. 01, 2020</t>
        </is>
      </c>
    </row>
    <row r="3">
      <c r="A3" s="3" t="inlineStr">
        <is>
          <t>Income Tax Disclosure [Abstract]</t>
        </is>
      </c>
    </row>
    <row r="4">
      <c r="A4" s="4" t="inlineStr">
        <is>
          <t>Beginning balance</t>
        </is>
      </c>
      <c r="B4" s="7" t="n">
        <v>2304</v>
      </c>
      <c r="C4" s="7" t="n">
        <v>2304</v>
      </c>
    </row>
    <row r="5">
      <c r="A5" s="4" t="inlineStr">
        <is>
          <t>Increases for tax positions in current year</t>
        </is>
      </c>
      <c r="B5" s="5" t="n">
        <v>0</v>
      </c>
      <c r="C5" s="5" t="n">
        <v>0</v>
      </c>
    </row>
    <row r="6">
      <c r="A6" s="4" t="inlineStr">
        <is>
          <t>Increases for tax positions in prior years</t>
        </is>
      </c>
      <c r="B6" s="5" t="n">
        <v>0</v>
      </c>
      <c r="C6" s="5" t="n">
        <v>0</v>
      </c>
    </row>
    <row r="7">
      <c r="A7" s="4" t="inlineStr">
        <is>
          <t>Decreases for tax positions in prior years</t>
        </is>
      </c>
      <c r="B7" s="5" t="n">
        <v>0</v>
      </c>
      <c r="C7" s="5" t="n">
        <v>0</v>
      </c>
    </row>
    <row r="8">
      <c r="A8" s="4" t="inlineStr">
        <is>
          <t>Ending balance</t>
        </is>
      </c>
      <c r="B8" s="7" t="n">
        <v>2304</v>
      </c>
      <c r="C8" s="7" t="n">
        <v>230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21" customWidth="1" min="2" max="2"/>
    <col width="80" customWidth="1" min="3" max="3"/>
    <col width="14" customWidth="1" min="4" max="4"/>
    <col width="14" customWidth="1" min="5" max="5"/>
  </cols>
  <sheetData>
    <row r="1">
      <c r="A1" s="1" t="inlineStr">
        <is>
          <t>Leases - Additional Information (Detail) - USD ($) $ in Thousands</t>
        </is>
      </c>
      <c r="B1" s="2" t="inlineStr">
        <is>
          <t>Feb. 04, 2019</t>
        </is>
      </c>
      <c r="C1" s="2" t="inlineStr">
        <is>
          <t>Jan. 30, 2021</t>
        </is>
      </c>
      <c r="D1" s="2" t="inlineStr">
        <is>
          <t>Feb. 01, 2020</t>
        </is>
      </c>
      <c r="E1" s="2" t="inlineStr">
        <is>
          <t>Feb. 02, 2019</t>
        </is>
      </c>
    </row>
    <row r="2">
      <c r="A2" s="3" t="inlineStr">
        <is>
          <t>Lessee Lease Description [Line Items]</t>
        </is>
      </c>
    </row>
    <row r="3">
      <c r="A3" s="4" t="inlineStr">
        <is>
          <t>Equity, Balance</t>
        </is>
      </c>
      <c r="C3" s="7" t="n">
        <v>66207</v>
      </c>
      <c r="D3" s="7" t="n">
        <v>130780</v>
      </c>
      <c r="E3" s="7" t="n">
        <v>99246</v>
      </c>
    </row>
    <row r="4">
      <c r="A4" s="4" t="inlineStr">
        <is>
          <t>Accounting Standards Update Extensible List</t>
        </is>
      </c>
      <c r="C4" s="4" t="inlineStr">
        <is>
          <t>us-gaap:AccountingStandardsUpdate201815Member</t>
        </is>
      </c>
    </row>
    <row r="5">
      <c r="A5" s="4" t="inlineStr">
        <is>
          <t>Impairment of operating lease ROU assets</t>
        </is>
      </c>
      <c r="C5" s="7" t="n">
        <v>8556</v>
      </c>
      <c r="D5" s="5" t="n">
        <v>177</v>
      </c>
    </row>
    <row r="6">
      <c r="A6" s="4" t="inlineStr">
        <is>
          <t>Initial terms of operating leases</t>
        </is>
      </c>
      <c r="C6" s="4" t="inlineStr">
        <is>
          <t>10 years</t>
        </is>
      </c>
    </row>
    <row r="7">
      <c r="A7" s="4" t="inlineStr">
        <is>
          <t>Option to extend, description, operating leases</t>
        </is>
      </c>
      <c r="C7" s="4" t="inlineStr">
        <is>
          <t>The Company has operating leases for real estate (primarily retail stores, storage, and office spaces) many of which have initial terms of 10 years, and in many instances can be extended for an additional term, while the Company’s more recent leases are subject to shorter terms as a result of the implementation of the strategy to pursue shorter lease terms.</t>
        </is>
      </c>
    </row>
    <row r="8">
      <c r="A8" s="4" t="inlineStr">
        <is>
          <t>Option to extend, existence, operating leases</t>
        </is>
      </c>
      <c r="C8" s="4" t="inlineStr">
        <is>
          <t>true</t>
        </is>
      </c>
    </row>
    <row r="9">
      <c r="A9" s="4" t="inlineStr">
        <is>
          <t>Weighted-average remaining lease term, operating leases</t>
        </is>
      </c>
      <c r="C9" s="4" t="inlineStr">
        <is>
          <t>5 years 7 months 6 days</t>
        </is>
      </c>
    </row>
    <row r="10">
      <c r="A10" s="4" t="inlineStr">
        <is>
          <t>Weighted-average discount rate, operating leases</t>
        </is>
      </c>
      <c r="C10" s="4" t="inlineStr">
        <is>
          <t>6.30%</t>
        </is>
      </c>
    </row>
    <row r="11">
      <c r="A11" s="4" t="inlineStr">
        <is>
          <t>Impact of rent concessions</t>
        </is>
      </c>
      <c r="C11" s="7" t="n">
        <v>4200</v>
      </c>
    </row>
    <row r="12">
      <c r="A12" s="4" t="inlineStr">
        <is>
          <t>Impact of other occupancy costs concessions</t>
        </is>
      </c>
      <c r="C12" s="5" t="n">
        <v>1119</v>
      </c>
    </row>
    <row r="13">
      <c r="A13" s="4" t="inlineStr">
        <is>
          <t>Future minimum payment lease not yet commenced</t>
        </is>
      </c>
      <c r="C13" s="7" t="n">
        <v>4205</v>
      </c>
    </row>
    <row r="14">
      <c r="A14" s="4" t="inlineStr">
        <is>
          <t>ASU 2016-02 [Member]</t>
        </is>
      </c>
    </row>
    <row r="15">
      <c r="A15" s="3" t="inlineStr">
        <is>
          <t>Lessee Lease Description [Line Items]</t>
        </is>
      </c>
    </row>
    <row r="16">
      <c r="A16" s="4" t="inlineStr">
        <is>
          <t>Impairment of operating lease ROU assets</t>
        </is>
      </c>
      <c r="B16" s="7" t="n">
        <v>416</v>
      </c>
    </row>
    <row r="17">
      <c r="A17" s="4" t="inlineStr">
        <is>
          <t>Cumulative correction of immaterial error in prior period rent expense</t>
        </is>
      </c>
      <c r="B17" s="5" t="n">
        <v>173</v>
      </c>
    </row>
    <row r="18">
      <c r="A18" s="4" t="inlineStr">
        <is>
          <t>Reduction in ROU assets due to lease modification</t>
        </is>
      </c>
      <c r="D18" s="5" t="n">
        <v>5510</v>
      </c>
    </row>
    <row r="19">
      <c r="A19" s="4" t="inlineStr">
        <is>
          <t>Reduction in lease liabilities due to lease modification</t>
        </is>
      </c>
      <c r="D19" s="7" t="n">
        <v>5526</v>
      </c>
    </row>
    <row r="20">
      <c r="A20" s="4" t="inlineStr">
        <is>
          <t>Cumulative Effect, Period of Adoption, Adjustment [Member]</t>
        </is>
      </c>
    </row>
    <row r="21">
      <c r="A21" s="3" t="inlineStr">
        <is>
          <t>Lessee Lease Description [Line Items]</t>
        </is>
      </c>
    </row>
    <row r="22">
      <c r="A22" s="4" t="inlineStr">
        <is>
          <t>Equity, Balance</t>
        </is>
      </c>
      <c r="B22" s="7" t="n">
        <v>589</v>
      </c>
    </row>
    <row r="23">
      <c r="A23" s="4" t="inlineStr">
        <is>
          <t>Accounting Standards Update Extensible List</t>
        </is>
      </c>
      <c r="B23" s="4" t="inlineStr">
        <is>
          <t>ASU 2016-02 [Member]</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Summary of Lease Cost (Detail) - USD ($) $ in Thousands</t>
        </is>
      </c>
      <c r="B1" s="2" t="inlineStr">
        <is>
          <t>12 Months Ended</t>
        </is>
      </c>
    </row>
    <row r="2">
      <c r="B2" s="2" t="inlineStr">
        <is>
          <t>Jan. 30, 2021</t>
        </is>
      </c>
      <c r="C2" s="2" t="inlineStr">
        <is>
          <t>Feb. 01, 2020</t>
        </is>
      </c>
    </row>
    <row r="3">
      <c r="A3" s="3" t="inlineStr">
        <is>
          <t>Leases [Abstract]</t>
        </is>
      </c>
    </row>
    <row r="4">
      <c r="A4" s="4" t="inlineStr">
        <is>
          <t>Operating lease cost</t>
        </is>
      </c>
      <c r="B4" s="7" t="n">
        <v>23537</v>
      </c>
      <c r="C4" s="7" t="n">
        <v>25168</v>
      </c>
    </row>
    <row r="5">
      <c r="A5" s="4" t="inlineStr">
        <is>
          <t>Variable operating lease cost</t>
        </is>
      </c>
      <c r="B5" s="5" t="n">
        <v>-2928</v>
      </c>
      <c r="C5" s="5" t="n">
        <v>450</v>
      </c>
    </row>
    <row r="6">
      <c r="A6" s="4" t="inlineStr">
        <is>
          <t>Total lease cost</t>
        </is>
      </c>
      <c r="B6" s="7" t="n">
        <v>20609</v>
      </c>
      <c r="C6" s="7" t="n">
        <v>2561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and Non-cash Information Related to Leases (Detail) - USD ($) $ in Thousands</t>
        </is>
      </c>
      <c r="B1" s="2" t="inlineStr">
        <is>
          <t>12 Months Ended</t>
        </is>
      </c>
    </row>
    <row r="2">
      <c r="B2" s="2" t="inlineStr">
        <is>
          <t>Jan. 30, 2021</t>
        </is>
      </c>
      <c r="C2" s="2" t="inlineStr">
        <is>
          <t>Feb. 01, 2020</t>
        </is>
      </c>
    </row>
    <row r="3">
      <c r="A3" s="3" t="inlineStr">
        <is>
          <t>Cash paid for amounts included in the measurement of lease liabilities:</t>
        </is>
      </c>
    </row>
    <row r="4">
      <c r="A4" s="4" t="inlineStr">
        <is>
          <t>Operating cash flows from operating leases</t>
        </is>
      </c>
      <c r="B4" s="7" t="n">
        <v>22154</v>
      </c>
      <c r="C4" s="7" t="n">
        <v>26416</v>
      </c>
    </row>
    <row r="5">
      <c r="A5" s="4" t="inlineStr">
        <is>
          <t>Right-of-use assets obtained in exchange for operating lease liabilities</t>
        </is>
      </c>
      <c r="B5" s="7" t="n">
        <v>22449</v>
      </c>
      <c r="C5" s="7" t="n">
        <v>2093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aturity of Lease Liabilities (Detail) $ in Thousands</t>
        </is>
      </c>
      <c r="B1" s="2" t="inlineStr">
        <is>
          <t>Jan. 30, 2021USD ($)</t>
        </is>
      </c>
    </row>
    <row r="2">
      <c r="A2" s="3" t="inlineStr">
        <is>
          <t>Leases [Abstract]</t>
        </is>
      </c>
    </row>
    <row r="3">
      <c r="A3" s="4" t="inlineStr">
        <is>
          <t>Fiscal 2021</t>
        </is>
      </c>
      <c r="B3" s="7" t="n">
        <v>28590</v>
      </c>
    </row>
    <row r="4">
      <c r="A4" s="4" t="inlineStr">
        <is>
          <t>Fiscal 2022</t>
        </is>
      </c>
      <c r="B4" s="5" t="n">
        <v>27592</v>
      </c>
    </row>
    <row r="5">
      <c r="A5" s="4" t="inlineStr">
        <is>
          <t>Fiscal 2023</t>
        </is>
      </c>
      <c r="B5" s="5" t="n">
        <v>25368</v>
      </c>
    </row>
    <row r="6">
      <c r="A6" s="4" t="inlineStr">
        <is>
          <t>Fiscal 2024</t>
        </is>
      </c>
      <c r="B6" s="5" t="n">
        <v>23615</v>
      </c>
    </row>
    <row r="7">
      <c r="A7" s="4" t="inlineStr">
        <is>
          <t>Fiscal 2025</t>
        </is>
      </c>
      <c r="B7" s="5" t="n">
        <v>14515</v>
      </c>
    </row>
    <row r="8">
      <c r="A8" s="4" t="inlineStr">
        <is>
          <t>Thereafter</t>
        </is>
      </c>
      <c r="B8" s="5" t="n">
        <v>22023</v>
      </c>
    </row>
    <row r="9">
      <c r="A9" s="4" t="inlineStr">
        <is>
          <t>Total minimum lease payments</t>
        </is>
      </c>
      <c r="B9" s="5" t="n">
        <v>141703</v>
      </c>
    </row>
    <row r="10">
      <c r="A10" s="4" t="inlineStr">
        <is>
          <t>Less: Imputed interest</t>
        </is>
      </c>
      <c r="B10" s="5" t="n">
        <v>-22474</v>
      </c>
    </row>
    <row r="11">
      <c r="A11" s="4" t="inlineStr">
        <is>
          <t>Total operating lease liabilities</t>
        </is>
      </c>
      <c r="B11" s="7" t="n">
        <v>1192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egment and Geographical Financial Information - Additional Information (Detail)</t>
        </is>
      </c>
      <c r="B1" s="2" t="inlineStr">
        <is>
          <t>12 Months Ended</t>
        </is>
      </c>
    </row>
    <row r="2">
      <c r="B2" s="2" t="inlineStr">
        <is>
          <t>Jan. 30, 2021Segments</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al Financial Information - Summary of Reportable Segments Information (Detail) - USD ($) $ in Thousands</t>
        </is>
      </c>
      <c r="B1" s="2" t="inlineStr">
        <is>
          <t>12 Months Ended</t>
        </is>
      </c>
    </row>
    <row r="2">
      <c r="B2" s="2" t="inlineStr">
        <is>
          <t>Jan. 30, 2021</t>
        </is>
      </c>
      <c r="C2" s="2" t="inlineStr">
        <is>
          <t>Feb. 01, 2020</t>
        </is>
      </c>
    </row>
    <row r="3">
      <c r="A3" s="3" t="inlineStr">
        <is>
          <t>Segment Reporting Information [Line Items]</t>
        </is>
      </c>
    </row>
    <row r="4">
      <c r="A4" s="4" t="inlineStr">
        <is>
          <t>Net Sales</t>
        </is>
      </c>
      <c r="B4" s="7" t="n">
        <v>219870</v>
      </c>
      <c r="C4" s="7" t="n">
        <v>375187</v>
      </c>
    </row>
    <row r="5">
      <c r="A5" s="4" t="inlineStr">
        <is>
          <t>Income (loss) before income taxes</t>
        </is>
      </c>
      <c r="B5" s="5" t="n">
        <v>-63783</v>
      </c>
      <c r="C5" s="5" t="n">
        <v>30494</v>
      </c>
    </row>
    <row r="6">
      <c r="A6" s="4" t="inlineStr">
        <is>
          <t>Depreciation and amortization</t>
        </is>
      </c>
      <c r="B6" s="5" t="n">
        <v>6898</v>
      </c>
      <c r="C6" s="5" t="n">
        <v>9602</v>
      </c>
    </row>
    <row r="7">
      <c r="A7" s="4" t="inlineStr">
        <is>
          <t>Capital Expenditures</t>
        </is>
      </c>
      <c r="B7" s="5" t="n">
        <v>3497</v>
      </c>
      <c r="C7" s="5" t="n">
        <v>4523</v>
      </c>
    </row>
    <row r="8">
      <c r="A8" s="4" t="inlineStr">
        <is>
          <t>Total Assets</t>
        </is>
      </c>
      <c r="B8" s="5" t="n">
        <v>332944</v>
      </c>
      <c r="C8" s="5" t="n">
        <v>362302</v>
      </c>
    </row>
    <row r="9">
      <c r="A9" s="4" t="inlineStr">
        <is>
          <t>Operating Segments [Member] | Vince Wholesale [Member]</t>
        </is>
      </c>
    </row>
    <row r="10">
      <c r="A10" s="3" t="inlineStr">
        <is>
          <t>Segment Reporting Information [Line Items]</t>
        </is>
      </c>
    </row>
    <row r="11">
      <c r="A11" s="4" t="inlineStr">
        <is>
          <t>Net Sales</t>
        </is>
      </c>
      <c r="B11" s="5" t="n">
        <v>105737</v>
      </c>
      <c r="C11" s="5" t="n">
        <v>166805</v>
      </c>
    </row>
    <row r="12">
      <c r="A12" s="4" t="inlineStr">
        <is>
          <t>Income (loss) before income taxes</t>
        </is>
      </c>
      <c r="B12" s="5" t="n">
        <v>30059</v>
      </c>
      <c r="C12" s="5" t="n">
        <v>55440</v>
      </c>
    </row>
    <row r="13">
      <c r="A13" s="4" t="inlineStr">
        <is>
          <t>Depreciation and amortization</t>
        </is>
      </c>
      <c r="B13" s="5" t="n">
        <v>958</v>
      </c>
      <c r="C13" s="5" t="n">
        <v>838</v>
      </c>
    </row>
    <row r="14">
      <c r="A14" s="4" t="inlineStr">
        <is>
          <t>Capital Expenditures</t>
        </is>
      </c>
      <c r="B14" s="5" t="n">
        <v>177</v>
      </c>
      <c r="C14" s="5" t="n">
        <v>395</v>
      </c>
    </row>
    <row r="15">
      <c r="A15" s="4" t="inlineStr">
        <is>
          <t>Total Assets</t>
        </is>
      </c>
      <c r="B15" s="5" t="n">
        <v>66816</v>
      </c>
      <c r="C15" s="5" t="n">
        <v>71028</v>
      </c>
    </row>
    <row r="16">
      <c r="A16" s="4" t="inlineStr">
        <is>
          <t>Operating Segments [Member] | Vince Direct-to-Consumer [Member]</t>
        </is>
      </c>
    </row>
    <row r="17">
      <c r="A17" s="3" t="inlineStr">
        <is>
          <t>Segment Reporting Information [Line Items]</t>
        </is>
      </c>
    </row>
    <row r="18">
      <c r="A18" s="4" t="inlineStr">
        <is>
          <t>Net Sales</t>
        </is>
      </c>
      <c r="B18" s="5" t="n">
        <v>86326</v>
      </c>
      <c r="C18" s="5" t="n">
        <v>133412</v>
      </c>
    </row>
    <row r="19">
      <c r="A19" s="4" t="inlineStr">
        <is>
          <t>Income (loss) before income taxes</t>
        </is>
      </c>
      <c r="B19" s="5" t="n">
        <v>-20734</v>
      </c>
      <c r="C19" s="5" t="n">
        <v>10127</v>
      </c>
    </row>
    <row r="20">
      <c r="A20" s="4" t="inlineStr">
        <is>
          <t>Depreciation and amortization</t>
        </is>
      </c>
      <c r="B20" s="5" t="n">
        <v>2993</v>
      </c>
      <c r="C20" s="5" t="n">
        <v>3809</v>
      </c>
    </row>
    <row r="21">
      <c r="A21" s="4" t="inlineStr">
        <is>
          <t>Capital Expenditures</t>
        </is>
      </c>
      <c r="B21" s="5" t="n">
        <v>2451</v>
      </c>
      <c r="C21" s="5" t="n">
        <v>3423</v>
      </c>
    </row>
    <row r="22">
      <c r="A22" s="4" t="inlineStr">
        <is>
          <t>Total Assets</t>
        </is>
      </c>
      <c r="B22" s="5" t="n">
        <v>104784</v>
      </c>
      <c r="C22" s="5" t="n">
        <v>112408</v>
      </c>
    </row>
    <row r="23">
      <c r="A23" s="4" t="inlineStr">
        <is>
          <t>Operating Segments [Member] | Rebecca Taylor and Parker [Member]</t>
        </is>
      </c>
    </row>
    <row r="24">
      <c r="A24" s="3" t="inlineStr">
        <is>
          <t>Segment Reporting Information [Line Items]</t>
        </is>
      </c>
    </row>
    <row r="25">
      <c r="A25" s="4" t="inlineStr">
        <is>
          <t>Net Sales</t>
        </is>
      </c>
      <c r="B25" s="5" t="n">
        <v>27807</v>
      </c>
      <c r="C25" s="5" t="n">
        <v>74970</v>
      </c>
    </row>
    <row r="26">
      <c r="A26" s="4" t="inlineStr">
        <is>
          <t>Income (loss) before income taxes</t>
        </is>
      </c>
      <c r="B26" s="5" t="n">
        <v>-16128</v>
      </c>
      <c r="C26" s="5" t="n">
        <v>-29410</v>
      </c>
    </row>
    <row r="27">
      <c r="A27" s="4" t="inlineStr">
        <is>
          <t>Depreciation and amortization</t>
        </is>
      </c>
      <c r="B27" s="5" t="n">
        <v>785</v>
      </c>
      <c r="C27" s="5" t="n">
        <v>2196</v>
      </c>
    </row>
    <row r="28">
      <c r="A28" s="4" t="inlineStr">
        <is>
          <t>Capital Expenditures</t>
        </is>
      </c>
      <c r="B28" s="5" t="n">
        <v>532</v>
      </c>
      <c r="C28" s="5" t="n">
        <v>657</v>
      </c>
    </row>
    <row r="29">
      <c r="A29" s="4" t="inlineStr">
        <is>
          <t>Total Assets</t>
        </is>
      </c>
      <c r="B29" s="5" t="n">
        <v>39514</v>
      </c>
      <c r="C29" s="5" t="n">
        <v>43258</v>
      </c>
    </row>
    <row r="30">
      <c r="A30" s="4" t="inlineStr">
        <is>
          <t>Unallocated Corporate [Member]</t>
        </is>
      </c>
    </row>
    <row r="31">
      <c r="A31" s="3" t="inlineStr">
        <is>
          <t>Segment Reporting Information [Line Items]</t>
        </is>
      </c>
    </row>
    <row r="32">
      <c r="A32" s="4" t="inlineStr">
        <is>
          <t>Income (loss) before income taxes</t>
        </is>
      </c>
      <c r="B32" s="5" t="n">
        <v>-56980</v>
      </c>
      <c r="C32" s="5" t="n">
        <v>-5663</v>
      </c>
    </row>
    <row r="33">
      <c r="A33" s="4" t="inlineStr">
        <is>
          <t>Depreciation and amortization</t>
        </is>
      </c>
      <c r="B33" s="5" t="n">
        <v>2162</v>
      </c>
      <c r="C33" s="5" t="n">
        <v>2759</v>
      </c>
    </row>
    <row r="34">
      <c r="A34" s="4" t="inlineStr">
        <is>
          <t>Capital Expenditures</t>
        </is>
      </c>
      <c r="B34" s="5" t="n">
        <v>337</v>
      </c>
      <c r="C34" s="5" t="n">
        <v>48</v>
      </c>
    </row>
    <row r="35">
      <c r="A35" s="4" t="inlineStr">
        <is>
          <t>Total Assets</t>
        </is>
      </c>
      <c r="B35" s="7" t="n">
        <v>121830</v>
      </c>
      <c r="C35" s="7" t="n">
        <v>13560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Segment and Geographical Financial Information - Summary of Reportable Segments Information (Parenthetical) (Detail) - USD ($)</t>
        </is>
      </c>
      <c r="B1" s="2" t="inlineStr">
        <is>
          <t>3 Months Ended</t>
        </is>
      </c>
      <c r="E1" s="2" t="inlineStr">
        <is>
          <t>12 Months Ended</t>
        </is>
      </c>
    </row>
    <row r="2">
      <c r="B2" s="2" t="inlineStr">
        <is>
          <t>Jan. 30, 2021</t>
        </is>
      </c>
      <c r="C2" s="2" t="inlineStr">
        <is>
          <t>Feb. 01, 2020</t>
        </is>
      </c>
      <c r="D2" s="2" t="inlineStr">
        <is>
          <t>Aug. 03, 2019</t>
        </is>
      </c>
      <c r="E2" s="2" t="inlineStr">
        <is>
          <t>Jan. 30, 2021</t>
        </is>
      </c>
      <c r="F2" s="2" t="inlineStr">
        <is>
          <t>Feb. 01, 2020</t>
        </is>
      </c>
    </row>
    <row r="3">
      <c r="A3" s="3" t="inlineStr">
        <is>
          <t>Segment Reporting Information [Line Items]</t>
        </is>
      </c>
    </row>
    <row r="4">
      <c r="A4" s="4" t="inlineStr">
        <is>
          <t>Net sales</t>
        </is>
      </c>
      <c r="E4" s="7" t="n">
        <v>219870000</v>
      </c>
      <c r="F4" s="7" t="n">
        <v>375187000</v>
      </c>
    </row>
    <row r="5">
      <c r="A5" s="4" t="inlineStr">
        <is>
          <t>Pre-tax benefit from re-measurement of liability</t>
        </is>
      </c>
      <c r="E5" s="5" t="n">
        <v>2320000</v>
      </c>
      <c r="F5" s="5" t="n">
        <v>55953000</v>
      </c>
    </row>
    <row r="6">
      <c r="A6" s="4" t="inlineStr">
        <is>
          <t>Impairment of goodwill and intangible assets</t>
        </is>
      </c>
      <c r="E6" s="5" t="n">
        <v>13848000</v>
      </c>
      <c r="F6" s="5" t="n">
        <v>19491000</v>
      </c>
    </row>
    <row r="7">
      <c r="A7" s="4" t="inlineStr">
        <is>
          <t>Impairment of goodwill</t>
        </is>
      </c>
      <c r="B7" s="7" t="n">
        <v>0</v>
      </c>
      <c r="C7" s="7" t="n">
        <v>0</v>
      </c>
      <c r="E7" s="5" t="n">
        <v>9462000</v>
      </c>
      <c r="F7" s="5" t="n">
        <v>2129000</v>
      </c>
    </row>
    <row r="8">
      <c r="A8" s="4" t="inlineStr">
        <is>
          <t>Impairment of operating lease right of use asset</t>
        </is>
      </c>
      <c r="E8" s="5" t="n">
        <v>8556000</v>
      </c>
      <c r="F8" s="5" t="n">
        <v>177000</v>
      </c>
    </row>
    <row r="9">
      <c r="A9" s="4" t="inlineStr">
        <is>
          <t>Tradename [Member]</t>
        </is>
      </c>
    </row>
    <row r="10">
      <c r="A10" s="3" t="inlineStr">
        <is>
          <t>Segment Reporting Information [Line Items]</t>
        </is>
      </c>
    </row>
    <row r="11">
      <c r="A11" s="4" t="inlineStr">
        <is>
          <t>Impairment of intangible assets</t>
        </is>
      </c>
      <c r="B11" s="7" t="n">
        <v>0</v>
      </c>
      <c r="C11" s="7" t="n">
        <v>0</v>
      </c>
    </row>
    <row r="12">
      <c r="A12" s="4" t="inlineStr">
        <is>
          <t>Unallocated Corporate [Member]</t>
        </is>
      </c>
    </row>
    <row r="13">
      <c r="A13" s="3" t="inlineStr">
        <is>
          <t>Segment Reporting Information [Line Items]</t>
        </is>
      </c>
    </row>
    <row r="14">
      <c r="A14" s="4" t="inlineStr">
        <is>
          <t>Impairment of goodwill and intangible assets</t>
        </is>
      </c>
      <c r="E14" s="5" t="n">
        <v>13462000</v>
      </c>
    </row>
    <row r="15">
      <c r="A15" s="4" t="inlineStr">
        <is>
          <t>Impairment of goodwill</t>
        </is>
      </c>
      <c r="E15" s="5" t="n">
        <v>9462000</v>
      </c>
    </row>
    <row r="16">
      <c r="A16" s="4" t="inlineStr">
        <is>
          <t>Unallocated Corporate [Member] | Tradename [Member]</t>
        </is>
      </c>
    </row>
    <row r="17">
      <c r="A17" s="3" t="inlineStr">
        <is>
          <t>Segment Reporting Information [Line Items]</t>
        </is>
      </c>
    </row>
    <row r="18">
      <c r="A18" s="4" t="inlineStr">
        <is>
          <t>Impairment of intangible assets</t>
        </is>
      </c>
      <c r="E18" s="5" t="n">
        <v>4000000</v>
      </c>
    </row>
    <row r="19">
      <c r="A19" s="4" t="inlineStr">
        <is>
          <t>Rebecca Taylor and Parker Wholesale [Member]</t>
        </is>
      </c>
    </row>
    <row r="20">
      <c r="A20" s="3" t="inlineStr">
        <is>
          <t>Segment Reporting Information [Line Items]</t>
        </is>
      </c>
    </row>
    <row r="21">
      <c r="A21" s="4" t="inlineStr">
        <is>
          <t>Net sales</t>
        </is>
      </c>
      <c r="E21" s="5" t="n">
        <v>17228000</v>
      </c>
      <c r="F21" s="5" t="n">
        <v>55734000</v>
      </c>
    </row>
    <row r="22">
      <c r="A22" s="4" t="inlineStr">
        <is>
          <t>Vince Direct-to-Consumer [Member]</t>
        </is>
      </c>
    </row>
    <row r="23">
      <c r="A23" s="3" t="inlineStr">
        <is>
          <t>Segment Reporting Information [Line Items]</t>
        </is>
      </c>
    </row>
    <row r="24">
      <c r="A24" s="4" t="inlineStr">
        <is>
          <t>Impairment of operating lease right of use asset</t>
        </is>
      </c>
      <c r="F24" s="5" t="n">
        <v>65000</v>
      </c>
    </row>
    <row r="25">
      <c r="A25" s="4" t="inlineStr">
        <is>
          <t>Vince Direct-to-Consumer [Member] | Property and Equipment and ROU [Member]</t>
        </is>
      </c>
    </row>
    <row r="26">
      <c r="A26" s="3" t="inlineStr">
        <is>
          <t>Segment Reporting Information [Line Items]</t>
        </is>
      </c>
    </row>
    <row r="27">
      <c r="A27" s="4" t="inlineStr">
        <is>
          <t>Non-cash impairment charges</t>
        </is>
      </c>
      <c r="E27" s="5" t="n">
        <v>11725000</v>
      </c>
    </row>
    <row r="28">
      <c r="A28" s="4" t="inlineStr">
        <is>
          <t>Rebecca Taylor and Parker Direct-to-Consumer [Member]</t>
        </is>
      </c>
    </row>
    <row r="29">
      <c r="A29" s="3" t="inlineStr">
        <is>
          <t>Segment Reporting Information [Line Items]</t>
        </is>
      </c>
    </row>
    <row r="30">
      <c r="A30" s="4" t="inlineStr">
        <is>
          <t>Net sales</t>
        </is>
      </c>
      <c r="E30" s="5" t="n">
        <v>10579000</v>
      </c>
      <c r="F30" s="5" t="n">
        <v>19236000</v>
      </c>
    </row>
    <row r="31">
      <c r="A31" s="4" t="inlineStr">
        <is>
          <t>Rebecca Taylor and Parker [Member]</t>
        </is>
      </c>
    </row>
    <row r="32">
      <c r="A32" s="3" t="inlineStr">
        <is>
          <t>Segment Reporting Information [Line Items]</t>
        </is>
      </c>
    </row>
    <row r="33">
      <c r="A33" s="4" t="inlineStr">
        <is>
          <t>Non-cash impairment charges</t>
        </is>
      </c>
      <c r="E33" s="5" t="n">
        <v>1687000</v>
      </c>
      <c r="F33" s="5" t="n">
        <v>20244000</v>
      </c>
    </row>
    <row r="34">
      <c r="A34" s="4" t="inlineStr">
        <is>
          <t>Impairment of goodwill</t>
        </is>
      </c>
      <c r="D34" s="7" t="n">
        <v>2129000</v>
      </c>
      <c r="F34" s="5" t="n">
        <v>2129000</v>
      </c>
    </row>
    <row r="35">
      <c r="A35" s="4" t="inlineStr">
        <is>
          <t>Rebecca Taylor and Parker [Member] | Tradename [Member]</t>
        </is>
      </c>
    </row>
    <row r="36">
      <c r="A36" s="3" t="inlineStr">
        <is>
          <t>Segment Reporting Information [Line Items]</t>
        </is>
      </c>
    </row>
    <row r="37">
      <c r="A37" s="4" t="inlineStr">
        <is>
          <t>Non-cash impairment charges</t>
        </is>
      </c>
      <c r="E37" s="5" t="n">
        <v>386000</v>
      </c>
    </row>
    <row r="38">
      <c r="A38" s="4" t="inlineStr">
        <is>
          <t>Impairment of intangible assets</t>
        </is>
      </c>
      <c r="F38" s="5" t="n">
        <v>11247000</v>
      </c>
    </row>
    <row r="39">
      <c r="A39" s="4" t="inlineStr">
        <is>
          <t>Rebecca Taylor and Parker [Member] | Customer Relationships [Member]</t>
        </is>
      </c>
    </row>
    <row r="40">
      <c r="A40" s="3" t="inlineStr">
        <is>
          <t>Segment Reporting Information [Line Items]</t>
        </is>
      </c>
    </row>
    <row r="41">
      <c r="A41" s="4" t="inlineStr">
        <is>
          <t>Impairment of intangible assets</t>
        </is>
      </c>
      <c r="F41" s="5" t="n">
        <v>6115000</v>
      </c>
    </row>
    <row r="42">
      <c r="A42" s="4" t="inlineStr">
        <is>
          <t>Rebecca Taylor and Parker [Member] | Property and Equipment and ROU [Member]</t>
        </is>
      </c>
    </row>
    <row r="43">
      <c r="A43" s="3" t="inlineStr">
        <is>
          <t>Segment Reporting Information [Line Items]</t>
        </is>
      </c>
    </row>
    <row r="44">
      <c r="A44" s="4" t="inlineStr">
        <is>
          <t>Non-cash impairment charges</t>
        </is>
      </c>
      <c r="E44" s="7" t="n">
        <v>1301000</v>
      </c>
      <c r="F44" s="7" t="n">
        <v>753000</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Summary of Significant Accounting Policies</t>
        </is>
      </c>
      <c r="B1" s="2" t="inlineStr">
        <is>
          <t>12 Months Ended</t>
        </is>
      </c>
    </row>
    <row r="2">
      <c r="B2" s="2" t="inlineStr">
        <is>
          <t>Jan. 30, 2021</t>
        </is>
      </c>
    </row>
    <row r="3">
      <c r="A3" s="3" t="inlineStr">
        <is>
          <t>Organization Consolidation And Presentation Of Financial Statements [Abstract]</t>
        </is>
      </c>
    </row>
    <row r="4">
      <c r="A4" s="4" t="inlineStr">
        <is>
          <t>Description of Business and Summary of Significant Accounting Policies</t>
        </is>
      </c>
      <c r="B4" s="4" t="inlineStr">
        <is>
          <t xml:space="preserve">Note 1. Description of Business and Summary of Significant Accounting Policies On November 27, 2013, Vince Holding Corp. (“VHC” or the “Company”), previously known as Apparel Holding Corp., closed an initial public offering (“IPO”) of its common stock and completed a series of restructuring transactions (the “Restructuring Transactions”) through which Kellwood Holding, LLC acquired the non-Vince businesses, which included Kellwood Company, LLC (“Kellwood Company” or Kellwood”), from the Company. The Company continues to own and operate the Vince business, which includes Vince, LLC. References to “Vince”, “Rebecca Taylor” or “Parker” refer only to the referenced brand. Prior to the IPO and the Restructuring Transactions, VHC was a diversified apparel company operating a broad portfolio of fashion brands, which included the Vince business. As a result of the IPO and Restructuring Transactions, the non-Vince businesses were separated from the Vince business, and the stockholders immediately prior to the consummation of the Restructuring Transactions (the “Pre-IPO Stockholders”) (through their ownership of Kellwood Holding, LLC) retained the full ownership and control of the non-Vince businesses. The Vince business is now the sole operating business of VHC. On November 18, 2016, Kellwood Intermediate Holding, LLC and Kellwood Company, LLC entered into a Unit Purchase Agreement with Sino Acquisition, LLC (the “Kellwood Purchaser”) whereby the Kellwood Purchaser agreed to purchase all of the outstanding equity interests of Kellwood Company, LLC. Prior to the closing, Kellwood Intermediate Holding, LLC and Kellwood Company, LLC conducted a pre-closing reorganization pursuant to which certain assets of Kellwood Company, LLC were distributed to a newly formed subsidiary of Kellwood Intermediate Holding, LLC, St. Louis Transition, LLC (“St. Louis, LLC”). The transaction closed on December 21, 2016 (the “Kellwood Sale”). On November 3, 2019, Vince, LLC, an indirectly wholly owned subsidiary of VHC, completed its acquisition (the “Acquisition”) of 100% of the equity interests of Rebecca Taylor, Inc. and Parker Holding, LLC (collectively, the “Acquired Businesses”) from Contemporary Lifestyle Group, LLC (“CLG”). The Acquired Businesses represented all of the operations of CLG. Because the Acquisition was a transaction between commonly controlled entities, generally accepted accounting principles (“GAAP”) required the retrospective combination of the entities for all periods presented as if the combination had been in effect since the inception of common control. (A) Description of Business contemporary womenswear line lauded for its signature prints, romantic detailing and vintage inspired aesthetic, reimagined for a modern era While we continue to believe that the Parker brand complements our portfolio, during the first half of fiscal 2020 the Company decided to pause the creation of new products to focus resources on the operations of the Vince and Rebecca Taylor brands and to preserve liquidity. The Company reaches its customers through a variety of channels, specifically through major wholesale department stores and specialty stores in the United States (“U.S.”) and select international markets, as well as through the Company’s branded retail locations and the Company’s websites. The Company designs products in the U.S. and sources the vast majority of products from contract manufacturers outside the U.S., primarily in Asia. Products are manufactured to meet the Company’s product specifications and labor standards. (B) Basis of Presentation The consolidated financial statements include the Company’s accounts and the accounts of the Company’s wholly-owned subsidiaries as of January 30, 2021. All intercompany accounts and transactions have been eliminated in consolidation. In the opinion of management, the financial statements contain all adjustments (consisting solely of normal recurring adjustments) and disclosures necessary for a fair statement. (C) Fiscal Year
•
References to “fiscal year 2020” or “fiscal 2020” refer to the fiscal year ended January 30, 2021; and
•
References to “fiscal year 2019” or “fiscal 2019” refer to the fiscal year ended February 1, 2020. Fiscal years 2020 and 2019 consisted of a 52-week period. (D) Sources and Uses of Liquidity (E) COVID-19 The spread of COVID-19, which was declared a pandemic by the World Health Organization in March 2020, caused state and municipal public officials to mandate jurisdiction-wide curfews, including “shelter-in-place” and closures of most non-essential businesses as well as other measures to mitigate the spread of the virus. In light of the COVID-19 pandemic, we have taken various measures to improve our liquidity as described below. Based on these measures and our current expectations, we believe that our sources of liquidity will generate sufficient cash flows to meet our obligations during the next twelve months from the date these financial statements are issued. The following summarizes the various measures we have implemented to effectively manage the business as well as the impacts from the COVID-19 pandemic during fiscal 2020.
•
While we continued to serve our customers through our online e-commerce websites during the periods in which we were forced to shut down all of our domestic and international retail locations alongside other retailers, including our wholesale partners, the store closures resulted in a sharp decline in our revenue and ability to generate cash flows from operations. We began reopening stores during May 2020 and nearly all of the Company’s stores have since reopened in a limited capacity in accordance with state and local regulations related to the COVID-19 pandemic. Other than Hawaii and the UK which re-closed for a short period and subsequently re-opened based on the local stay-at-home order, we have not been impacted by any re-closure orders or regulations. As a result of store closures and the decline in projected cash flows, the Company recognized a non-cash impairment charge related to property and equipment and operating lease right-of-use (“ROU”) assets to adjust the carrying amounts of certain store locations to their estimated fair value. During fiscal 2020, the Company recorded an impairment of property and equipment and operating lease ROU assets of $4,470 and $8,556, respectively. The impairment charges are recorded within impairment of long-lived assets on the Consolidated Statements of Operations and Comprehensive Income (Loss). See “(K) Impairment of Long-lived Assets” below for additional information The Company incurred a non-cash impairment charge of $13,848 on goodwill and intangible assets during the year ended January 30, 2021 as a result of the decline in long-term projections due to COVID-19. See Note 3 “Goodwill and Intangible Assets” for additional information;
•
We entered into a loan agreement with Sun Capital Partners, Inc. (“Sun Capital”), who own approximately 72% of the outstanding shares of the Company’s common stock (see Note 14 “Related Party Transactions” for further discussion regarding our relationship with Sun Capital), as well as
•
Furloughed all of our retail store associates as well as a significant portion of our corporate associates during the period of store closures and reinstated a limited number of associates commensurate to the store re-openings as well as other business needs;
•
Temporarily reduced retained employee salaries and suspended board retainer fees;
•
Engaged in active discussions with landlords to address the current operating environment, including amending existing lease terms. See Note 12 “Leases” for additional information;
•
Executed other operational initiatives to carefully manage our investments across all key areas, including aligning inventory levels with anticipated demand and reevaluating non-critical capital build-out and other investments and activities; and
•
Streamlined our expense structure in all areas such as marketing, distribution, and product development to align with the business environment and sales opportunities. The COVID-19 pandemic remains highly volatile and continues to evolve on a daily basis, which could negatively affect the outcome of the measures intended to address its impact and/or our current expectations of the Company’s future business performance. Factors such as continued temporary closures and/or reclosures of our stores, distribution centers and corporate facilities as well as those of our wholesale partners; declines and changes in consumer behavior including traffic, spending and demand and resulting build-up of excess inventory; supply chain disruptions; and our business partners’ ability to access capital sources and maintain compliance with credit facilities; as well as our ability to collect receivables and diversion of corporate resources from key business activities and compliance efforts could continue to adversely affect the Company’s business, financial condition, cash flow, liquidity and results of operations. (F) Use of Estimates The Company considered the COVID-19 related impacts to its estimates including the impairment of property and equipment and operating lease ROU assets, the impairment of goodwill and intangible assets, accounts receivable and inventory valuation, the liability associated with our tax receivable agreement, and the assessment of our liquidity. These estimates may change as the current situation evolves or new events occur. (G) Cash and cash equivalents (H) Accounts Receivable and Concentration of Credit Risk Accounts receivable are recorded net of allowances including expected future chargebacks from wholesale partners and estimated margin support. It is the nature of the apparel and fashion industry that suppliers similar to the Company face significant pressure from customers in the retail industry to provide allowances to compensate for wholesale partner margin shortfalls. This pressure often takes the form of customers requiring the Company to provide price concessions on prior shipments as a prerequisite for obtaining future orders. Pressure for these concessions is largely determined by overall retail sales performance and, more specifically, the performance of the Company’s products at retail. To the extent the Company’s wholesale partners have more of the Company’s goods on hand at the end of the season, there will be greater pressure for the Company to grant markdown concessions on prior shipments. Accounts receivable balances are reported net of expected allowances for these matters based on the historical level of concessions required and estimates of the level of markdowns and allowances that will be required in the coming season. The Company evaluates the allowance balances on a continual basis and adjusts them as necessary to reflect changes in anticipated allowance activity. The Company also provides an allowance for sales returns based on known trends and historical return rates. In fiscal 2020, sales to one wholesale partner accounted for more than ten percent of the Company’s net sales. These sales represented 21% of fiscal 2020 net sales. In fiscal 2019, sales to one wholesale partner accounted for more than ten percent of the Company’s net sales. These sales represented 22% of fiscal 2019 net sales. Three wholesale partners each represented greater than ten percent of the Company’s gross accounts receivable balance as of January 30, 2021, with a corresponding aggregate total of 67% of such balance. Three wholesale partners each represented greater than ten percent of the Company’s gross accounts receivable balance as of February 1, 2020, with a corresponding aggregate total of 60% of such balance. (I) Inventories The Company has two major suppliers that accounted for approximately 43% of inventory purchases for fiscal 2020. Amounts due to these suppliers was $2,096 included in Accounts payable in the Consolidated Balance Sheet as of January 30, 2021. The Company had two major suppliers that accounted for approximately 34% of inventory purchases for fiscal 2019. Amounts due to these suppliers was $3,173 included in Accounts payable in the Consolidated Balance Sheet as of February 1, 2020. (J) Property and Equipment
January 30,
February 1,
(in thousands)
2021
2020
Leasehold improvements
$
41,155
$
43,075
Furniture, fixtures and equipment
14,596
14,565
Capitalized software
12,516
12,516
Construction in process
1,240
905
Total property and equipment
69,507
71,061
Less: accumulated depreciation
(51,766
)
(45,787
)
Property and equipment, net
$
17,741
$
25,274
Depreciation expense was $5,979 and $7,886 for fiscal 2020 and fiscal 2019, respectively. (K) Impairment of Long-lived Assets During fiscal 2020, the Company recorded non-cash asset impairment charges of $13,026, within Impairment of long-lived assets on the Consolidated Statements of Operations and Comprehensive Income (Loss), related to the impairment of certain retail stores as the carrying values were determined not to be recoverable. The impairment charges consisted of $4,470 related to property and equipment and $8,556 related to operating lease right-of-use assets. The carrying amounts of these assets were adjusted to their estimated fair values. During fiscal 2019, the Company recorded non-cash asset impairment charges of $818 within Impairment of long-lived assets on the Consolidated Statements of Operations and Comprehensive Income (Loss), related to the impairment of certain retail stores as the carrying values were determined not to be recoverable. The impairment charge consisted of $641 related to property and equipment and $177 related to operating lease right-of-use assets. The carrying amounts of these assets were adjusted to their estimated fair values. Additionally, during the second quarter of fiscal 2019, the Company identified facts and circumstances that indicated that the net book value of finite-lived intangible assets associated with Rebecca Taylor and Parker may not be recoverable, resulting in the determination that a triggering event had occurred. The Company recorded a non-cash asset impairment charge of $6,115 related to the Rebecca Taylor and Parker customer relationships within Impairment of goodwill and intangible assets on the Consolidated Statements of Operations and Comprehensive Income (Loss), as the Company had determined that the fair value of these customer relationships was $0. Significant assumptions utilized in these analyses included projected revenue growth rates and discount rates. (L) Goodwill and Other Intangible Assets Goodwill is not allocated to the Company’s operating segments in the measure of segment assets regularly reported to and used by management, however goodwill is allocated to operating segments (goodwill reporting units) for the purpose of the annual impairment test for goodwill. Goodwill represents the excess of the cost of acquired businesses over the fair market value of the identifiable net assets. The indefinite-lived intangible assets are the Vince tradename and the Rebecca Taylor tradename. An entity may elect to perform a qualitative impairment assessment for goodwill and indefinite-lived intangible assets. If adverse qualitative trends are identified during the qualitative assessment that indicate that it is more likely than not that the fair value of a reporting unit or indefinite-lived intangible asset is less than its carrying amount, a quantitative impairment test is required. “Step one” of the quantitative impairment test for goodwill requires an entity to determine the fair value of each reporting unit and compare such fair value to the respective carrying amount. If the estimated fair value of the reporting unit exceeds the carrying value of the net assets assigned to that reporting unit, goodwill is not impaired, and the Company is not required to perform further testing. If the carrying amount of the reporting unit exceeds its estimated fair value, an impairment loss is recorded for the amount by which a reporting unit’s carrying value exceeds its fair value, not to exceed the carrying amount of goodwill. The Company estimates the fair value of the tradename intangible assets using a discounted cash flow valuation analysis, which is based on the “relief from royalty” methodology. This methodology assumes that in lieu of ownership, a third party would be willing to pay a royalty in order to exploit the related benefits of these types of assets. The relief from royalty approach is dependent on a number of factors, including estimates of projected revenues, royalty rates in the category of intellectual property, discount rates and other variables. The Company bases its fair value estimates on assumptions it believes to be reasonable, but which are unpredictable and inherently uncertain. Actual future results may differ from those estimates. The Company recognizes an impairment loss when the estimated fair value of the tradename intangible asset is less than the carrying value. An entity may pass on performing the qualitative assessment for a reporting unit or indefinite-lived intangible asset and directly perform the quantitative assessment. This determination can be made on an asset by asset basis, and an entity may resume performing a qualitative assessment in subsequent periods. During the first quarter of fiscal 2020, the Company determined that a triggering event had occurred as a result of changes to the Company’s long-term projections driven by the impacts of COVID-19. The change in performance was primarily driven by the shutdown of the wholesale partners’ retail locations domestically and internationally, resulting in reduced orders, decreased revenue and lower current and expected future cash flow. A quantitative impairment test on the goodwill allocated to the Vince Wholesale reporting unit determined that the fair value was below the carrying value. The Company estimated the fair value using a combination of discounted cash flows and market comparisons. “Step one” of the assessment determined that the fair value was below the carrying amount by $9,462, and as a result the Company recorded a goodwill impairment charge of $9,462 within Impairment of goodwill and intangible assets on the Consolidated Statements of Operations and Comprehensive Income (Loss) in fiscal 2020. The Company estimated the fair value of the Vince and Rebecca Taylor tradename indefinite-lived intangible assets using a discounted cash flow valuation analysis which is based on the relief from royalty method and determined that the fair value of the Vince and Rebecca Taylor tradenames were below their carrying amounts. Accordingly, the Company recorded an impairment charge for the Vince and Rebecca Taylor tradename indefinite-lived intangible assets of $4,386, which was recorded within Impairment of goodwill and intangible assets on the Consolidated Statements of Operations and Comprehensive Income (Loss) for fiscal 2020. During the second quarter of fiscal 2019, the Company identified facts and circumstances that indicated that the fair value of goodwill associated with Rebecca Taylor and Parker, the Rebecca Taylor tradename and the Parker tradename may not be recoverable, resulting in the determination that a triggering event had occurred. Because of decreases in projected revenues and declines in margins due to increases of aged inventory related to the Rebecca Taylor and Parker brands that were considered other than temporary, the Company performed a quantitative assessment on goodwill and these indefinite-lived intangible assets. The Company estimated the fair value of the Rebecca Taylor and Parker tradename intangible assets using the relief from royalty methodology and determined that the fair value of the Rebecca Taylor and Parker tradenames were below their carrying amounts. Accordingly, the Company recorded an impairment charge for the Rebecca Taylor and Parker tradename intangible assets of $11,247, which was recorded within Impairment of goodwill and intangible assets on the Consolidated Statements of Operations and Comprehensive Income (Loss) in fiscal 2019. A quantitative impairment test on the goodwill allocated to the Rebecca Taylor and Parker reporting unit determined that the fair value was below the carrying value. The Company estimated the fair value using the income valuation approach. “Step one” of the assessment determined that the fair value was below the carrying amount by $2,129, and as a result the Company recorded a goodwill impairment charge of $2,129 within Impairment of goodwill and intangible assets on the Consolidated Statements of Operations and Comprehensive Income (Loss) in fiscal 2019. Determining the fair value of goodwill and other intangible assets is judgmental in nature and requires the use of significant estimates and assumptions, including projected revenues, EBITDA margins, long-term growth rates, working capital, royalty rates in the category of intellectual property, discount rates and future market conditions, among others. It is possible that estimates of future operating results could change adversely and impact the evaluation of the recoverability of the carrying value of goodwill and intangible assets and that the effect of such changes could be material. In accordance with Accounting Standards Codification Topic 350, Intangibles – Goodwill and Other Based on the factors that led to the recognition of the Parker tradename impairment charge The remaining definite-lived intangible assets are comprised of Vince customer relationships and are being amortized on a straight-line basis over their useful lives of 20 years. In both fiscal 2020 and fiscal 2019, the Company performed its annual impairment test during the fourth quarter. In fiscal 2020, the Company elected to perform a quantitative impairment test on goodwill allocated to the Company’s Vince Wholesale reporting unit. The results of the quantitative test did not result in any impairment because the fair value of the Company’s Vince Wholesale reporting unit exceeded its carrying value. In fiscal 2019, the Company elected to perform a qualitative impairment test on goodwill allocated to the Company’s Vince Wholesale reporting unit and concluded that it was more likely than not that the fair value of the Company’s Vince Wholesale reporting unit exceeded its carrying value and was not impaired. Goodwill was $31,973 and $41,435 as of January 30, 2021 and February 1, 2020, respectively. In the fourth quarter of fiscal 2020, the Company also elected to perform a quantitative impairment test on its Vince and Rebecca Taylor tradename intangible assets. The results of the quantitative test did not result in any impairment because the fair value of the Company’s Vince tradename and Rebecca Taylor tradename intangible assets exceeded their carrying values. In the fourth quarter of fiscal 2019, the Company elected to perform a qualitative impairment test on its Vince tradename intangible asset and concluded that it is more likely than not that the fair value of the Company’s Vince tradename intangible assets exceeds its carrying value and the Vince tradename intangible asset was not impaired. There was no additional impairment as part of the annual impairment test in the fourth quarter of fiscal 2019 for the Rebecca Taylor tradename. Indefinite-lived tradename intangible assets were $71,800 and $76,186 as of January 30, 2021 and February 1, 2020 respectively, which is included within Intangible assets, net in our Consolidated Balance Sheets. See Note 3 “Goodwill and Intangible Assets” for more information on the details surrounding goodwill and intangible assets. (M) Deferred Financing Costs (N) Leases Although the Company’s more recent leases are subject to shorter terms as a result of the implementation of the strategy to pursue shorter lease terms, many of the Company’s leases have initial terms of 10 years, and in many instances can be extended for an additional term. The Company will not include renewal options in the underlying lease term unless the Company is reasonably certain to exercise the renewal option. Substantially all of the Company’s leases require a fixed annual rent, and most require the payment of additional rent if store sales exceed a negotiated amount Operating lease ROU assets and operating lease liabilities are recognized based upon the present value of the future lease payments over the lease term. As the Company’s leases do not provide an implicit borrowing rate, the Company uses an estimated incremental borrowing rate based upon a combination of market-based factors, such as market quoted forward yield curves and company specific factors, such as the Company’s credit rating, lease size and duration to calculate the present value. (O) Revenue Recognition Revenue associated with gift cards is recognized upon redemption and unredeemed balances are considered a contract liability and recorded within other accrued expenses, which are subject to escheatment within the jurisdictions in which it operates. As of January 30, 2021 and February 1, 2020, the contract liability was $1,618 and $1,585, respectively. In fiscal 2020, the Company recognized $232 of revenue that was previously included in the contract liability as of February 1, 2020. Amounts billed to customers for shipping and handling costs are not material. Such shipping and handling costs are accounted for as a fulfillment cost and are included in cost of products sold. Sales taxes that are collected by the Company from a customer are excluded from revenue. Sales are measured as the amount of consideration the Company expects to receive in exchange for transferring goods, which includes estimates for variable consideration. Variable consideration mainly includes discounts, chargebacks, markdown allowances, cooperative advertising programs, and sales returns. Estimated amounts of discounts, chargebacks, markdown allowances, cooperative advertising programs, and sales returns are accounted for as reductions of sales when the associated sale occurs. These estimated amounts are adjusted periodically based on changes in facts and circumstances when the changes become known. On the Company’s consolidated balance sheet, reserves for sales returns are included within other accrued liabilities, and the value of inventory associated with reserves for sales returns are included in prepaid expenses and other current assets. The Company continues to estimate the amount of sales returns based on known trends and historical return rates. (P) Cost of Products Sold
•
the cost of purchased merchandise, including raw materials;
•
the cost of inbound transportation, including freight;
•
the cost of the Company’s production and sourcing departments;
•
other processing costs associated with acquiring and preparing the inventory for sale; and
•
shrink and valuation reserves. (Q) Marketing and Advertising (R) Share-Based Compensation: (S) Income Taxes The Company assesses the likelihood of the realization of deferred tax assets and adjusts the carrying amount of these deferred tax assets by a valuation allowance to the extent the Company believes it more likely than not that all or a portion of the deferred tax assets will not be realized. Many factors are considered when assessing the likelihood of future realization of deferred tax assets, including recent earnings results within taxing jurisdictions, expectations of future taxable income, the carryforward periods available and other relevant factors. Changes in the required valuation allowance are recorded in income in the period such determination is made. (T) Earnings Per Share (U) Recent Accounting Pronouncements: Recently Adopted Accounting Pronouncements In August 2018, the Financial Accounting Standards Board's (“FASB”) issued ASU 2018-15: “ Customer’s Accounting for Implementation Costs Incurred in a Cloud Computing Arrangement That Is a Service Contract Recently Issued Accounting Pronouncements In June 2016, the FASB issued ASU 2016-13: " Financial Instruments-Credit Losses (Topic 326): Measurement of Credit Losses on Financial Instruments" In December 2019, the FASB issued ASU 2019-12: “ Income Taxes Simplifying the Accounting for Income Taxes (V) Revision: The Company identified an error in the consolidated statement of cash flows for the year ended February 1, 2020 related to the presentation of proceeds and repayments of borrowings under revolving credit facilities within financing activities. The Company has historically presented proceeds and repayments from borrowings under revolving credit facilities as net in the financing section of the statement of cash flows because of the continuous activity of proceeds and repayments of borrowings. Given the contractual maturity of the revolver is greater than three months, the Company concluded that gross presentation was appropriate and has revised the historical financial statements. These adjustments were not considered to be material individually or in the aggregate to the previously issued financial statements. However, because of the significance of these adjustments, the Company has revised its consolidated statement of cash flows for the year ended February 1, 2020. This revision had no impact on the consolidated balance sheets, consolidated statements of operations or consolidated statements of comprehensive income (loss) for the periods nor did it have an impact on total cash flows from operating, investing or financing activities.
Year Ended
February 1, 2020
(in thousands)
As Previously Reported
Adjustment
As Revised
Financing activities
Proceeds from borrowings under the Revolving Credit Facilities
$
—
$
310,434
$
310,434
Repayment of borrowings under the Revolving Credit Facilities
—
(301,727
)
(301,727
)
Net proceeds from borrowings under the Revolving Credit Facilities
8,707
(8,707
)
—
Proceeds from borrowings under the Revolving Credit Facilities - Acquired Businesses
—
11,761
11,761
Repayment of borrowings under the Revolving Credit Facilities- Acquired Businesses
—
(29,410
)
(29,410
)
Net proceeds (repayment) from borrowings under the Revolving Credit Facilities - Acquired Businesses
(17,649
)
17,649
—
Net cash (used in)/provided by financing activities
$
(11,991
)
$
—
$
(11,991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 width="16" customWidth="1" min="7" max="7"/>
    <col width="14" customWidth="1" min="8" max="8"/>
    <col width="14" customWidth="1" min="9" max="9"/>
    <col width="14" customWidth="1" min="10" max="10"/>
  </cols>
  <sheetData>
    <row r="1">
      <c r="A1" s="1" t="inlineStr">
        <is>
          <t>Related Party Transactions - Additional Information (Detail) - USD ($)</t>
        </is>
      </c>
      <c r="B1" s="2" t="inlineStr">
        <is>
          <t>Jun. 07, 2020</t>
        </is>
      </c>
      <c r="C1" s="2" t="inlineStr">
        <is>
          <t>Nov. 04, 2019</t>
        </is>
      </c>
      <c r="D1" s="2" t="inlineStr">
        <is>
          <t>Dec. 21, 2016</t>
        </is>
      </c>
      <c r="E1" s="2" t="inlineStr">
        <is>
          <t>Nov. 27, 2013</t>
        </is>
      </c>
      <c r="F1" s="2" t="inlineStr">
        <is>
          <t>May 02, 2020</t>
        </is>
      </c>
      <c r="G1" s="2" t="inlineStr">
        <is>
          <t>Jan. 30, 2021</t>
        </is>
      </c>
      <c r="H1" s="2" t="inlineStr">
        <is>
          <t>Feb. 01, 2020</t>
        </is>
      </c>
      <c r="I1" s="2" t="inlineStr">
        <is>
          <t>Dec. 11, 2020</t>
        </is>
      </c>
      <c r="J1" s="2" t="inlineStr">
        <is>
          <t>Nov. 03, 2019</t>
        </is>
      </c>
    </row>
    <row r="2">
      <c r="A2" s="3" t="inlineStr">
        <is>
          <t>Related Party Transaction [Line Items]</t>
        </is>
      </c>
    </row>
    <row r="3">
      <c r="A3" s="4" t="inlineStr">
        <is>
          <t>Maximum borrowing capacity</t>
        </is>
      </c>
      <c r="G3" s="7" t="n">
        <v>85897000</v>
      </c>
      <c r="H3" s="7" t="n">
        <v>52473000</v>
      </c>
    </row>
    <row r="4">
      <c r="A4" s="4" t="inlineStr">
        <is>
          <t>Agreed basis spread on variable rate per annum on deferred payment</t>
        </is>
      </c>
      <c r="B4" s="4" t="inlineStr">
        <is>
          <t>0.00%</t>
        </is>
      </c>
    </row>
    <row r="5">
      <c r="A5" s="4" t="inlineStr">
        <is>
          <t>Net decrease to liability under Tax Receivable Agreement</t>
        </is>
      </c>
      <c r="F5" s="7" t="n">
        <v>-2320000</v>
      </c>
      <c r="G5" s="5" t="n">
        <v>-2320000</v>
      </c>
      <c r="H5" s="5" t="n">
        <v>-55953000</v>
      </c>
    </row>
    <row r="6">
      <c r="A6" s="4" t="inlineStr">
        <is>
          <t>Tax Receivable Agreement [Member]</t>
        </is>
      </c>
    </row>
    <row r="7">
      <c r="A7" s="3" t="inlineStr">
        <is>
          <t>Related Party Transaction [Line Items]</t>
        </is>
      </c>
    </row>
    <row r="8">
      <c r="A8" s="4" t="inlineStr">
        <is>
          <t>Aggregate ownership of equity securities</t>
        </is>
      </c>
      <c r="E8" s="4" t="inlineStr">
        <is>
          <t>100.00%</t>
        </is>
      </c>
    </row>
    <row r="9">
      <c r="A9" s="4" t="inlineStr">
        <is>
          <t>Percentage of voting power of all outstanding capital stock</t>
        </is>
      </c>
      <c r="E9" s="4" t="inlineStr">
        <is>
          <t>35.00%</t>
        </is>
      </c>
    </row>
    <row r="10">
      <c r="A10" s="4" t="inlineStr">
        <is>
          <t>Debt outstanding principal amount</t>
        </is>
      </c>
      <c r="E10" s="7" t="n">
        <v>15000000</v>
      </c>
    </row>
    <row r="11">
      <c r="A11" s="4" t="inlineStr">
        <is>
          <t>Tax Receivable Agreement [Member] | LIBOR [Member]</t>
        </is>
      </c>
    </row>
    <row r="12">
      <c r="A12" s="3" t="inlineStr">
        <is>
          <t>Related Party Transaction [Line Items]</t>
        </is>
      </c>
    </row>
    <row r="13">
      <c r="A13" s="4" t="inlineStr">
        <is>
          <t>Calculation of present value obligated to pay on termination</t>
        </is>
      </c>
      <c r="E13" s="4" t="inlineStr">
        <is>
          <t>2.00%</t>
        </is>
      </c>
    </row>
    <row r="14">
      <c r="A14" s="4" t="inlineStr">
        <is>
          <t>Pre-IPO Stockholders [Member] | Tax Receivable Agreement [Member]</t>
        </is>
      </c>
    </row>
    <row r="15">
      <c r="A15" s="3" t="inlineStr">
        <is>
          <t>Related Party Transaction [Line Items]</t>
        </is>
      </c>
    </row>
    <row r="16">
      <c r="A16" s="4" t="inlineStr">
        <is>
          <t>Aggregate reduction in taxes payable percentage</t>
        </is>
      </c>
      <c r="E16" s="4" t="inlineStr">
        <is>
          <t>85.00%</t>
        </is>
      </c>
    </row>
    <row r="17">
      <c r="A17" s="4" t="inlineStr">
        <is>
          <t>Total estimated obligation under Tax Receivable Agreement</t>
        </is>
      </c>
      <c r="G17" s="7" t="n">
        <v>0</v>
      </c>
    </row>
    <row r="18">
      <c r="A18" s="4" t="inlineStr">
        <is>
          <t>Pre-IPO Stockholders [Member] | Tax Receivable Agreement [Member] | LIBOR [Member]</t>
        </is>
      </c>
    </row>
    <row r="19">
      <c r="A19" s="3" t="inlineStr">
        <is>
          <t>Related Party Transaction [Line Items]</t>
        </is>
      </c>
    </row>
    <row r="20">
      <c r="A20" s="4" t="inlineStr">
        <is>
          <t>Default basis spread on variable rate per annum on deferred payment</t>
        </is>
      </c>
      <c r="G20" s="4" t="inlineStr">
        <is>
          <t>5.00%</t>
        </is>
      </c>
    </row>
    <row r="21">
      <c r="A21" s="4" t="inlineStr">
        <is>
          <t>Agreed basis spread on variable rate per annum on deferred payment</t>
        </is>
      </c>
      <c r="G21" s="4" t="inlineStr">
        <is>
          <t>2.00%</t>
        </is>
      </c>
    </row>
    <row r="22">
      <c r="A22" s="4" t="inlineStr">
        <is>
          <t>Pre-IPO Tax Benefits [Member] | Tax Receivable Agreement [Member]</t>
        </is>
      </c>
    </row>
    <row r="23">
      <c r="A23" s="3" t="inlineStr">
        <is>
          <t>Related Party Transaction [Line Items]</t>
        </is>
      </c>
    </row>
    <row r="24">
      <c r="A24" s="4" t="inlineStr">
        <is>
          <t>Percentage interest continued in tax benefits</t>
        </is>
      </c>
      <c r="E24" s="4" t="inlineStr">
        <is>
          <t>15.00%</t>
        </is>
      </c>
    </row>
    <row r="25">
      <c r="A25" s="4" t="inlineStr">
        <is>
          <t>Sun Capital Consulting Agreement [Member]</t>
        </is>
      </c>
    </row>
    <row r="26">
      <c r="A26" s="3" t="inlineStr">
        <is>
          <t>Related Party Transaction [Line Items]</t>
        </is>
      </c>
    </row>
    <row r="27">
      <c r="A27" s="4" t="inlineStr">
        <is>
          <t>Date of related party transaction agreement</t>
        </is>
      </c>
      <c r="G27" s="4" t="inlineStr">
        <is>
          <t>Nov. 27,
		2013</t>
        </is>
      </c>
    </row>
    <row r="28">
      <c r="A28" s="4" t="inlineStr">
        <is>
          <t>Agreement termination date</t>
        </is>
      </c>
      <c r="G28" s="4" t="inlineStr">
        <is>
          <t>Nov. 27,
		2023</t>
        </is>
      </c>
    </row>
    <row r="29">
      <c r="A29" s="4" t="inlineStr">
        <is>
          <t>Reimbursement of expenses incurred</t>
        </is>
      </c>
      <c r="G29" s="7" t="n">
        <v>17000</v>
      </c>
      <c r="H29" s="5" t="n">
        <v>367000</v>
      </c>
    </row>
    <row r="30">
      <c r="A30" s="4" t="inlineStr">
        <is>
          <t>Sun Capital Consulting Agreement [Member] | Contemporary Lifestyle Group, LLC [Member]</t>
        </is>
      </c>
    </row>
    <row r="31">
      <c r="A31" s="3" t="inlineStr">
        <is>
          <t>Related Party Transaction [Line Items]</t>
        </is>
      </c>
    </row>
    <row r="32">
      <c r="A32" s="4" t="inlineStr">
        <is>
          <t>Agreement period</t>
        </is>
      </c>
      <c r="D32" s="4" t="inlineStr">
        <is>
          <t>10 years</t>
        </is>
      </c>
    </row>
    <row r="33">
      <c r="A33" s="4" t="inlineStr">
        <is>
          <t>Agreement extension period</t>
        </is>
      </c>
      <c r="D33" s="4" t="inlineStr">
        <is>
          <t>1 year</t>
        </is>
      </c>
    </row>
    <row r="34">
      <c r="A34" s="4" t="inlineStr">
        <is>
          <t>Payment of transaction fee amount as percentage of consideration</t>
        </is>
      </c>
      <c r="D34" s="4" t="inlineStr">
        <is>
          <t>1.00%</t>
        </is>
      </c>
    </row>
    <row r="35">
      <c r="A35" s="4" t="inlineStr">
        <is>
          <t>Sun Capital Consulting Agreement [Member] | Minimum [Member]</t>
        </is>
      </c>
    </row>
    <row r="36">
      <c r="A36" s="3" t="inlineStr">
        <is>
          <t>Related Party Transaction [Line Items]</t>
        </is>
      </c>
    </row>
    <row r="37">
      <c r="A37" s="4" t="inlineStr">
        <is>
          <t>Ownership percentage of common stock</t>
        </is>
      </c>
      <c r="E37" s="4" t="inlineStr">
        <is>
          <t>30.00%</t>
        </is>
      </c>
    </row>
    <row r="38">
      <c r="A38" s="4" t="inlineStr">
        <is>
          <t>Sun Capital Consulting Agreement [Member] | Minimum [Member] | Contemporary Lifestyle Group, LLC [Member]</t>
        </is>
      </c>
    </row>
    <row r="39">
      <c r="A39" s="3" t="inlineStr">
        <is>
          <t>Related Party Transaction [Line Items]</t>
        </is>
      </c>
    </row>
    <row r="40">
      <c r="A40" s="4" t="inlineStr">
        <is>
          <t>Annual management fee payable</t>
        </is>
      </c>
      <c r="D40" s="7" t="n">
        <v>550000</v>
      </c>
    </row>
    <row r="41">
      <c r="A41" s="4" t="inlineStr">
        <is>
          <t>Sun Capital Consulting Agreement [Member] | Maximum [Member] | Contemporary Lifestyle Group, LLC [Member]</t>
        </is>
      </c>
    </row>
    <row r="42">
      <c r="A42" s="3" t="inlineStr">
        <is>
          <t>Related Party Transaction [Line Items]</t>
        </is>
      </c>
    </row>
    <row r="43">
      <c r="A43" s="4" t="inlineStr">
        <is>
          <t>Annual management fee payable</t>
        </is>
      </c>
      <c r="D43" s="7" t="n">
        <v>650000</v>
      </c>
    </row>
    <row r="44">
      <c r="A44" s="4" t="inlineStr">
        <is>
          <t>Security Service Agreement [Member]</t>
        </is>
      </c>
    </row>
    <row r="45">
      <c r="A45" s="3" t="inlineStr">
        <is>
          <t>Related Party Transaction [Line Items]</t>
        </is>
      </c>
    </row>
    <row r="46">
      <c r="A46" s="4" t="inlineStr">
        <is>
          <t>Reimbursement of expenses incurred</t>
        </is>
      </c>
      <c r="H46" s="7" t="n">
        <v>170000</v>
      </c>
    </row>
    <row r="47">
      <c r="A47" s="4" t="inlineStr">
        <is>
          <t>Sun Capital [Member] | Minimum [Member]</t>
        </is>
      </c>
    </row>
    <row r="48">
      <c r="A48" s="3" t="inlineStr">
        <is>
          <t>Related Party Transaction [Line Items]</t>
        </is>
      </c>
    </row>
    <row r="49">
      <c r="A49" s="4" t="inlineStr">
        <is>
          <t>Ownership percentage of common stock</t>
        </is>
      </c>
      <c r="E49" s="4" t="inlineStr">
        <is>
          <t>30.00%</t>
        </is>
      </c>
    </row>
    <row r="50">
      <c r="A50" s="4" t="inlineStr">
        <is>
          <t>Rebecca Taylor, Inc. and Parker Holding, LLC [Member]</t>
        </is>
      </c>
    </row>
    <row r="51">
      <c r="A51" s="3" t="inlineStr">
        <is>
          <t>Related Party Transaction [Line Items]</t>
        </is>
      </c>
    </row>
    <row r="52">
      <c r="A52" s="4" t="inlineStr">
        <is>
          <t>Percentage of equity interest</t>
        </is>
      </c>
      <c r="J52" s="4" t="inlineStr">
        <is>
          <t>100.00%</t>
        </is>
      </c>
    </row>
    <row r="53">
      <c r="A53" s="4" t="inlineStr">
        <is>
          <t>Rebecca Taylor, Inc. and Parker Holding, LLC [Member] | Equity Purchase Agreement [Member]</t>
        </is>
      </c>
    </row>
    <row r="54">
      <c r="A54" s="3" t="inlineStr">
        <is>
          <t>Related Party Transaction [Line Items]</t>
        </is>
      </c>
    </row>
    <row r="55">
      <c r="A55" s="4" t="inlineStr">
        <is>
          <t>Percentage of equity interest</t>
        </is>
      </c>
      <c r="C55" s="4" t="inlineStr">
        <is>
          <t>100.00%</t>
        </is>
      </c>
    </row>
    <row r="56">
      <c r="A56" s="4" t="inlineStr">
        <is>
          <t>Business acquisition, effective date</t>
        </is>
      </c>
      <c r="C56" s="4" t="inlineStr">
        <is>
          <t>Nov. 3,
		2019</t>
        </is>
      </c>
    </row>
    <row r="57">
      <c r="A57" s="4" t="inlineStr">
        <is>
          <t>Third Lien Credit Agreement [Member]</t>
        </is>
      </c>
    </row>
    <row r="58">
      <c r="A58" s="3" t="inlineStr">
        <is>
          <t>Related Party Transaction [Line Items]</t>
        </is>
      </c>
    </row>
    <row r="59">
      <c r="A59" s="4" t="inlineStr">
        <is>
          <t>Maximum borrowing capacity</t>
        </is>
      </c>
      <c r="G59" s="7" t="n">
        <v>20748000</v>
      </c>
      <c r="I59" s="7" t="n">
        <v>20000000</v>
      </c>
    </row>
    <row r="60">
      <c r="A60" s="4" t="inlineStr">
        <is>
          <t>Sun Capital [Member]</t>
        </is>
      </c>
    </row>
    <row r="61">
      <c r="A61" s="3" t="inlineStr">
        <is>
          <t>Related Party Transaction [Line Items]</t>
        </is>
      </c>
    </row>
    <row r="62">
      <c r="A62" s="4" t="inlineStr">
        <is>
          <t>Ownership percentage of common stock</t>
        </is>
      </c>
      <c r="G62" s="4" t="inlineStr">
        <is>
          <t>72.00%</t>
        </is>
      </c>
    </row>
    <row r="63">
      <c r="A63" s="4" t="inlineStr">
        <is>
          <t>Sun Capital [Member] | Third Lien Credit Agreement [Member]</t>
        </is>
      </c>
    </row>
    <row r="64">
      <c r="A64" s="3" t="inlineStr">
        <is>
          <t>Related Party Transaction [Line Items]</t>
        </is>
      </c>
    </row>
    <row r="65">
      <c r="A65" s="4" t="inlineStr">
        <is>
          <t>Ownership percentage of common stock</t>
        </is>
      </c>
      <c r="I65" s="4" t="inlineStr">
        <is>
          <t>72.00%</t>
        </is>
      </c>
    </row>
    <row r="66">
      <c r="A66" s="4" t="inlineStr">
        <is>
          <t>Sun Capital [Member] | SOS Security, LLC [Member]</t>
        </is>
      </c>
    </row>
    <row r="67">
      <c r="A67" s="3" t="inlineStr">
        <is>
          <t>Related Party Transaction [Line Items]</t>
        </is>
      </c>
    </row>
    <row r="68">
      <c r="A68" s="4" t="inlineStr">
        <is>
          <t>Business acquisition, effective date</t>
        </is>
      </c>
      <c r="G68" s="4" t="inlineStr">
        <is>
          <t>Apr. 30,
		2019</t>
        </is>
      </c>
    </row>
    <row r="69">
      <c r="A69" s="4" t="inlineStr">
        <is>
          <t>Sale completion date</t>
        </is>
      </c>
      <c r="G69" s="4" t="inlineStr">
        <is>
          <t>Dec. 31,
		2019</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21" customWidth="1" min="5" max="5"/>
  </cols>
  <sheetData>
    <row r="1">
      <c r="A1" s="1" t="inlineStr">
        <is>
          <t>Subsequent Events - Additional Information (Detail) - Sixth Term Loan Amendment [Member] $ in Thousands</t>
        </is>
      </c>
      <c r="B1" s="2" t="inlineStr">
        <is>
          <t>Aug. 01, 2021</t>
        </is>
      </c>
      <c r="C1" s="2" t="inlineStr">
        <is>
          <t>Jul. 31, 2021USD ($)</t>
        </is>
      </c>
      <c r="D1" s="2" t="inlineStr">
        <is>
          <t>Apr. 26, 2021</t>
        </is>
      </c>
      <c r="E1" s="2" t="inlineStr">
        <is>
          <t>Aug. 02, 2021USD ($)</t>
        </is>
      </c>
    </row>
    <row r="2">
      <c r="A2" s="4" t="inlineStr">
        <is>
          <t>Scenario Forecast [Member]</t>
        </is>
      </c>
    </row>
    <row r="3">
      <c r="A3" s="3" t="inlineStr">
        <is>
          <t>Subsequent Event [Line Items]</t>
        </is>
      </c>
    </row>
    <row r="4">
      <c r="A4" s="4" t="inlineStr">
        <is>
          <t>Debt instrument advance rate on intellectual property</t>
        </is>
      </c>
      <c r="B4" s="4" t="inlineStr">
        <is>
          <t>55.00%</t>
        </is>
      </c>
      <c r="C4" s="4" t="inlineStr">
        <is>
          <t>60.00%</t>
        </is>
      </c>
    </row>
    <row r="5">
      <c r="A5" s="4" t="inlineStr">
        <is>
          <t>Subsequent Event [Member]</t>
        </is>
      </c>
    </row>
    <row r="6">
      <c r="A6" s="3" t="inlineStr">
        <is>
          <t>Subsequent Event [Line Items]</t>
        </is>
      </c>
    </row>
    <row r="7">
      <c r="A7" s="4" t="inlineStr">
        <is>
          <t>Maximum applicable margin through extended accommodation period</t>
        </is>
      </c>
      <c r="D7" s="4" t="inlineStr">
        <is>
          <t>9.00%</t>
        </is>
      </c>
    </row>
    <row r="8">
      <c r="A8" s="4" t="inlineStr">
        <is>
          <t>Minimum applicable margin through extended accommodation period</t>
        </is>
      </c>
      <c r="D8" s="4" t="inlineStr">
        <is>
          <t>7.00%</t>
        </is>
      </c>
    </row>
    <row r="9">
      <c r="A9" s="4" t="inlineStr">
        <is>
          <t>Interest deferred through first anniversary</t>
        </is>
      </c>
      <c r="D9" s="4" t="inlineStr">
        <is>
          <t>2.00%</t>
        </is>
      </c>
    </row>
    <row r="10">
      <c r="A10" s="4" t="inlineStr">
        <is>
          <t>Fixed charge coverage ratio</t>
        </is>
      </c>
      <c r="D10" s="5" t="n">
        <v>1</v>
      </c>
    </row>
    <row r="11">
      <c r="A11" s="4" t="inlineStr">
        <is>
          <t>Prepaid Amount if Prepaid Prior to First Anniversary of Sixth Term Loan Amendment Effective Date [Member] | Subsequent Event [Member]</t>
        </is>
      </c>
    </row>
    <row r="12">
      <c r="A12" s="3" t="inlineStr">
        <is>
          <t>Subsequent Event [Line Items]</t>
        </is>
      </c>
    </row>
    <row r="13">
      <c r="A13" s="4" t="inlineStr">
        <is>
          <t>Prepayment premium percentage</t>
        </is>
      </c>
      <c r="D13" s="4" t="inlineStr">
        <is>
          <t>3.00%</t>
        </is>
      </c>
    </row>
    <row r="14">
      <c r="A14" s="4" t="inlineStr">
        <is>
          <t>Prepaid Amount if Prepaid Prior to Second Anniversary of Sixth Term Loan Amendment Effective Date [Member] | Subsequent Event [Member]</t>
        </is>
      </c>
    </row>
    <row r="15">
      <c r="A15" s="3" t="inlineStr">
        <is>
          <t>Subsequent Event [Line Items]</t>
        </is>
      </c>
    </row>
    <row r="16">
      <c r="A16" s="4" t="inlineStr">
        <is>
          <t>Prepayment premium percentage</t>
        </is>
      </c>
      <c r="D16" s="4" t="inlineStr">
        <is>
          <t>1.50%</t>
        </is>
      </c>
    </row>
    <row r="17">
      <c r="A17" s="4" t="inlineStr">
        <is>
          <t>Prepaid Amount if Prepaid Thereafter [Member] | Subsequent Event [Member]</t>
        </is>
      </c>
    </row>
    <row r="18">
      <c r="A18" s="3" t="inlineStr">
        <is>
          <t>Subsequent Event [Line Items]</t>
        </is>
      </c>
    </row>
    <row r="19">
      <c r="A19" s="4" t="inlineStr">
        <is>
          <t>Prepayment premium percentage</t>
        </is>
      </c>
      <c r="D19" s="4" t="inlineStr">
        <is>
          <t>0.00%</t>
        </is>
      </c>
    </row>
    <row r="20">
      <c r="A20" s="4" t="inlineStr">
        <is>
          <t>Through End of Extended Accommodation Period [Member] | Scenario Forecast [Member]</t>
        </is>
      </c>
    </row>
    <row r="21">
      <c r="A21" s="3" t="inlineStr">
        <is>
          <t>Subsequent Event [Line Items]</t>
        </is>
      </c>
    </row>
    <row r="22">
      <c r="A22" s="4" t="inlineStr">
        <is>
          <t>Maximum excess available under facility</t>
        </is>
      </c>
      <c r="C22" s="7" t="n">
        <v>7500</v>
      </c>
      <c r="E22" s="7" t="n">
        <v>1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 - USD ($) $ in Thousands</t>
        </is>
      </c>
      <c r="B1" s="2" t="inlineStr">
        <is>
          <t>12 Months Ended</t>
        </is>
      </c>
    </row>
    <row r="2">
      <c r="B2" s="2" t="inlineStr">
        <is>
          <t>Jan. 30, 2021</t>
        </is>
      </c>
      <c r="C2" s="2" t="inlineStr">
        <is>
          <t>Feb. 01, 2020</t>
        </is>
      </c>
    </row>
    <row r="3">
      <c r="A3" s="4" t="inlineStr">
        <is>
          <t>Sales Allowances [Member]</t>
        </is>
      </c>
    </row>
    <row r="4">
      <c r="A4" s="3" t="inlineStr">
        <is>
          <t>Valuation and Qualifying Accounts Disclosure [Line Items]</t>
        </is>
      </c>
    </row>
    <row r="5">
      <c r="A5" s="4" t="inlineStr">
        <is>
          <t>Beginning of Period</t>
        </is>
      </c>
      <c r="B5" s="7" t="n">
        <v>-13734</v>
      </c>
      <c r="C5" s="7" t="n">
        <v>-13756</v>
      </c>
    </row>
    <row r="6">
      <c r="A6" s="4" t="inlineStr">
        <is>
          <t>Expense Charges, net of Reversals</t>
        </is>
      </c>
      <c r="B6" s="5" t="n">
        <v>-35641</v>
      </c>
      <c r="C6" s="5" t="n">
        <v>-74103</v>
      </c>
    </row>
    <row r="7">
      <c r="A7" s="4" t="inlineStr">
        <is>
          <t>Deductions and Write-offs, net of Recoveries</t>
        </is>
      </c>
      <c r="B7" s="5" t="n">
        <v>41775</v>
      </c>
      <c r="C7" s="5" t="n">
        <v>74125</v>
      </c>
    </row>
    <row r="8">
      <c r="A8" s="4" t="inlineStr">
        <is>
          <t>End of Period</t>
        </is>
      </c>
      <c r="B8" s="5" t="n">
        <v>-7600</v>
      </c>
      <c r="C8" s="5" t="n">
        <v>-13734</v>
      </c>
    </row>
    <row r="9">
      <c r="A9" s="4" t="inlineStr">
        <is>
          <t>Allowance for Doubtful Accounts [Member]</t>
        </is>
      </c>
    </row>
    <row r="10">
      <c r="A10" s="3" t="inlineStr">
        <is>
          <t>Valuation and Qualifying Accounts Disclosure [Line Items]</t>
        </is>
      </c>
    </row>
    <row r="11">
      <c r="A11" s="4" t="inlineStr">
        <is>
          <t>Beginning of Period</t>
        </is>
      </c>
      <c r="B11" s="5" t="n">
        <v>-384</v>
      </c>
      <c r="C11" s="5" t="n">
        <v>-509</v>
      </c>
    </row>
    <row r="12">
      <c r="A12" s="4" t="inlineStr">
        <is>
          <t>Expense Charges, net of Reversals</t>
        </is>
      </c>
      <c r="B12" s="5" t="n">
        <v>-2194</v>
      </c>
      <c r="C12" s="5" t="n">
        <v>51</v>
      </c>
    </row>
    <row r="13">
      <c r="A13" s="4" t="inlineStr">
        <is>
          <t>Deductions and Write-offs, net of Recoveries</t>
        </is>
      </c>
      <c r="B13" s="5" t="n">
        <v>1917</v>
      </c>
      <c r="C13" s="5" t="n">
        <v>74</v>
      </c>
    </row>
    <row r="14">
      <c r="A14" s="4" t="inlineStr">
        <is>
          <t>End of Period</t>
        </is>
      </c>
      <c r="B14" s="5" t="n">
        <v>-661</v>
      </c>
      <c r="C14" s="5" t="n">
        <v>-384</v>
      </c>
    </row>
    <row r="15">
      <c r="A15" s="4" t="inlineStr">
        <is>
          <t>Valuation Allowances on Deferred Income Taxes [Member]</t>
        </is>
      </c>
    </row>
    <row r="16">
      <c r="A16" s="3" t="inlineStr">
        <is>
          <t>Valuation and Qualifying Accounts Disclosure [Line Items]</t>
        </is>
      </c>
    </row>
    <row r="17">
      <c r="A17" s="4" t="inlineStr">
        <is>
          <t>Beginning of Period</t>
        </is>
      </c>
      <c r="B17" s="5" t="n">
        <v>-100846</v>
      </c>
      <c r="C17" s="5" t="n">
        <v>-99444</v>
      </c>
    </row>
    <row r="18">
      <c r="A18" s="4" t="inlineStr">
        <is>
          <t>Expense Charges, net of Reversals</t>
        </is>
      </c>
      <c r="B18" s="5" t="n">
        <v>-18579</v>
      </c>
      <c r="C18" s="5" t="n">
        <v>-1402</v>
      </c>
    </row>
    <row r="19">
      <c r="A19" s="4" t="inlineStr">
        <is>
          <t>Deductions and Write-offs, net of Recoveries</t>
        </is>
      </c>
      <c r="B19" s="5" t="n">
        <v>0</v>
      </c>
      <c r="C19" s="5" t="n">
        <v>0</v>
      </c>
    </row>
    <row r="20">
      <c r="A20" s="4" t="inlineStr">
        <is>
          <t>End of Period</t>
        </is>
      </c>
      <c r="B20" s="7" t="n">
        <v>-119425</v>
      </c>
      <c r="C20" s="7" t="n">
        <v>-1008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Jan. 30, 2021</t>
        </is>
      </c>
    </row>
    <row r="3">
      <c r="A3" s="3" t="inlineStr">
        <is>
          <t>Business Combinations [Abstract]</t>
        </is>
      </c>
    </row>
    <row r="4">
      <c r="A4" s="4" t="inlineStr">
        <is>
          <t>Business Combinations</t>
        </is>
      </c>
      <c r="B4" s="4" t="inlineStr">
        <is>
          <t>Note 2. Business Combinations On November 4, 2019, Vince, LLC entered into an Equity Purchase Agreement (the “Purchase Agreement”) with CLG, providing for the Acquisition by Vince, LLC of 100% of the equity interests of the Acquired Businesses from CLG. The Acquisition was consummated effective on November 3, 2019. The aggregate purchase price for the Acquisition was $19,730, which amount was used to satisfy all outstanding obligations under the credit facility of the Acquired Businesses and for the payment of certain compensation expenses. The purchase price was paid in cash and funded under the 2018 Revolving Credit Facility which was upsized simultaneously with the Acquisition, as described in Note 5 “Long-Term Debt and Financing Arrangements”. CLG is owned by affiliates of Sun Capital Partners, Inc. (collectively, “Sun Capital”). Sun Capital beneficially owns approximately 72% of the Company’s common stock. The Acquisition was reviewed and approved by the Special Committee of the Company’s Board of Directors, consisting solely of directors not affiliated with Sun Capital, who was represented by independent financial and legal advisors. The Acquisition was treated for accounting purposes as a transaction by entities under common control within the scope of ASC Topic 805, “Business Combinations” During fiscal 2019, the Company incurred $3,571 of transaction and other related costs related to the Acquisition, which have been expensed and are included in SG&amp;A expense in the accompanying Consolidated Statements of Operations and Comprehensive Income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30, 2021</t>
        </is>
      </c>
    </row>
    <row r="3">
      <c r="A3" s="3" t="inlineStr">
        <is>
          <t>Goodwill And Intangible Assets Disclosure [Abstract]</t>
        </is>
      </c>
    </row>
    <row r="4">
      <c r="A4" s="4" t="inlineStr">
        <is>
          <t>Goodwill and Intangible Assets</t>
        </is>
      </c>
      <c r="B4" s="4" t="inlineStr">
        <is>
          <t>Note 3. Goodwill and Intangible Assets Net goodwill balances and changes therein by segment were as follows:
(in thousands)
Vince Wholesale
Vince Direct-to-consumer
Rebecca Taylor and Parker
Total Net Goodwill
Balance as of February 1, 2020
$
41,435
$
—
$
—
$
41,435
Impairment charges
(9,462
)
—
—
(9,462
)
Balance as of January 30, 2021
$
31,973
$
—
$
—
$
31,973
The total carrying amount of goodwill was net of accumulated impairments of $101,845 and $92,383 as of January 30, 2021 and February 1, 2020, respectively. During the first quarter of fiscal 2020, the Company determined that a triggering event had occurred as a result of changes to the Company’s long-term projections driven by the impacts of COVID-19. The Company performed an interim quantitative impairment assessment of goodwill and intangible assets. The Company determined the fair value of the Vince wholesale reportable segment using a combination of discounted cash flows and market comparisons During the second quarter of fiscal 2019, the Company identified facts and circumstances that indicated that the fair value of goodwill associated with Rebecca Taylor and Parker may not be recoverable, resulting in the determination that a triggering event had occurred. As a result, the Company recorded a $2,129 goodwill impairment charge in the Rebecca Taylor and Parker reporting unit. There were no impairments recorded as a result of the Company’s annual goodwill impairment test performed during fiscal 2020 and fiscal 2019. The following tables present a summary of identifiable intangible assets:
(in thousands)
Gross Amount
Accumulated Amortization
Accumulated Impairments
Net Book Value
Balance as of January 30, 2021
Amortizable intangible assets:
Customer relationships
$
31,355
$
(21,036
)
$
(6,115
)
$
4,204
Tradenames
13,100
(86
)
(12,527
)
487
Indefinite-lived intangible assets:
Tradenames
110,986
—
(39,186
)
71,800
Total intangible assets
$
155,441
$
(21,122
)
$
(57,828
)
$
76,491
(in thousands)
Gross Amount
Accumulated Amortization
Accumulated Impairments
Net Book Value
Balance as of February 1, 2020
Amortizable intangible assets:
Customer relationships
$
31,355
$
(20,437
)
$
(6,115
)
$
4,803
Tradenames
13,100
(29
)
(12,527
)
544
Indefinite-lived intangible assets:
Tradenames
110,986
—
(34,800
)
76,186
Total intangible assets
$
155,441
$
(20,466
)
$
(53,442
)
$
81,533
During the first quarter of fiscal 2020, t he Company estimated the fair value of the Vince and Rebecca Taylor tradename indefinite-lived intangible assets using a discounted cash flow valuation analysis, which is based on the relief from royalty method and determined that the fair value of the Vince and Rebecca Taylor tradenames were below their carrying amounts. Accordingly, the Company recorded an impairment charge for the Vince and Rebecca Taylor tradename indefinite-lived intangible assets of $4,386, which was recorded within Impairment of goodwill and intangible assets on the Consolidated Statements of Operations and Comprehensive Income (Loss) for fiscal 2020. During the second quarter of fiscal 2019, the Company identified facts and circumstances that indicated that the fair value of the Rebecca Taylor tradename, the Parker tradename and Rebecca Taylor and Parker customer relationships may not be recoverable, resulting in the determination that a triggering event had occurred. As a result of comparing the fair value of these assets to their respective carrying values, the Company recorded an $11,247 impairment charge associated with the Rebecca Taylor and Parker tradename intangible assets and $6,115 of impairment charges for the Rebecca Taylor and Parker customer relationships within Impairment of goodwill and intangible assets on the Consolidated Statements of Operations and Comprehensive Income (Loss) for fiscal 2019 No impairments of the Company’s indefinite lived tradenames were recorded as a result of the Company’s annual asset impairment tests performed during fiscal 2020 and fiscal 2019. In accordance with ASC 350, indefinite-lived intangibles should be reassessed each reporting period to determine whether events or circumstances continue to support an indefinite life. Based on the impairment charge calculated, the Company determined that the indefinite life classification was no longer appropriate for the Parker tradename. Accordingly, the Company determined a 10-year useful life was more appropriate and began amortizing the Parker tradename beginning in the third quarter of fiscal Amortization of identifiable intangible assets was $656 and $1,596 for fiscal 2020 and fiscal 2019, respectively, which is included in SG&amp;A expenses on the Consolidated Statements of Operations and Comprehensive Income (Loss). Amortization expense for each of the fiscal years 2021 to 2025 is expected to be as follows:
Future
(in thousands)
Amortization
2021
$
655
2022
655
2023
655
2024
655
2025
655
Total next 5 fiscal years
$
3,27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37:39Z</dcterms:created>
  <dcterms:modified xmlns:dcterms="http://purl.org/dc/terms/" xmlns:xsi="http://www.w3.org/2001/XMLSchema-instance" xsi:type="dcterms:W3CDTF">2021-04-30T16:37:39Z</dcterms:modified>
</cp:coreProperties>
</file>